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The Company" sheetId="10" r:id="rId10"/>
    <s:sheet name="Summary of Significant Accounti" sheetId="11" r:id="rId11"/>
    <s:sheet name="Related Party Transactions" sheetId="12" r:id="rId12"/>
    <s:sheet name="Acquisitions" sheetId="13" r:id="rId13"/>
    <s:sheet name="Goodwill" sheetId="14" r:id="rId14"/>
    <s:sheet name="Other Accrued Liabilities" sheetId="15" r:id="rId15"/>
    <s:sheet name="Long-Term Obligations" sheetId="16" r:id="rId16"/>
    <s:sheet name="Fair Value" sheetId="17" r:id="rId17"/>
    <s:sheet name="Dividends and Share Repurchase " sheetId="18" r:id="rId18"/>
    <s:sheet name="Share-Based Compensation" sheetId="19" r:id="rId19"/>
    <s:sheet name="Commitments and Contingencies" sheetId="20" r:id="rId20"/>
    <s:sheet name="Income Taxes" sheetId="21" r:id="rId21"/>
    <s:sheet name="Noncontrolling Interests" sheetId="22" r:id="rId22"/>
    <s:sheet name="401(k) Plan" sheetId="23" r:id="rId23"/>
    <s:sheet name="Lines of Business" sheetId="24" r:id="rId24"/>
    <s:sheet name="Selected Quarterly Financial Da" sheetId="25" r:id="rId25"/>
    <s:sheet name="Subsequent Events" sheetId="26" r:id="rId26"/>
    <s:sheet name="Condensed Financial Information" sheetId="27" r:id="rId27"/>
    <s:sheet name="Valuation and Qualifying Accoun" sheetId="28" r:id="rId28"/>
    <s:sheet name="Summary of Significant Accoun29" sheetId="29" r:id="rId29"/>
    <s:sheet name="Summary of Significant Accoun30" sheetId="30" r:id="rId30"/>
    <s:sheet name="Acquisitions (Tables)" sheetId="31" r:id="rId31"/>
    <s:sheet name="Goodwill (Tables)" sheetId="32" r:id="rId32"/>
    <s:sheet name="Other Accrued Liabilities (Tabl" sheetId="33" r:id="rId33"/>
    <s:sheet name="Long-Term Obligations (Tables)" sheetId="34" r:id="rId34"/>
    <s:sheet name="Fair Value (Tables)" sheetId="35" r:id="rId35"/>
    <s:sheet name="Share-Based Compensation (Table" sheetId="36" r:id="rId36"/>
    <s:sheet name="Commitments and Contingencies (" sheetId="37" r:id="rId37"/>
    <s:sheet name="Income Taxes (Tables)" sheetId="38" r:id="rId38"/>
    <s:sheet name="Noncontrolling Interests (Table" sheetId="39" r:id="rId39"/>
    <s:sheet name="Lines of Business (Tables)" sheetId="40" r:id="rId40"/>
    <s:sheet name="Selected Quarterly Financial 41" sheetId="41" r:id="rId41"/>
    <s:sheet name="The Company (Detail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Related Party Transactions (Det" sheetId="51" r:id="rId51"/>
    <s:sheet name="Acquisitions - Summary of Acqui" sheetId="52" r:id="rId52"/>
    <s:sheet name="Acquisitions - Summary of Purch" sheetId="53" r:id="rId53"/>
    <s:sheet name="Acquisitions - Narrative (Detai" sheetId="54" r:id="rId54"/>
    <s:sheet name="Acquisitions - Pro Forma Financ" sheetId="55" r:id="rId55"/>
    <s:sheet name="Goodwill (Details)" sheetId="56" r:id="rId56"/>
    <s:sheet name="Other Accrued Liabilities (Deta" sheetId="57" r:id="rId57"/>
    <s:sheet name="Long-Term Obligations - Long-te" sheetId="58" r:id="rId58"/>
    <s:sheet name="Long-Term Obligations - Schedul" sheetId="59" r:id="rId59"/>
    <s:sheet name="Long-Term Obligations - Narrati" sheetId="60" r:id="rId60"/>
    <s:sheet name="Long-Term Obligations - Summary" sheetId="61" r:id="rId61"/>
    <s:sheet name="Long-Term Obligations - Sched62" sheetId="62" r:id="rId62"/>
    <s:sheet name="Fair Value (Details)" sheetId="63" r:id="rId63"/>
    <s:sheet name="Dividends and Share Repurchas64" sheetId="64" r:id="rId64"/>
    <s:sheet name="Share-Based Compensation - Narr" sheetId="65" r:id="rId65"/>
    <s:sheet name="Share-Based Compensation - Stoc" sheetId="66" r:id="rId66"/>
    <s:sheet name="Share-Based Compensation - Opti" sheetId="67" r:id="rId67"/>
    <s:sheet name="Share-Based Compensation - Non-" sheetId="68" r:id="rId68"/>
    <s:sheet name="Share-Based Compensation Share-" sheetId="69" r:id="rId69"/>
    <s:sheet name="Commitments and Contingencies -" sheetId="70" r:id="rId70"/>
    <s:sheet name="Commitments and Contingencies71" sheetId="71" r:id="rId71"/>
    <s:sheet name="Income Taxes - Provision for In" sheetId="72" r:id="rId72"/>
    <s:sheet name="Income Taxes - Net Deferred Inc" sheetId="73" r:id="rId73"/>
    <s:sheet name="Income Taxes - Narrative (Detai" sheetId="74" r:id="rId74"/>
    <s:sheet name="Income Taxes - Income Tax Recon" sheetId="75" r:id="rId75"/>
    <s:sheet name="Noncontrolling Interests - Narr" sheetId="76" r:id="rId76"/>
    <s:sheet name="Noncontrolling Interests - Summ" sheetId="77" r:id="rId77"/>
    <s:sheet name="401(k) Plan (Details)" sheetId="78" r:id="rId78"/>
    <s:sheet name="Lines of Business (Details)" sheetId="79" r:id="rId79"/>
    <s:sheet name="Selected Quarterly Financial 80" sheetId="80" r:id="rId80"/>
    <s:sheet name="Subsequent Events - Narrative (" sheetId="81" r:id="rId81"/>
    <s:sheet name="Condensed Financial Informati82" sheetId="82" r:id="rId82"/>
    <s:sheet name="Condensed Financial Informati83" sheetId="83" r:id="rId83"/>
    <s:sheet name="Condensed Financial Informati84" sheetId="84" r:id="rId84"/>
    <s:sheet name="Condensed Financial Informati85" sheetId="85" r:id="rId85"/>
    <s:sheet name="Valuation and Qualifying Acco86" sheetId="86" r:id="rId86"/>
  </s:sheets>
  <s:definedNames/>
  <s:calcPr calcId="124519" calcMode="auto" fullCalcOnLoad="1"/>
</s:workbook>
</file>

<file path=xl/sharedStrings.xml><?xml version="1.0" encoding="utf-8"?>
<sst xmlns="http://schemas.openxmlformats.org/spreadsheetml/2006/main" uniqueCount="994">
  <si>
    <t>Document and Entity Information - USD ($) $ in Billions</t>
  </si>
  <si>
    <t>12 Months Ended</t>
  </si>
  <si>
    <t>Dec. 31, 2015</t>
  </si>
  <si>
    <t>Feb. 22, 2016</t>
  </si>
  <si>
    <t>Jun. 30, 2015</t>
  </si>
  <si>
    <t>Document and Entity Information [Abstract]</t>
  </si>
  <si>
    <t>Entity Registrant Name</t>
  </si>
  <si>
    <t>VCA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Trade accounts receivable, less allowance for uncollectible accounts of $21,775 and $19,846 at December 31, 2015 and 2014, respectively</t>
  </si>
  <si>
    <t>Inventory</t>
  </si>
  <si>
    <t>Prepaid expenses and other</t>
  </si>
  <si>
    <t>Prepaid income taxes</t>
  </si>
  <si>
    <t>Total current assets</t>
  </si>
  <si>
    <t>Property and equipment, net</t>
  </si>
  <si>
    <t>Goodwill</t>
  </si>
  <si>
    <t>Other intangible assets, net</t>
  </si>
  <si>
    <t>Notes receivable</t>
  </si>
  <si>
    <t>Deferred financing costs, net</t>
  </si>
  <si>
    <t>Other</t>
  </si>
  <si>
    <t>Total assets</t>
  </si>
  <si>
    <t>Current liabilities:</t>
  </si>
  <si>
    <t>Current portion of long-term debt</t>
  </si>
  <si>
    <t>Accounts payable</t>
  </si>
  <si>
    <t>Accrued payroll and related liabilities</t>
  </si>
  <si>
    <t>Other accrued liabilities</t>
  </si>
  <si>
    <t>Total current liabilities</t>
  </si>
  <si>
    <t>Long-term debt, less current portion</t>
  </si>
  <si>
    <t>Deferred income taxes</t>
  </si>
  <si>
    <t>Other liabilities</t>
  </si>
  <si>
    <t>Total liabilities</t>
  </si>
  <si>
    <t>Commitments and contingencies</t>
  </si>
  <si>
    <t xml:space="preserve"> </t>
  </si>
  <si>
    <t>Redeemable noncontrolling interests</t>
  </si>
  <si>
    <t>Preferred stock, par value $0.001, 11,000 shares authorized, none outstanding</t>
  </si>
  <si>
    <t>VCA Inc. stockholders’ equity:</t>
  </si>
  <si>
    <t>Common stock, par value $0.001, 175,000 shares authorized, 80,764 and 82,937 shares outstanding as of December 31, 2015 and 2014, respectively</t>
  </si>
  <si>
    <t>Additional paid-in capital</t>
  </si>
  <si>
    <t>Retained earnings</t>
  </si>
  <si>
    <t>Accumulated other comprehensive loss</t>
  </si>
  <si>
    <t>Total VCA Inc. stockholders’ equity</t>
  </si>
  <si>
    <t>Noncontrolling interests</t>
  </si>
  <si>
    <t>Total equity</t>
  </si>
  <si>
    <t>Total liabilities and equity</t>
  </si>
  <si>
    <t>Consolidated Balance Sheets (Parenthetical) - USD ($) $ in Thousands</t>
  </si>
  <si>
    <t>Allowance for uncollectible accounts</t>
  </si>
  <si>
    <t>Liabilities and Equity [Abstract]</t>
  </si>
  <si>
    <t>Preferred stock, par value (in USD per share)</t>
  </si>
  <si>
    <t>Preferred stock, shares authorized (in shares)</t>
  </si>
  <si>
    <t>Preferred stock, shares outstanding (in shares)</t>
  </si>
  <si>
    <t>Stockholders' Equity Attributable to Parent [Abstract]</t>
  </si>
  <si>
    <t>Common stock, par value (in USD per share)</t>
  </si>
  <si>
    <t>Common stock, shares authorized (in shares)</t>
  </si>
  <si>
    <t>Common stock, shares outstanding (in shares)</t>
  </si>
  <si>
    <t>Consolidated Statements of Income - USD ($) shares in Thousands, $ in Thousands</t>
  </si>
  <si>
    <t>Dec. 31, 2013</t>
  </si>
  <si>
    <t>Income Statement [Abstract]</t>
  </si>
  <si>
    <t>Revenue</t>
  </si>
  <si>
    <t>Direct costs</t>
  </si>
  <si>
    <t>Gross profit</t>
  </si>
  <si>
    <t>Selling, general and administrative expense</t>
  </si>
  <si>
    <t>Impairment of goodwill and other long-lived assets</t>
  </si>
  <si>
    <t>Business interruption insurance gain</t>
  </si>
  <si>
    <t>Net loss (gain) on sale or disposal of assets</t>
  </si>
  <si>
    <t>Operating income (loss)</t>
  </si>
  <si>
    <t>Interest expense</t>
  </si>
  <si>
    <t>Interest income</t>
  </si>
  <si>
    <t>Debt retirement costs</t>
  </si>
  <si>
    <t>Other expense</t>
  </si>
  <si>
    <t>Gain on sale of business</t>
  </si>
  <si>
    <t>Income before provision for income taxes</t>
  </si>
  <si>
    <t>Provision for income taxes</t>
  </si>
  <si>
    <t>Net income</t>
  </si>
  <si>
    <t>Net income attributable to noncontrolling interests</t>
  </si>
  <si>
    <t>Net income attributable to VCA Inc.</t>
  </si>
  <si>
    <t>Basic earnings per share (USD per share)</t>
  </si>
  <si>
    <t>Diluted earnings per share (USD per share)</t>
  </si>
  <si>
    <t>Weighted-average shares outstanding for basic earnings per share</t>
  </si>
  <si>
    <t>Weighted-average shares outstanding for diluted earnings per share</t>
  </si>
  <si>
    <t>Consolidated Statements of Comprehensive Income - USD ($) $ in Thousands</t>
  </si>
  <si>
    <t>Statement of Comprehensive Income [Abstract]</t>
  </si>
  <si>
    <t>Other comprehensive income:</t>
  </si>
  <si>
    <t>Foreign currency translation adjustments</t>
  </si>
  <si>
    <t>Other comprehensive loss</t>
  </si>
  <si>
    <t>Total comprehensive income</t>
  </si>
  <si>
    <t>Comprehensive income attributable to noncontrolling interests</t>
  </si>
  <si>
    <t>[1]</t>
  </si>
  <si>
    <t>Comprehensive income attributable to VCA Inc.</t>
  </si>
  <si>
    <t>Includes $2.4 million, $2.4 million and $3.3 million for 2015, 2014 and 2013, respectively, related to redeemable and mandatorily redeemable noncontrolling interests.</t>
  </si>
  <si>
    <t>Consolidated Statements of Comprehensive Income (Parenthetical) - USD ($) $ in Millions</t>
  </si>
  <si>
    <t>Redeemable and mandatorily redeemable noncontrolling interests</t>
  </si>
  <si>
    <t>Consolidated Statements of Stockholders' Equity - USD ($) shares in Thousands, $ in Thousands</t>
  </si>
  <si>
    <t>Total</t>
  </si>
  <si>
    <t>Common Stock</t>
  </si>
  <si>
    <t>Additional Paid-In Capital</t>
  </si>
  <si>
    <t>Retained Earnings</t>
  </si>
  <si>
    <t>Accumulated Other Comprehensive Income (Loss)</t>
  </si>
  <si>
    <t>Noncontrolling Interests</t>
  </si>
  <si>
    <t>Beginning Balances at Dec. 31, 2012</t>
  </si>
  <si>
    <t>Beginning Balances, shares at Dec. 31, 2012</t>
  </si>
  <si>
    <t>Increase (Decrease) in Stockholders' Equity [Roll Forward]</t>
  </si>
  <si>
    <t>Net income (excludes $1,233 and $2,003 in 2013, $1,210 and $1,625 in 2014 and $958 and $1,447 in 2015 related to redeemable and mandatorily redeemable noncontrolling interests, respectively)</t>
  </si>
  <si>
    <t>Other comprehensive income (excludes $44, $469, and $440 related to mandatorily redeemable noncontrolling interests in 2013, 2014, and 2015 respectively)</t>
  </si>
  <si>
    <t>Formation of noncontrolling interests</t>
  </si>
  <si>
    <t>Distribution to noncontrolling interests</t>
  </si>
  <si>
    <t>Purchase of noncontrolling interests</t>
  </si>
  <si>
    <t>Share-based compensation</t>
  </si>
  <si>
    <t>Issuance of common stock under stock incentive plans</t>
  </si>
  <si>
    <t>Issuance of common stock under stock incentive plans, shares</t>
  </si>
  <si>
    <t>Stock repurchases</t>
  </si>
  <si>
    <t>Stock repurchases, shares</t>
  </si>
  <si>
    <t>Excess tax benefit from stock based compensation</t>
  </si>
  <si>
    <t>Tax shortfall and other from stock options and awards</t>
  </si>
  <si>
    <t>Ending Balances at Dec. 31, 2013</t>
  </si>
  <si>
    <t>Ending Balances, shares at Dec. 31, 2013</t>
  </si>
  <si>
    <t>Ending Balances at Dec. 31, 2014</t>
  </si>
  <si>
    <t>Ending Balances, shares at Dec. 31, 2014</t>
  </si>
  <si>
    <t>Ending Balances at Dec. 31, 2015</t>
  </si>
  <si>
    <t>Ending Balances, shares at Dec. 31, 2015</t>
  </si>
  <si>
    <t>Consolidated Statements of Stockholders' Equity (Parenthetical) - USD ($) $ in Thousands</t>
  </si>
  <si>
    <t>Statement of Stockholders' Equity [Abstract]</t>
  </si>
  <si>
    <t>Net income related to redeemable noncontrolling interests</t>
  </si>
  <si>
    <t>Mandatorily redeemable noncontrolling interests</t>
  </si>
  <si>
    <t>Other Comprehensive Income (Loss), Net of Tax, Portion Attributable to Mandatorily Redeemable Noncontrolling Interest</t>
  </si>
  <si>
    <t>Consolidated Statements of Cash Flows - USD ($) $ in Thousands</t>
  </si>
  <si>
    <t>Cash flows from operating activities:</t>
  </si>
  <si>
    <t>Adjustments to reconcile net income to net cash provided by operating activities:</t>
  </si>
  <si>
    <t>Depreciation and amortization</t>
  </si>
  <si>
    <t>Amortization of debt issue costs</t>
  </si>
  <si>
    <t>Provision for uncollectible accounts</t>
  </si>
  <si>
    <t>Excess tax benefits from stock 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Business acquisitions, net of cash acquired</t>
  </si>
  <si>
    <t>Investment in Vetstreet Inc.</t>
  </si>
  <si>
    <t>Property and equipment additions</t>
  </si>
  <si>
    <t>Proceeds from sale or disposal of assets</t>
  </si>
  <si>
    <t>Proceeds from sale of business</t>
  </si>
  <si>
    <t>Net cash used in investing activities</t>
  </si>
  <si>
    <t>Cash flows from financing activities:</t>
  </si>
  <si>
    <t>Repayment of long-term obligations</t>
  </si>
  <si>
    <t>Proceeds from the issuance of long-term obligations</t>
  </si>
  <si>
    <t>Payment of financing costs</t>
  </si>
  <si>
    <t>Payments of Financing Costs</t>
  </si>
  <si>
    <t>Distributions to noncontrolling interest partners</t>
  </si>
  <si>
    <t>Proceeds from issuance of common stock under stock incentive plans</t>
  </si>
  <si>
    <t>Net cash used in financing activities</t>
  </si>
  <si>
    <t>Effect of currency exchange rate changes on cash and cash equivalents</t>
  </si>
  <si>
    <t>Increase (decrease) in cash and cash equivalents</t>
  </si>
  <si>
    <t>Cash and cash equivalents at beginning of year</t>
  </si>
  <si>
    <t>Cash and cash equivalents at end of year</t>
  </si>
  <si>
    <t>Supplemental disclosures of cash flow information:</t>
  </si>
  <si>
    <t>Interest paid</t>
  </si>
  <si>
    <t>Income taxes paid</t>
  </si>
  <si>
    <t>Supplemental schedule of non-cash investing and financing activities:</t>
  </si>
  <si>
    <t>Capital lease additions</t>
  </si>
  <si>
    <t>Vetstreet [Member]</t>
  </si>
  <si>
    <t>Detail of Vetstreet sale:</t>
  </si>
  <si>
    <t>Accounts receivable, net</t>
  </si>
  <si>
    <t>Prepaid and other</t>
  </si>
  <si>
    <t>Fixed assets, net</t>
  </si>
  <si>
    <t>Intangibles</t>
  </si>
  <si>
    <t>Liabilities</t>
  </si>
  <si>
    <t>Total Assets and Liabilities</t>
  </si>
  <si>
    <t>The Company</t>
  </si>
  <si>
    <t>Organization, Consolidation and Presentation of Financial Statements [Abstract]</t>
  </si>
  <si>
    <t>1. The Company Our company, VCA Inc. (“VCA”) is a Delaware corporation formed in 1986 and is based in Los Angeles, California. We are an animal healthcare company with the following five operating segments: animal hospitals (“Animal Hospital”), veterinary diagnostic laboratories (“Laboratory”), veterinary medical technology (“Medical Technology”), Vetstreet and Camp Bow Wow Franchising, Inc. (f/k/a D.O.G. Enterprises, LLC) ("Camp Bow Wow"). 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December 31, 2015 , we operated or managed 682 animal hospitals throughout 41 states and four Canadian provinces. We operate a full-service veterinary diagnostic laboratory network serving all 50 states and certain areas in Canada. Our laboratory network provides sophisticated testing and consulting services used by veterinarians in the detection, diagnosis, evaluation, monitoring, treatment and prevention of diseases and other conditions affecting animals. At December 31, 2015 , we operated 60 laboratories of various sizes located strategically throughout the United States and Canada. Our Medical Technology business sells digital radiography and ultrasound imaging equipment, provides education and training on the use of that equipment, provides consulting and mobile imaging services, and sells software and ancillary services to the veterinary market. Our Vetstreet business provides several different services to the veterinary community including, online communications, professional education, marketing solutions and a home delivery platform for independent animal hospitals. On December 31, 2015 we completed the sale of our Vetstreet business, resulting in a gain of $43.3 million . Concurrent with the sale of substantially all of the assets of the company we purchased a 19.9% interest. Our Camp Bow Wow business franchises a premier provider of pet services including dog day care, overnight boarding, grooming and other ancillary services at specially designed pet care facilities, principally under the trademark Camp Bow Wow ® . As of December 31, 2015 , there were 126 Camp Bow Wow® franchise locations operating in 34 states and one Canadian province.</t>
  </si>
  <si>
    <t>Summary of Significant Accounting Policies</t>
  </si>
  <si>
    <t>Accounting Policies [Abstract]</t>
  </si>
  <si>
    <t>2. Summary of Significant Accounting Policies a. Principles of Consolidation Our consolidated financial statements have been prepared in accordance with accounting principles generally accepted in the United States ("GAAP"), and include the accounts of our parent company, all majority-owned subsidiaries where we have control, certain fifty-percent owned subsidiaries where we possess the power to direct or cause the direction of management and policies and certain veterinary medical groups to which we provide services as discussed below. We have eliminated all intercompany transactions and balances in consolidation. We provide management and other administrative services to certain veterinary practices in states and Canadian provinces with laws, rules and regulations which require that veterinary medical practices be owned by licensed veterinarians and that corporations which are not owned by licensed veterinarians refrain from providing, or holding themselves out as providers of, veterinary medical care. In these states and Canadian provinces, we provide management and other administrative services to the veterinary medical practices. At December 31, 2015 , we operated 198 animal hospitals in 15 of these states and 76 animal hospitals in four Canadian provinces, under management agreements with these veterinary practices. Pursuant to the management agreements, the veterinary medical practices are each solely responsible for all aspects of the practice of veterinary medicine, as defined by their respective state or province. We have determined that the veterinary medical practices are variable interest entities as defined by the Financial Accounting Standards Board (“FASB”), and that we have a variable interest in those entities through our management agreements. We also determined that our variable interests in these veterinary medical practices, in aggregate with the variable interests held by our related parties, provide us with the power to direct the activities of these practices that most significantly impact their economic performance and obligate us to absorb losses that could potentially be significant or the right to receive 2. Summary of Significant Accounting Policies, continued benefits from the veterinary medical practices that could potentially be significant. Based on these determinations, we consolidated the veterinary medical practices in our consolidated financial statements. b. Foreign Currency Translation The functional currency of our Canadian subsidiaries is their local currency. Assets and liabilities are translated into U.S. dollars at the exchange rate at the balance sheet date, whereas revenues and expenses are translated into U.S. dollars at the average exchange rate for the reporting period. Translation adjustments are included in accumulated other comprehensive income (loss) and realized transaction gains and losses are recorded in the results of operations. c. Use of Estimates in Preparation of Financial Statements The preparation of our consolidated financial statements in conformity with GAAP requires us to make estimates and assumptions that affect the reported amounts of assets and liabilities and disclosure of contingent assets and contingent liabilities at the date of our consolidated financial statements and our reported amounts of revenue and expense during the reporting period. Actual results could differ from our estimates. Amounts subject to significant judgment and estimates include, but are not limited to, collectability of receivables, cash flows used in the evaluation of impairment of goodwill, cash flows used in the evaluation of impairment of long-lived assets, valuation allowance on deferred tax assets, estimated redemption value of mandatorily redeemable partnership interests and inputs used for computing stock-based compensation. d. Revenue and Related Cost Recognition General We recognize revenue, barring other facts, when the following revenue recognition criteria are met: • persuasive evidence of a sales arrangement exists; • delivery of goods has occurred or services have been rendered; • the sales price or fee is fixed or determinable; and • collectability is reasonably assured. Revenue is reported net of sales discounts and excludes sales taxes. We generally recognize revenue and costs as follows: • For non-contractual services provided by our business units, at the time services are rendered. • For the sale of merchandise, when delivery of the goods has occurred. • For services under defined support and maintenance contracts, on a straight-line basis over the contractual period, recognizing costs as incurred; these services include, but are not limited to, technical support, when-and-if available product updates for software and extended warranty coverage. • For the sale of our digital radiography imaging equipment and ultrasound imaging equipment sold on a standalone basis, at the time title and risk of loss transfers to the customer, which is generally upon delivery or upon installation and customer acceptance if required per the sale arrangement. • For the sale of reminder cards, when shipment has occurred. 2. Summary of Significant Accounting Policies, continued • For revenue related to bundled products and services, sales arrangement consideration is allocated at the inception of the arrangement to all deliverables using the relative selling price method, whereby any discount in the arrangement is allocated proportionally to each deliverable on the basis of each deliverable’s selling price. Deferred Revenue We defer revenue for certain transactions as follows: • We defer revenue for pre-paid services such as our veterinarian wellness, consulting, marketing and education services and recognize that revenue on a straight-line basis over the contract period or as the services are provided depending on the nature of the service. • We defer revenue for services provided as part of the purchase of equipment and software and recognize that revenue on a straight-line basis over the service period. As a result of these policies, we have deferred revenue and costs at December 31, 2015 and 2014 consisting of the following (in thousands): 2015 2014 Deferred equipment revenue (1) $ 753 $ 883 Deferred fixed-priced support or maintenance contract revenue 3,811 4,265 Other deferred revenue (2) 10,083 9,190 Total deferred revenue 14,647 14,338 Less current portion included in other accrued liabilities 14,647 14,304 Long-term portion of deferred revenue included in other liabilities $ — $ 34 Current portion of deferred costs included in prepaid expenses and other $ 1,172 $ 866 Long-term portion of deferred costs included in other assets (72 ) 1,126 Total deferred costs (3) $ 1,100 $ 1,992 ____________________________ (1) Represents amounts received for sales arrangements that include equipment, hardware, software and services. (2) Represents amounts received in advance for services. (3) Represents costs related to warranties, equipment and hardware included in deferred equipment revenue. Customer Loyalty Programs We record reductions to revenue related to customer incentive programs, which include various forms of cash consideration. Incentives may be provided in the form of credits, coupons or loans and are earned by clients upon entering into an agreement to purchase products or services in future periods while maintaining defined volume purchase or utilization levels. These incentives are capitalized and recognized as a reduction to revenue over the term of the customer agreement. We monitor customer purchases over the term of their agreement to assess the realizability of our capitalized customer acquisition costs. For the years ended December 31, 2015 , 2014 and 2013 , we did no t have any impaired customer acquisition costs. e. Direct Costs Direct costs are comprised of all service and product costs, including but not limited to, salaries of veterinarians, technicians and other hospital-based, laboratory-based personnel, and content-development personnel, transportation and delivery costs, facilities rent, occupancy costs, supply costs, depreciation and amortization, certain marketing and promotional expenses and costs of goods sold. 2. Summary of Significant Accounting Policies, continued f. Cash and Cash Equivalents We consider only highly liquid investments with original maturities of less than 90 days to be cash equivalents. We maintain balances in our bank accounts that are in excess of FDIC insured levels. g. Inventory Our inventory consists primarily of finished goods and includes imaging equipment, pet food and products and medical supplies. It is valued at the lower of cost or market using the first-in, first-out method and is adjusted for estimated obsolescence and written down to net realizable value based upon estimates of future demand, technology developments and market conditions. h. Property and Equipment Property and equipment is recorded at cost. Equipment held under capital leases is recorded at the lower of the present value of the minimum lease payments or the fair value of the equipment at the beginning of the lease term. We develop and implement new software to be used internally, or enhance our existing internal software. We develop the software using our own employees and/or outside consultants. We capitalize software development costs when application development begins, it is probable that the project will be completed, and the software will be used as intended. We expense costs associated with preliminary project stage activities, training, maintenance and all other post implementation stage activities as we incur these costs. The capitalized costs are amortized over the expected useful lives of the software. Costs related to upgrades or enhancements of existing systems are capitalized if the modifications result in additional functionality. Depreciation and amortization are recognized on the straight-line method over the following estimated useful lives: Buildings and improvements 5 to 40 years Leasehold improvements Lesser of lease term or 15 years Furniture and equipment 3 to 10 years Software 3 to 10 years Equipment held under capital leases 5 to 10 years Depreciation and amortization expense, including the amortization of property under capital leases, in 2015 , 2014 and 2013 was $58.3 million , $58.4 million and $56.5 million , respectively. Property and equipment at December 31, 2015 and 2014 consisted of (in thousands): 2015 2014 Land $ 72,651 $ 64,495 Building and improvements 156,417 152,812 Leasehold improvements 213,272 193,274 Furniture and equipment 325,244 296,789 Software 46,366 39,987 Buildings held under capital leases 58,984 59,555 Equipment held under capital leases 55 875 Construction in progress 22,230 12,466 Total property and equipment 895,219 820,253 Less — accumulated depreciation and amortization (387,466 ) (352,212 ) Total property and equipment, net $ 507,753 $ 468,041 Accumulated amortization on buildings and equipment held under capital leases amounted to $19.1 million and $17.0 million at December 31, 2015 and 2014 , respectively. 2. Summary of Significant Accounting Policies, continued i. Operating Leases Most of our facilities are under operating leases. The minimum lease payments, including predetermined fixed escalations of the minimum rent, are recognized as rent expense on a straight-line basis over the lease term as defined in the FASB’s accounting guidance pertaining to leases. The lease term includes contractual renewal options that are reasonably assured based on significant leasehold improvements acquired. Any leasehold improvement incentives paid to us by a landlord are recorded as a reduction of rent expense over the lease term. j. Goodwill Goodwill represents the excess of the consideration transferred over the net of the fair value of identifiable assets acquired and liabilities assumed in a business combination. Impairment testing for goodwill is performed at the reporting unit level. A reporting unit is an operating segment or one level below an operating segment (also known as a component). In accordance with the FASB’s accounting guidance pertaining to goodwill and other intangibles, we have determined that we have five reporting units: Animal Hospital, Laboratory, Medical Technology, Vetstreet and Camp Bow Wow. Annually, or sooner if circumstances indicate an impairment may exist, we estimate the fair value of each of our reporting units and compare their estimated fair value against the net book value of those reporting units to determine if our goodwill is impaired. The recognition and measurement of a goodwill impairment loss involves either a qualitative assessment of the fair value of each reporting unit or a more detailed quantitative two-step process. We have the option to first assess qualitative factors to determine whether it is more likely than not that the fair value of a reporting unit is less than its net book value. If we elect to not use this option, or we determine, using the qualitative method, that it is more likely than not that the fair value of a reporting unit is less than its net book value, we then perform the more detailed two-step impairment test. Step one of the two-step test compares the fair value of the reporting unit to its carrying value.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quired to be recorded as an impairment. Our estimated reporting unit fair values are calculated using valuation methods consisting primarily of discounted cash flow techniques, and market comparables, where applicable. These valuation methods involve the use of significant assumptions and estimates such as forecasted growth rates, valuation multiples, the weighted-average cost of capital, and risk premiums, which are based upon the best available market information and are consistent with our long-term strategic plans. Negative changes in our projected cash flows related to variables such as revenue growth rates, margins, or the discount rate could result in a decrease in the estimated fair value of our reporting units and could ultimately result in a substantial goodwill impairment charge. The performance of our reporting units, and in turn the risk of goodwill impairment, is subject to a number of risks and uncertainties, some of which are outside of our control. Consumer spending habits for our business are affected by, among other things, prevailing economic conditions, levels of employment, salaries and wage rates, consumer confidence and consumer perception of economic conditions. We believe these factors have and may continue to impact consumer spending for our products and services. Deterioration in consumer spending habits for our business would negatively impact the value of our reporting units and could result in additional goodwill impairment. Any potential impairment charge could be material and would be reflected as expense in our consolidated statements of income. We provide no assurance that forecasted growth rates, valuation multiples, and discount rates will not deteriorate in the near term. We will continue to analyze changes to these assumptions in future periods. We adopted the end of October as our annual impairment testing date although, as mentioned above, we test our reporting units sooner if an event or circumstances change that would more than likely than not reduce the fair value of a reporting unit below its carrying value. 2. Summary of Significant Accounting Policies, continued As of October 31, 2015, we evaluated our goodwill for impairment. Based on this analysis, we concluded that goodwill was no t impaired for any of our reporting units. As of December 31, 2015 , no events or changes in circumstances occurred that would have triggered the need for an additional impairment review of goodwill. k. Other Intangible Assets In addition to goodwill, we have amortizable intangible assets at December 31, 2015 and 2014 , as follows (in thousands): 2015 2014 Gross Carrying Amount Accumulated Amortization Net Carrying Amount Gross Carrying Amount Accumulated Amortization Net Carrying Amount Non-contractual customer relationships $ 116,082 $ (48,821 ) $ 67,261 $ 101,056 $ (45,295 ) $ 55,761 Covenants not-to-compete 12,435 (4,779 ) 7,656 10,093 (4,422 ) 5,671 Favorable lease asset 9,441 (5,440 ) 4,001 9,576 (4,962 ) 4,614 Technology 1,377 (589 ) 788 1,627 (414 ) 1,213 Trademarks 11,591 (4,086 ) 7,505 13,503 (4,015 ) 9,488 Contracts — — — 100 (11 ) 89 Franchise rights 11,730 (1,564 ) 10,166 11,730 (391 ) 11,339 Total $ 162,656 $ (65,279 ) $ 97,377 $ 147,685 $ (59,510 ) $ 88,175 The recoverability of the carrying values of all intangible assets with finite lives are re-evaluated when events or changes in circumstances indicate an asset's value may be impaired. We perform a quarterly review of identified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In 2014, we recorded a $13.1 million intangible asset impairment charge related to non-contractual customer relationships, technology, trademarks and contracts related to Vetstreet. Our determination that the fair value of the intangible assets was less than carrying value was based upon changes in our estimate of forecasted cash flows. These forecasted cash flow changes were related to the less than anticipated positive impact of new product offerings outlined in an operational and financial plan established in 2013 and the negative impact of the overall competitive environment, discussed in further detail below in Note 5, Goodwill . The fair values of the impaired intangibles were calculated utilizing valuation methods consisting primarily of discounted cash flow techniques, and market comparables, where applicable. The impairment is included under the caption "Impairment of goodwill and other long-lived assets" in our consolidated income statement. 2. Summary of Significant Accounting Policies, continued Amortization is recognized on the straight-line method over the following estimated useful lives: Non-contractual hospital customer relationships 5 years Non-contractual laboratory customer relationships 5 to 25 years All other non-contractual customer relationships 5 to 7 years Covenants not-to-compete 3 to 25 years Favorable lease asset 4 to 27 years Technology 4 to 10 years Trademarks 2 to 10 years The following table summarizes our aggregate amortization expense related to other intangible assets (in thousands): For the Years Ended December 31, 2015 2014 2013 Aggregate amortization expense $ 23,395 $ 21,039 $ 20,934 The estimated amortization expense related to intangible assets for each of the five succeeding years and thereafter at December 31, 2015 is as follows (in thousands): Definite-lived intangible assets: 2016 $ 22,841 2017 17,302 2018 14,006 2019 11,127 2020 6,390 Thereafter 24,671 Total $ 96,337 Indefinite-lived intangible assets: Trademarks 1,040 Total intangible assets $ 97,377 l. Income Taxes We account for income taxes under the FASB’s accounting guidance on income taxes. In accordance with the guidance, we record deferred tax liabilities and deferred tax assets, which represent taxes to be recovered or settled in the future. We adjust our deferred tax assets and deferred tax liabilities to reflect changes in tax rates or other statutory tax provisions. We make judgments in assessing our ability to realize future benefits from our deferred tax assets, which include operating and capital loss carryforwards. As such, we have a valuation allowance to reduce our deferred tax assets for the portion we believe will not be realized. Changes in tax rates or other statutory provisions are recognized in the period the change occurs. We also assess differences between our probable tax bases and the as-filed tax bases of certain assets and liabilities. We account for unrecognized tax benefits also in accordance with the FASB’s accounting guidance on income taxes which prescribe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to be recognized is measured as the largest amount of benefit that is greater than 50% likely of being realized upon ultimate settlement. We did not have any unrecognized tax benefits at December 31, 2015 and 2014 . 2. Summary of Significant Accounting Policies, continued m. Notes Receivable Notes receivable are financial instruments issued in the normal course of business and are not market traded. The amounts recorded approximate fair value and are shown net of valuation allowances. There were no valuation allowances recorded as of December 31, 2015 and December 31, 2014 . The notes bear interest at rates varying from 2.6% to 7.5% per annum. n. Deferred Financing Costs Deferred financing costs are amortized using the effective interest method over the life of the related debt. Amortization of deferred financing costs was $1.7 million and $1.4 million for the periods ending December 31, 2015 and 2014 , respectively. o. Fair Value of Financial Instruments and Concentration of Risk The carrying amount reported in our consolidated balance sheets for cash, cash equivalents, trade accounts receivable, accounts payable and accrued liabilities approximates fair value because of the immediate or short-term maturity of these financial instruments. Our policy is to place our cash and cash equivalents in highly-rated financial instruments and institutions,which we believe mitigates our credit risk. Concentration of credit risk with respect to accounts receivable is limited due to the diversity of our customer base. We routinely review the collection of our accounts receivable and maintain an allowance for potential credit losses, but historically have not experienced any significant losses related to an individual customer or groups of customers in a geographic area. Our operations depend, in some cases, on the ability of single source suppliers or a limited number of suppliers, to deliver products and supplies on a timely basis. We have in the past experienced, and may in the future experience, shortages of or difficulties in acquiring products and supplies in the quantities and of the quality needed. Shortages in the availability of products and supplies for an extended period of time could have a negative impact on our operating results. p. Marketing and Advertising Marketing and advertising costs are expensed as incurred. Total marketing and advertising expense included in direct costs amounted to $25.5 million , $23.9 million and $25.4 million for 2015 , 2014 and 2013 , respectively. Total marketing and advertising expense included in selling, general and administrative expense amounted to $7.5 million , $6.8 million and $5.9 million for 2015 , 2014 and 2013 , respectively. q. Insurance and Self-Insurance We use a combination of insurance and self-insurance with high-retention or high-deductible provisions for a number of risks, including workers’ compensation, general liability, property insurance and our group health insurance benefits. Liabilities associated with these risks are estimated based on an undiscounted basis by considering historical claims experience, demographic factors, severity factors and other actuarial assumptions. r. Product Warranties We accrue the cost of basic product warranties included with the sale of our digital radiography imaging equipment and our ultrasound imaging equipment at the time we sell these units to our customers. Our warranty costs are primarily for our assistance in helping our customers resolve issues with the warranties they have with the original equipment manufacturers. We estimate our warranty costs based on historical warranty claim experience. Accrued warranty costs at December 31, 2015 were $0.05 million . There were no accrued warranty costs at December 31, 2014 . 2. Summary of Significant Accounting Policies, continued s. Calculation of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potentially dilutive common shares outstanding during the period. Basic and diluted earnings per share were calculated as follows (in thousands, except per share amounts): For Years Ended December 31, 2015 2014 2013 Net income attributable to VCA Inc. $ 211,049 $ 135,438 $ 137,511 Weighted average common shares outstanding: Basic 81,443 86,656 88,621 Effect of dilutive potential common stock: Stock options 330 302 305 Non-vested shares and units 641 867 737 Diluted 82,414 87,825 89,663 Basic earnings per common share $ 2.59 $ 1.56 $ 1.55 Diluted earnings per common share $ 2.56 $ 1.54 $ 1.53 For the years ended December 31, 2015 , 2014 and 2013 , potential common shares of 55,351 , 31,668 and 43,300 , respectively, were excluded from the computation of diluted earnings per share because their inclusion would have had an anti-dilutive effect. t. Share-Based Compensation We account for share-based compensation in accordance with FASB’s accounting guidance for stock compensation. Accordingly, we measure the cost of share-based payments based on the grant-date fair value of the equity instruments and recognize the cost over the requisite service period, which is typically the vesting period. Our company’s share-based employee compensation plans are described further in Note 10, Share-Based Compensation . u. Acquisitions We account for acquisitions based upon the provisions of the FASB’s accounting guidance on business combinations. Accordingly, acquisitions are accounted for at fair value under the acquisition method of accounting. Acquisition costs are expensed as incurred; noncontrolling interests are valued at fair value at the acquisition date; and changes in deferred tax asset valuation allowances and income tax uncertainties after the acquisition date generally affect income tax expense. v. Litigation We are party to various claims and lawsuits arising in the normal course of business. We closely monitor these claims and lawsuits and frequently consult with our legal counsel to determine whether they may, when resolved, have a material adverse effect on our financial position or results of operations and accrue and/or disclose loss contingencies as appropriate. w. Recent Accounting Pronouncements In November 2015, the FASB issued Accounting Standards Update (ASU) 2015-17, “Income Taxes (Topic 740): Balance Sheet Classification of Deferred Taxes”, that now requires deferred tax liabilities and assets be classified as noncurrent in a classified statement of financial position. This Update amends current GAAP that requires an entity to separate deferred income tax liabilities and assets into current and noncurrent amounts in a classified statement of financial position, simplifying the presentation and aligning it with the International Financial Reporting Standards (IFRS). This ASU is effective for fiscal 2. Summary of Significant Accounting Policies, continued years beginning after December 15, 2016, including interim periods within those fiscal years, with early adoption permitted. We elected to retrospectively adopt the accounting standard in the fourth quarter of 2015. In September 2015, the FASB issued Accounting Standards Update (ASU) 2015-16, “Business Combinations (Topic 805): Simplifying the Accounting for Measurement-Period Adjustments” , which amends the requirement for the acquirer in a business combination to retrospectively adjust the provisional amounts recognized at the acquisition date with a corresponding adjustment to goodwill and revise comparative information for prior year periods presented. This update simplifies the accounting for the adjustments to provisional amounts by eliminating the requirement to retrospectively account for those adjustments. The adjustments to provisional amounts identified during the measurement period shall now be recognized in the reporting period in which the adjustment amounts are determined. This ASU is effective for fiscal years beginning after December 15, 2015, including interim periods within those fiscal years, with early adoption permitted. We do not expect this adoption to have a significant impact on our consolidated financial statements. In August 2015, the FASB issued Accounting Standards Update (ASU) 2015-15, “Interest-Imputation of Interest (Subtopic 835-30): Presentation and Subsequent Measurement of Debt Issuance Costs Associated with Line of Credit Arrangements”, given that the authoritative guidance within ASU 2015-03 for debt issuance costs does not address presentation or subsequent measurement of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expect this adoption to have a significant impact on our consolidated financial statements. In July 2015, the FASB approved the deferral of the effective date of the new revenue recognition standard ASU 2014-09 by one year. This ASU is effective for fiscal years beginning after December 15, 2017, including interim periods within those fiscal years. In July 2015, the FASB issued Accounting Standards Update (ASU) 2015-11, “Inventory (Topic 330): “Simplifying the Measurement of Inventory,” which amends the guidelines for the measurement of inventory. The amendments in this ASU do not apply to inventory that is measured using last-in, first-out (LIFO) or the retail inventory method, but do apply to all other inventory, which includes inventory that is measured using first-in, first-out (FIFO) or average cost. Under the amendments, an entity should measure inventory at the lower of cost and net realizable value. Net realizable value is defined as the estimated selling price in the ordinary course of business, less reasonably predictable costs of completion, disposal, and transportation. This ASU is effective for fiscal years beginning after December 15, 2016, including interim periods within those fiscal years. The amendments in this ASU should be applied prospectively with earlier application permitted. We will further study the implications of this statement in order to evaluate the expected impact on the consolidated financial statements. In April 2015, the FASB issued ASU 2015-03 - “Interest - Imputation of Interest (Subtopic 2015-03): Simplifying the Presentation of Debt Issuance Costs” which requires that debt issuance costs related to a recognized debt liability be presented in the balance sheet as a direct deduction from the carrying amount of the related debt liability instead of being presented as an asset, consistent with debt discounts. The recognition and measurement guidance for debt issuance costs are not affected by ASU 2015-03. This ASU is effective for fiscal years beginning after December 15, 2015, and interim periods within those fiscal years and is to be implemented retrospectively. Early adoption is permitted for financial statements that have not been previously issued. Adoption of the new g</t>
  </si>
  <si>
    <t>Related Party Transactions</t>
  </si>
  <si>
    <t>Related Party Transactions [Abstract]</t>
  </si>
  <si>
    <t>3. Related Party Transactions a. Related Party Vendors Frank Reddick joined our company as a director in February 2002 and is a partner in the law firm of Akin Gump Strauss Hauer &amp; Feld, LLP (“Akin”). Akin provided legal services to us during 2015 , 2014 and 2013 . The amount paid by our company to Akin for these legal services was approximately $1.5 million , $0.9 million and $0.4 million in 2015 , 2014 and 2013 , respectively. b. Transactions with VetSource In 2006, we entered into a pharmacy distribution agreement with Strategic Pharmaceutical Solutions, Inc. (“VetSource”) a start-up pharmacy distribution company. Pursuant to the terms of this agreement we are entitled to one representative on the VetSource Board of Directors. Under the agreement we promote the use of VetSource as the preferred provider of pharmaceutical products to VCA animal hospitals. The agreement has a five -year term and will renew for one year terms unless either party provides written notice of termination to the other party at least 120 days prior to expiration of the then current term. The amount paid by our company to VetSource for pharmaceutical products was $6.0 million , $5.7 million and $13.0 million in 2015 , 2014 and 2013 , respectively. We own 39.3% of the outstanding preferred stock of VetSource. On October 24, 2013, we entered into a $1.2 million revolving credit agreement with VetSource in the form of a promissory note. Our commitment under the revolving credit agreement is to loan up to $0.5 million , equitable to our 39.3% pro rata share in VetSource. As of December 31, 2015 , we have no outstanding loan to VetSource. c. Transactions with Vetstreet On December 31, 2015, our company sold substantially all of the assets of Vetstreet Inc., formerly known as MediMedia Animal Health LLC ("Vetstreet") to a subsidiary of Henry Schein, Inc.. Concurrent with the sale of Vetstreet, we purchased a 19.9% interest in the continuing Vetstreet business for $9.6 million , which will be accounted for under the equity method of accounting for investments in common stock.</t>
  </si>
  <si>
    <t>Acquisitions</t>
  </si>
  <si>
    <t>Business Combinations [Abstract]</t>
  </si>
  <si>
    <t>4. Acquisitions Our acquisition strategy includes the acquisition of animal hospitals, animal hospital chains, laboratories or related businesses. In accordance with that strategy, we acquired the following: For the Years Ended December 31, 2015 2014 2013 Animal Hospitals: Acquisitions 55 47 20 Acquisitions, merged (7 ) (4 ) (2 ) Sold, closed or merged (9 ) (9 ) (18 ) Net increase 39 34 — Laboratories: Acquisitions 1 — 1 Acquisitions, merged (1 ) — — New facilities 1 3 — Net increase 1 3 1 Animal Hospital and Laboratory Acquisitions The purchase price allocations for some of the 2015 animal hospital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for our acquired independent animal hospitals and the Abaxis Veterinary Reference Laboratory ("AVRL") and the allocation of the purchase price (in thousands): For Years Ended December 31, 2015 2014 2013 Consideration: Cash, net of cash acquired $ 147,121 $ 122,803 $ 52,688 Assumed debt 16,885 7,426 2,360 Holdbacks 5,040 3,000 1,092 Earn-outs 1,671 2,037 1,285 Fair value of total consideration transferred $ 170,717 $ 135,266 $ 57,425 Allocation of the Purchase Price: Tangible assets $ 11,482 $ 5,902 $ 14,779 Identifiable intangible assets (1) 41,216 22,964 15,001 Goodwill (2) 124,198 110,234 45,665 Notes payable and other liabilities assumed (2,206 ) (115 ) (11,084 ) Fair value of assets acquired and liabilities assumed $ 174,690 $ 138,985 $ 64,361 Noncontrolling interest (2,675 ) (1,705 ) (6,936 ) Notes receivable from shareholder for formation of noncontrolling interest (1,298 ) — — Fair value of pre-existing investment — (2,014 ) — Total $ 170,717 $ 135,266 $ 57,425 ____________________________ (1) Identifiable intangible assets include customer relationships, trademarks and covenants-not-to-compete. The weighted-average amortization period for the total identifiable intangible assets is approximately eleven years. The weighted-average amortization period for customer relationships, trademarks and covenants-not-to-compete is approximately twelve , nine and five years, respectively. (2) We expect that $101.6 million , $67.2 million and $15.0 million of the goodwill recorded in 2015 , 2014 and 2013 , respectively, will be fully deductible for income tax purposes. 4. Acquisitions, continued Included in the table above is Antech Diagnostics, Inc.'s March 31, 2015 acquisition of AVRL for total consideration of $ 21.0 million . The purchase price allocation has been finalized during the quarter ended December 31, 2015. 2014 Camp Bow Wow On August 15, 2014, we acquired 100% of D.O.G. Enterprises, LLC for $17.0 million in cash and contingent consideration of up to $3.0 million that may be earned over the next three years . Camp Bow Wow primarily franchises a premier provider of pet services including dog day care, overnight boarding, grooming and other ancillary services at specially designed pet care facilities, principally under the service mark Camp Bow Wow ® . As of December 31, 2015 , there were 126 Camp Bow Wow ® franchise locations operating in 34 states and one Canadian province. The following table summarizes the total purchase price and the final allocation of the purchase price (in thousands): Consideration: Cash, net of cash acquired $ 15,174 Assumed debt 323 Holdbacks 1,500 Earn-outs 760 Fair value of total consideration transferred $ 17,757 Allocation of the Purchase Price: Tangible assets $ 637 Identifiable intangible assets (1) 13,420 Goodwill (2) 4,219 Other liabilities assumed (519 ) Total $ 17,757 ____________________________ (1) Identifiable intangible assets primarily include franchise rights, trademarks, covenants-not-to-compete and existing technology. The weighted-average amortization period for the total identifiable intangible assets is approximately ten years. The weighted-average amortization periods for franchise rights, covenants and existing technology is approximately ten , three and four years, respectively. The trademarks have an indefinite life and will be assessed annually for impairment. (2) As of December 31, 2015, we expect that the full amount of goodwill recorded for this acquisition will be deductible for income tax purposes. Pro Forma Information (unaudited) The following unaudited pro forma financial information for the years ended December 31, 2015 and 2014 presents, (i) the actual results of operations of our 2015 acquisitions and (ii) the combined results of operations for our company and our 2015 acquisitions as if those acquisitions had been completed on January 1, 2014 , the first day of the comparable prior annual reporting period. The pro forma financial information considers principally (i) our company’s financial results, (ii) the unaudited historical financial results of our acquisitions, and (iii) select pro forma adjustments to the historical financial results of our acquisitions. Such pro forma adjustments represent principally estimates of (i) the impact of the hypothetical amortization of acquired intangible assets, (ii) the recognition of fair value adjustments relating to tangible assets, (iii) adjustments reflecting the new capital structure, including additional financing or repayments of debt as part of the acquisitions and (iv) the tax effects of the acquisitions and related adjustments as if those acquisitions had been completed on January 1, 2014 . The unaudited pro forma financial information is not necessarily indicative of what our consolidated results of operations would have been had we completed the acquisition at the beginning of the comparable prior annual reporting period. 4. Acquisitions, continued In addition, the unaudited pro forma financial information does not attempt to project the future results of operations of our company: Revenue Net Income (Unaudited) (In thousands): Actual from acquisition date to December 31, 2015 $ 57,915 $ 6,663 2015 supplemental pro forma from January 1, 2015 to December 31, 2015 (1) $ 2,215,252 $ 217,421 2014 supplemental pro forma from January 1, 2014 to December 31, 2014 (1) $ 2,124,447 $ 150,149 ____________________________ (1) 2015 supplemental pro forma net income was adjusted to exclude $ 0.1 million of acquisition-related costs incurred in 2015. 2014 supplemental pro forma net income was adjusted to include these charges.</t>
  </si>
  <si>
    <t>Goodwill and Intangible Assets Disclosure [Abstract]</t>
  </si>
  <si>
    <t>5. Goodwill The following table presents the changes in the carrying amount of our goodwill for 2015 and 2014 (in thousands): Animal Hospital Laboratory All Other Total Balance as of December 31, 2013 Goodwill $ 1,206,213 $ 97,556 $ 138,276 $ 1,442,045 Accumulated impairment losses — — (120,811 ) (120,811 ) Subtotal 1,206,213 97,556 17,465 1,321,234 Goodwill acquired 110,207 27 4,701 114,935 Goodwill impairment — — (9,246 ) (9,246 ) Foreign translation adjustment (9,722 ) (48 ) — (9,770 ) Other (1) (1,140 ) — (152 ) (1,292 ) Balance as of December 31, 2014 Goodwill 1,305,558 97,535 142,825 1,545,918 Accumulated impairment losses — — (130,057 ) (130,057 ) Subtotal 1,305,558 97,535 12,768 1,415,861 Goodwill acquired 120,374 3,824 1,507 125,705 Goodwill impairment — — — — Foreign translation adjustment (22,441 ) (86 ) — (22,527 ) Other (1) (1,385 ) (4 ) — (1,389 ) Balance as of December 31, 2015 Goodwill 1,402,106 101,269 144,332 1,647,707 Accumulated impairment losses — — (130,057 ) (130,057 ) Subtotal $ 1,402,106 $ 101,269 $ 14,275 $ 1,517,650 ____________________________ (1) In 2015 and 2014, "Other" primarily includes write-offs related to the sale of animal hospitals partially offset by measurement period adjustments. Additionally, 2014 includes an immaterial write-off related to the sale of a Camp Bow Wow camp. 5. Goodwill, continued Goodwill Impairment Charges 2014 Charge Impairment testing for goodwill is performed at least annually at the reporting unit level. A reporting unit is an operating segment or one level below an operating segment (also known as a component). We perform our annual impairment test as of October 31st. Goodwill is also tested for impairment between annual tests if an event occurs or circumstances change that would more likely than not reduce the fair value of a reporting unit below its carrying value. We have the option to first assess qualitative factors to determine whether it is more likely than not that the fair value of a reporting unit is less than its net book value. If we elect to not use this option, or we determine, using the qualitative method, that it is more likely than not that the fair value of a reporting unit is less than its net book value, we then perform the more detailed two-step impairment test.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corded as an impairment. We calculate the implied fair value of the Vetstreet reporting unit utilizing the income approach. The income approach is based on a discounted cash flow analysis and calculates the fair value of the reporting unit by estimating the after-tax cash flows attributable to the reporting unit and then discounting the after-tax cash flows to a present value, using a weighted average cost of capital ("WACC"). The WACC utilized in our analysis using the income approach was 14.0% . The WACC is an estimate of the overall after-tax rate of return required for equity and debt holders of a business enterprise. The reporting unit's cost of equity and debt was developed based on data and factors relevant to the economy, the industry and the reporting unit. The cost of equity was estimated using the capital asset pricing model ("CAPM"). The CAPM uses a risk-free rate of return and an appropriate market risk premium for equity investments and the specific risks of the investment. The analysis also included comparisons to a group of guideline companies engaged in the same or similar businesses. The cost of debt was estimated using the current after-tax average borrowing cost that a market participant would expect to pay to obtain its debt financing assuming a target capital structure. The fair value estimates used in the goodwill impairment analysis for the Vetstreet reporting unit required significant judgment. The company's fair value estimates for purposes of determining the goodwill impairment charge are considered Level 3 fair value measurements. We based our fair value estimates on assumptions that we believe to be reasonable but that are inherently uncertain, including estimates of future revenues and operating margins and assumptions about the overall economic climate and the competitive environment for our business. With respect to our Vetstreet reporting unit, during 2013 we established a Fiscal 2014 Operating and Financial Performance - Turnaround Plan. The Plan anticipated the launch of numerous product enhancements designed to restore our competitive advantage in the marketplace. Although certain of these product enhancements were delivered in a timely fashion, others were not. In addition, increasing competition created the need for additional product enhancements to those already planned. Given the less than anticipated positive impact of new product offerings combined with the negative impact of increased competition, we determined that a triggering event had occurred with respect to goodwill and long-lived assets of our Vetstreet reporting unit. Accordingly, we established revised multi-year projections and performed an interim test of Vetstreet’s recorded goodwill and long-lived assets for impairment in the third quarter of 2014, prior to our annual October 31, 2014 test. As a result of our interim impairment review, we determined that the carrying value of the Vetstreet reporting unit including goodwill exceeded the fair value of the reporting unit, requiring us to perform step two of the goodwill impairment test to measure the amount of impairment loss, if any. In performing step two of the goodwill impairment test, we compared the implied fair value of the reporting unit's goodwill to its carrying value. As the carrying value of Vetstreet's goodwill exceeded its implied fair value, we recognized a non-cash, goodwill impairment charge of $9.2 million , representing the entire balance of Vetstreet's goodwill. The impairment charge was recognized during the third quarter ended September 30, 2014. This charge had no impact on our cash flows or our compliance with debt covenants. 5. Goodwill, continued As of October 31, 2014, we evaluated our goodwill for impairment using the qualitative method. Based on this analysis, we determined that it was more likely than not that the fair values of each of our reporting units were greater than their net carrying values at that date. As such, we concluded that goodwill was not impaired for any of our reporting units. As of December 31, 2014, no events or changes in circumstances occurred that would have triggered the need for an additional impairment review of goodwill.</t>
  </si>
  <si>
    <t>Other Accrued Liabilities</t>
  </si>
  <si>
    <t>Payables and Accruals [Abstract]</t>
  </si>
  <si>
    <t>6. Other Accrued Liabilities Other accrued liabilities consisted of the following (in thousands): As of December 31, 2015 2014 Deferred revenue $ 14,647 $ 14,304 Accrued health insurance 4,952 5,194 Deferred rent 4,791 4,535 Accrued other insurance 5,013 4,381 Miscellaneous accrued taxes (1) 3,317 3,025 Accrued accounting and legal fees 2,697 2,900 Accrued workers' compensation 3,212 2,781 Holdbacks and earn-outs 9,959 7,878 Customer deposits 2,971 2,229 Accrued consulting fees — 3,172 Accrued lease payments 1,536 1,657 Other 17,733 15,163 $ 70,828 $ 67,219 ____________________________ (1) Includes property, sales, and use taxes.</t>
  </si>
  <si>
    <t>Long-Term Obligations</t>
  </si>
  <si>
    <t>Debt Disclosure [Abstract]</t>
  </si>
  <si>
    <t>7. Long-Term Obligations Long-term obligations consisted of the following at December 31, 2015 and 2014 (in thousands): 2015 2014 Senior term notes Notes payable, maturing in 2019, secured by assets, variable interest rate (1.92% and 1.67% at 2015 and 2014, respectively) 585,000 600,000 Revolving credit Revolving line of credit, maturing in 2019, secured by assets, variable interest rate (1.92% at 2015 and 1.67% at 2014) 232,000 135,000 Secured seller notes Notes payable matures in 2016, secured by assets and stock of certain subsidiaries, with interest rate of 10.0% 230 230 Total debt obligations 817,230 735,230 Capital lease obligations and other debt 55,244 59,538 872,474 794,768 Less — current portion (33,623 ) (19,356 ) $ 838,851 $ 775,412 The annual aggregate scheduled maturities of our long-term obligations for the five years subsequent to December 31, 2015 are presented below (in thousands): Debt Obligations Capital Lease Obligations Total 2016 30,230 3,393 33,623 2017 37,500 3,303 40,803 2018 52,500 3,587 56,087 2019 697,000 3,682 700,682 2020 — 3,188 3,188 Thereafter — 38,091 38,091 Total $ 817,230 $ 55,244 $ 872,474 Senior Credit Facility In August 2010, we entered into a senior credit facility with various lenders for $600 million of senior secured credit facilities with Bank of America, N.A. as the syndication agent and Wells Fargo Bank, N.A. as the administrative agent, collateral agent, issuing bank and swing line lender. At the time of entering into the senior credit facility, it included $500 million of senior term notes and $100 million revolving credit facility. In connection with this transaction, we paid financing costs in the amount of $9.1 million , of which $2.1 million , or $1.3 million after tax were expensed as part of net income, the remainder was capitalized as deferred financing costs. In August 2011, we amended and restated our existing senior credit facility to allow for additional senior term notes in the amount of $100 million and an additional $25 million aggregate principal amount of revolving commitments. Bank of America, N.A. and JP Morgan Chase Bank, N.A. were co-syndication agents for the amended senior credit facility, while Wells Fargo, N.A. remained the administrative agent, collateral agent, issuing bank and swing line lender. The amended senior credit facility called for $581.3 million in senior term notes and a $125 million revolving credit facility. The funds borrowed from the additional senior term notes were used to repay in full, amounts borrowed in connection with the acquisition of Vetstreet on August 9, 2011. In connection with the amendment we incurred $2.9 million in financing costs, of which approximately $865,000 were expensed as part of net income and approximately $2.0 million were capitalized as deferred financing costs. In addition, we expensed $1.1 million of previously capitalized deferred financing costs associated with lenders who exited the syndicate on the amendment date or those that were determined to be extinguished. 7. Long-Term Obligations, continued On January 25, 2012, we executed an amendment (the "First Amendment") to our Amended and Restated Credit and Guaranty Agreement entered into as of August 16, 2011 (our "Senior Credit Facility"). On January 24, 2012, we issued new term loans in the aggregate principal amount of $50.0 million . The First Amendment replenished the aggregate principal amount of uncommitted incremental facilities by $50.0 million , permitting us to request up to an aggregate principal amount of $100.0 million in uncommitted incremental facilities. The funds borrowed from the Incremental Facility were used to fully repay amounts borrowed to fund an additional investment in AVC on February 1, 2012. In connection with the First Amendment we incurred $122,000 in financing costs, of which approximately $47,000 were expensed as part of net income and $75,000 were capitalized as deferred financing costs. On August 27, 2014, we entered into a new senior credit facility with various lenders for $1.4 billion of senior secured credit facilities with Bank of America, N.A., as the administrative agent, swingline lender and Letter of Credit issuer, and JPMorgan Chase Bank, N.A. and Suntrust Bank as co-syndication agents. This senior credit facility replaced our previous senior credit facility which provided for $534 million of term notes and a $125 million revolving credit facility. The new senior credit facility provided for $600 million of senior secured term notes and an $800 million senior secured revolving facility, which may be used to borrow, on a same-day notice under a swing line, the lesser of $25 million and the aggregate unused amount of the revolving credit facility then in effect. In addition to refinancing all outstanding amounts under our previous credit agreement, borrowings under our new senior credit facility may be used for general corporate purchases, including permitted share repurchases. In connection with the new senior credit facility, we incurred $8.0 million in financing costs, of which approximately $6.5 million were capitalized as deferred financing costs and $1.5 million were expensed as part of net income. In addition, we expensed $0.2 million of previously capitalized deferred financing costs associated with lenders under our previous senior credit facility who are not lenders under our new senior credit facility. As of December 31, 2015 , we have borrowed $232.0 million from our revolving credit facility to fund our acquisition pipeline and for repurchases under our existing $400 million share repurchase authorization. Interest Rate. In general, borrowings under the senior credit facility (including swing line borrowings) bear interest, at our option, on either: • the base rate (as defined below) plus the applicable margin of 0.50% (Pricing Tier 4, see table below) per annum; or • the Eurodollar rate (as defined below), plus a margin of 1.50% (Pricing Tier 4, see table below) per annum Each of the aforementioned margins remain applicable until the date of delivery of the compliance certificate and the financial statements, for the period ended December 31, 2015 , at which time the applicable margin will be determined by reference to the leverage ratio in effect from time to time as set forth in the following table: Pricing Tier Consolidated Leverage Ratio Applicable Margin for Eurodollar Loans/Letter of Credit Fees Applicable Margin for Base Rate Loans Commitment Fee 1 ≥ 4.00:1.00 2.25 % 1.25 % 0.45 % 2 &lt; 4.00:1.00 and ≥ 3.25:1.00 2.00 % 1.00 % 0.40 % 3 &lt; 3.25:1.00 and ≥ 2.50:1.00 1.75 % 0.75 % 0.35 % 4 &lt; 2.50:1.00 and ≥ 1.75:1.00 1.50 % 0.50 % 0.30 % 5 &lt; 1.75:1.00 and ≥ 1.00:1.00 1.25 % 0.25 % 0.25 % 6 &lt; 1.00:1.00 1.00 % — % 0.25 % The base rate for the senior term notes is a rate per annum equal to the highest of the (a) Federal Funds Rate plus 0.5%, (b) Bank of America, N.A.'s ("Bank of America") prime rate in effect on such day, and (c) the Eurodollar rate plus 1.0%. The Eurodollar rate is defined as the rate per annum equal to the London Interbank Offered Rate ("LIBOR"), or a comparable or successor rate which is approved by Bank of America. 7. Long-Term Obligations, continued Maturity and Principal Payments. The senior term notes mature on August 27, 2019 . Principal payments on the senior term notes of $7.5 million are due each calendar quarter from March 31, 2016 to and including June 30, 2017, $11.3 million are due each calendar quarter from September 30, 2017 to and including June 30, 2018 and $15.0 million are due each calendar quarter thereafter with a final payment of the outstanding principal balance due upon maturity. The revolving credit facility has a per annum commitment fee determined by reference to the Leverage Ratio in effect from time to time as set forth in the table above and is applied to the unused portion of the commitment. The revolving credit facility matures on August 27, 2019. Principal payments on the revolving credit facility are made at our discretion with the entire unpaid amount due at maturity. At December 31, 2015 , we had borrowings of $232.0 million under our revolving credit facility. The following table sets forth the scheduled principal payments for the senior credit facility (in thousands): 2016 2017 2018 2019 Senior term notes $ 30,000 $ 37,500 $ 52,500 $ 465,000 Revolving loans — — — 232,000 $ 30,000 $ 37,500 $ 52,500 $ 697,000 Guarantees and Security. We and each of our wholly-owned domestic subsidiaries guarantee the outstanding indebtedness under the senior credit facility. Any borrowings, along with the guarantees of the domestic subsidiaries, are further secured by a pledge of substantially all of our consolidated assets, including 65% of the voting equity and 100% of the non-voting equity interest in each of our foreign subsidiaries. Debt Covenants. The senior credit facility contains certain financial covenants pertaining to interest coverage and leverage ratios. In addition, the senior credit facility has restrictions pertaining to the payment of cash dividends on all classes of stock. At December 31, 2015 , we had a interest coverage ratio of 20.57 to 1.00, which was in compliance with the required ratio of no less than 3.00 to 1.00, and a leverage ratio of 2.07 to 1.00, which was in compliance with the required ratio of no more than 4.25 to 1.00.</t>
  </si>
  <si>
    <t>Fair Value</t>
  </si>
  <si>
    <t>Fair Value Disclosures [Abstract]</t>
  </si>
  <si>
    <t>8. Fair Value Current fair value accounting guidance includes a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current guidance establishes a three-tiered fair value hierarchy which prioritizes the inputs used in measuring fair value as follows: • Level 1. Observable inputs such as quoted prices in active market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 Level 3. Unobservable inputs in which there is little or no market data, which require the reporting entity to develop its own assumptions. Non-Recurring Financial Measurements Non-financial assets such as property, plant and equipment, land, goodwill and intangible assets are subject to non-recurring fair value measurements if they are deemed to be impaired. The impairment models used for nonfinancial assets depend on the type of asset and are accounted for in accordance with FASB’s guidance on fair value measurement. 8. Fair Value, continued During the quarter ended September 30, 2014, the entire balance of $9.2 million of our Vetstreet goodwill was written off in an impairment charge which was included in earnings in the period. Additionally, during the quarter ended September 30, 2014, our Vetstreet long-lived assets were written down to their estimated fair value resulting in an impairment charge of $17.8 million , which was included in earnings in the period. Our Vetstreet long-lived assets balance as of December 31, 2014 was $4.8 million . Both the implied fair value of goodwill and the estimated fair value of long-lived assets were calculated using Level 3 inputs. Fair Value of Financial Instruments 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Cash and Cash Equivalents. These balances include cash and cash equivalents with maturities of less than three months. The carrying amount approximates fair value due to the short-term maturities of these instruments. Receivables, Less Allowance for Doubtful Accounts, Accounts Payable and Certain Other Accrued Liabilities. Due to their short-term nature, fair value approximates carrying value. Long-Term Debt. The fair value of debt at December 31, 2015 and December 31, 2014 is based upon the ask price quoted from an external source, which is considered a Level 2 input. The following table reflects the carrying value and fair value of our variable-rate long-term debt (in thousands): As of December 31, 2015 2014 Carrying Value Fair Value Carrying Value Fair Value Variable-rate long-term debt $ 817,000 $ 817,000 $ 735,000 $ 735,000</t>
  </si>
  <si>
    <t>Dividends and Share Repurchase Program</t>
  </si>
  <si>
    <t>Equity [Abstract]</t>
  </si>
  <si>
    <t>9. Dividends and Share Repurchase Program Dividends We have not paid cash dividends on our common stock and we do not anticipate paying cash dividends in the foreseeable future. In addition, our New Senior Credit Facility places limitations on our ability to pay cash dividends or make other distributions in respect of our common stock. Specifically, our New Senior Credit Facility dated August 27, 2014 prohibits, at various intervals during the term of the New Senior Credit Facility, the payment of cash dividends if specified leverage ratios are exceeded and liquidity and net income thresholds fail to be met after giving effect to the payment of the proposed cash dividends. Any future determination as to the payment of dividends will depend on our results of operations, financial condition, capital requirements and other factors deemed relevant by our Board of Directors, including the General Corporation Law of the State of Delaware, which provides that dividends are only payable out of surplus or current net profits. Share Repurchase Program In April 2013, our Board of Directors authorized a share repurchase for up to $125 million of our common shares, which was completed in August 2014. In August 2014, our Board of Directors authorized the continuance of that share repurchase program, authorizing us to repurchase up to an additional $400 million of our common shares. These repurchases may be made from time to time through various methods, including open market transactions, block trades, accelerated share repurchases, privately negotiated transactions or otherwise and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9. Dividends and Share Repurchase Program, continued repurchases may be suspended or discontinued at any time without prior notice. The repurchases have been and will continue to be funded by existing cash balances and by our revolving credit facility.</t>
  </si>
  <si>
    <t>Share-Based Compensation</t>
  </si>
  <si>
    <t>Disclosure of Compensation Related Costs, Share-based Payments [Abstract]</t>
  </si>
  <si>
    <t>10. Share-Based Compensation Stock Incentive Plans At December 31, 2015 , there were stock options, non-vested shares and restricted stock units outstanding under our existing stock incentive plans. At December 31, 2015 , we maintained two plans: the 2006 Equity Incentive Plan (“2006 Plan”) and the 2015 Equity Incentive Plan ("2015 Plan"). Pursuant to the 2015 Plan, new options and other stock awards may only be granted under the 2015 Plan. In addition, any shares that are forfeited, cancelled, expired or settled in cash under the 2006 Plan will not be available for issuance under the 2006 Plan nor the 2015 Plan. The number of shares of common stock remaining available for future issuance under the 2015 Plan may increase by any shares of common stock underlying prior outstanding options that expire, are forfeited, canceled or terminate for any reason without having been exercised in full. The number of shares available for issuance at December 31, 2015 was 3,120,750 . Outstanding options, non-vested shares and restricted stock units granted under our plans typically vest over periods that range from three to six years , and outstanding options typically expire between five and ten years from the date of grant. Stock Options A summary of our stock option activity for 2015 and 2014 is as follows (in thousands, except weighted-average exercise price and weighted-average remaining contractual term): Stock Options Weighted- Average Exercise Price Weighted- Average Remaining Contractual Term (Years) Aggregate Intrinsic Value Outstanding at December 31, 2013 1,031 $ 17.28 Granted — $ — Exercised (177 ) $ 16.12 Expired — $ — Forfeited/Canceled (9 ) $ 15.98 Outstanding at December 31, 2014 845 $ 17.54 2.7 $ 26,400 Granted — $ — Exercised (166 ) $ 16.13 Expired — $ — Forfeited/Canceled (11 ) $ 15.98 Outstanding at December 31, 2015 668 $ 17.91 1.7 $ 24,768 Exercisable at December 31, 2015 552 $ 17.70 1.7 $ 20,601 Vested and expected to vest at December 31, 2015 668 $ 17.91 1.7 $ 24,768 There were no stock options granted during 2015 , 2014 and 2013 . The aggregate intrinsic value of our stock options exercised during 2015 , 2014 and 2013 was $6.4 million , $4.6 million and $11.4 million , respectively. The actual tax benefit realized on options exercised during 2015 , 2014 and 2013 was $2.5 million , $1.8 million and $4.5 million , respectively. The total fair value of options vested during 2015 , 2014 and 2013 was $1.8 million , $1.8 million and $1.8 million , respectively. 10. Share-Based Compensation, continued The following table summarizes information about the options outstanding at December 31, 2015 (in thousands, except per share amounts and the weighted-average remaining contractual life): Options Outstanding Options Exercisable Exercise Price Outstanding Weighted-Avg. Remaining Contractual Life Weighted-Avg. Exercise Price Exercisable Weighted-Avg. Exercise Price $15.98 - $18.94 667,851 1.7 $17.91 552,294 $17.70 At December 31, 2015 , there was $0.4 million of total unrecognized compensation cost related to our stock options. This cost is expected to be recognized over a weighted-average period of 0.6 years . Calculation of Fair Value The fair value of our options is estimated on the date of grant using the Black-Scholes option pricing model. We amortize the fair value of our options on a straight-line basis, net of estimated forfeitures, over the requisite service period. There were no options granted during 2015 , 2014 and 2013 . We use historical data to estimate pre-vesting option forfeitures. We recognize share-based compensation only for those awards that we expect to vest. The compensation cost charged against income for stock options was $1.3 million , $1.6 million and $1.8 million for 2015 , 2014 and 2013 , respectively. The corresponding income tax benefit recognized in the income statement was $0.5 million , $0.6 million and $0.7 million for 2015 , 2014 and 2013 , respectively. Non-Vested Shares Additionally, under the 2006 and 2015 Equity Incentive Plans, we have issued non-vested stock awards in our common stock to certain employees and members of our Board of Directors. The outstanding non-vested stock awards to employees and executives generally vest in three or four equal annual installments starting with the first anniversary of the grant date. The non-vested stock awards to members of our Board of Directors generally vest in equal annual installments over three years from the date of grant. A summary of our non-vested stock activity for 2015 and 2014 is as follows (in thousands, except weighted-average fair value per share): Shares Grant Date Weighted- Average Fair Value Per Share Outstanding at December 31, 2013 1,183 $ 21.56 Granted 172 $ 40.21 Vested (512 ) $ 21.03 Forfeited/Canceled (21 ) $ 22.40 Outstanding at December 31, 2014 822 $ 25.77 Granted 131 $ 53.76 Vested (484 ) $ 22.40 Forfeited/Canceled (52 ) $ 26.77 Outstanding at December 31, 2015 417 $ 38.28 10. Share-Based Compensation, continued During 2015 , we granted 130,900 shares of non-vested common stock. Of these awards, 125,008 shares were granted to employees and 5,892 shares were granted to our non-employee directors. The awards to employees will vest in equal annual installments over four years. The shares awarded to our non-employee directors will vest in three equal annual installments. Total compensation expense related to non-vested stock awards was $6.0 million , $7.5 million and $8.8 million in 2015 , 2014 and 2013 , respectively. The corresponding income tax benefit recognized in the income statement was $2.3 million , $2.9 million and $3.4 million for 2015 , 2014 and 2013 , respectively. As of December 31, 2015 , there was $15.1 million of unrecognized compensation cost related to these non-vested shares that will be recognized over a weighted-average period of 3.0 years . Restricted Stock Units Pursuant to the terms of the 2006 and 2015 Equity Incentive Plans, we have also granted performance-based restricted stock units ("RSUs") to our executive officers representing the right to receive one share of common stock. These RSUs will be earned upon achievement of the applicable performance criteria during a three year performance period from the date of grant and in accordance with the specific equity performance award agreement they were issued from. Assuming achievement of the required performance conditions and continued service through each vesting date, these awards will generally vest in equal annual installments over four years from the date of grant. A summary of our RSU award activities for 2015 and 2014 is as follows (in thousands, except weighted-average fair value per share): Units Grant Date Weighted- Average Fair Value Per Unit Outstanding at December 31, 2013 562 $ 23.54 Granted 253 $ 39.05 Vested/Paid out (192 ) $ 21.04 Performance Share Units Adjustment (1) 62 $ 18.94 Forfeited/Canceled — $ — Outstanding at December 31, 2014 685 $ 29.60 Granted 250 $ 50.37 Vested/Paid out (261 ) $ 26.15 Performance Share Units Adjustment (1) 73 $ 27.78 Forfeited/Canceled — $ — Outstanding at December 31, 2015 747 $ 37.91 ____________________________ (1) The Performance Share Units Adjustment represent the difference of restricted stock units earned above or below the units that were initially granted and what were actually earned at the end of each performance period. Share-based compensation expense related to performance-based restricted stock units reflects the estimated probable outcome at each performance period. Upon completion of the performance period, the actual number of restricted stock units earned are determined and are subject to further vesting. Total compensation cost charged against income related to RSU awards was $9.0 million , $8.1 million and $3.5 million for 2015 , 2014 and 2013 , respectively. The corresponding income tax benefit recognized in the income statement was $3.5 million , $3.2 million and $1.4 million for 2015 , 2014 and 2013 , respectively. As of December 31, 2015 , there was $14.6 million of total unrecognized compensation cost related to our RSU awards. This cost is expected to be recognized over a weighted-average period of over 3.2 years . There were 249,665 performance based RSUs granted to our executive officers in 2015 . The RSUs earned upon achievement of performance goals are further subject to vesting where an aggregate of 25% of RSUs earned will vest in four equal annual installments starting on the applicable anniversary date.</t>
  </si>
  <si>
    <t>Commitments and Contingencies</t>
  </si>
  <si>
    <t>Commitments and Contingencies Disclosure [Abstract]</t>
  </si>
  <si>
    <t>11. Commitments and Contingencies a. Leases We operate many of our animal hospitals from premises that are leased under operating leases with terms, including renewal options, ranging from five to 35 years . Certain leases include fair-value purchase options that can be exercised at our discretion at various times within the lease terms. The future minimum lease payments on operating leases at December 31, 2015 are as follows (in thousands): 2016 $ 79,332 2017 79,004 2018 77,470 2019 74,608 2020 72,097 Thereafter 813,737 Total $ 1,196,248 Rent expense totaled $76.7 million , $69.7 million and $67.6 million in 2015 , 2014 and 2013 , respectively. Rental income totaled $1.1 million , $1.2 million and $1.0 million in 2015 , 2014 and 2013 , respectively. b. Purchase Commitments Under the terms of certain purchase agreements, we have aggregate commitments to purchase approximately $30.0 million of products and services through 2019. c. Earn-out Payments We have contractual arrangements in connection with certain acquisitions, whereby additional cash may be paid to former owners of acquired companies upon fulfillment of specified financial criteria as set forth in the respective agreements. The amount to be paid cannot be determined until the earn-out periods have expired. If the specified financial criteria are satisfied, we will be obligated to pay an additional $5.9 million . In accordance with business combination accounting guidance, contingent consideration, such as earn-outs, are recognized as part of the consideration transferred on the acquisition date. A liability is initially recorded based upon its acquisition date fair value. The changes in fair value are recognized in earnings where applicable at each reporting period. The fair value is determined using a contractually stated formula using either a multiple of revenue or Earnings Before Interest, Tax, Depreciation and Amortization ("EBITDA"). The formulas used to determine the estimated fair value are level 3 inputs. The changes in fair value were immaterial to our consolidated financial statements taken as a whole. We recorded $3.5 million and $3.2 million in earnout liabilities as of December 31, 2015 and 2014 , respectively, which are included in other accrued liabilities in our consolidated balance sheets. d. Holdbacks In connection with certain acquisitions, we withheld a portion of the purchase price, or the holdback, as security for indemnification obligations of the sellers under the acquisition agreement. The amounts withheld are typically payable within a 12-month period. The total outstanding holdbacks at December 31, 2015 and 2014 were $6.5 million and $4.7 million , respectively, and are included in other accrued liabilities. We paid $3.2 million , $0.7 million and $2.4 million in 2015 , 2014 and 2013 , respectively, to sellers for the unused portion of holdbacks. 11. Commitments and Contingencies, continued e. Legal Proceedings 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In September 2014, the court issued an order staying the La Kimba Bradsbery lawsuit, which stay remains in place. If the stay is lifted, we intend to vigorously defend against the Bradsbery action. At this time, we are unable to estimate the reasonably possible loss or range of possible loss, but do not believe losses, if any, would have a material effect on our results of operations or financial position taken as a whole. 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periods. The lawsuit seeks damages, statutory penalties, and other relief, including attorneys' fees and costs. The parties have an agreement in principle to settle the action, on a class-wide basis, for an amount not to exceed $1,250,000 . Logistics Delivery Solutions, LLC, has agreed to pay half of the claim. Accordingly, as of December 31, 2015, we have accrued the remaining fifty . The proposed settlement, when and if it becomes effective, would not be an admission of wrongdoing or acceptance of fault by any of the defendants named in the complaint. Antech Diagnostics and Logistics Delivery Solutions have agreed upon the terms of this proposed settlement to eliminate the uncertainties, risk, distraction and expense associated with protracted litigation. The Court granted preliminary approval of the settlement on November 30, 2015. The proposed settlement remains subject to court approval and class notice administration before it will be effective. The Court is scheduled to hear a motion for final approval of the settlement on March 25, 2016. 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eeks to assert claims on behalf of the plaintiff and other individuals who purchased similar goods and services from our animal hospitals and alleges, among other allegations, that we improperly charged such individuals for “biohazard waste management” in connection with the services performed. The lawsuit seeks compensatory and punitive damages in unspecified amounts, and other relief, including attorneys' fees and costs. VCA successfully had the venue transferred to the Southern District of California. This case is in an early procedural stage and we intend to vigorously defend this action. At this time, we are unable to estimate the reasonably possible loss or range of possible loss, but do not believe losses, if any, would have a material effect on our results of operations or financial position taken as a whole. 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 f. Other Contingencies On May 14, 2014, the headquarters of our Medical Technology business in Carlsbad, California was severely damaged by wildfires. There were no injuries to personnel. However, the fire caused severe damage to a substantial portion of the facility. We have worked diligently to satisfy customer requirements and to prevent supply disruptions. We maintain standard 11. Commitments and Contingencies, continued insurance coverage for both property damage and business interruption losses. For the year ended December 31, 2014 , we recorded approximately $18.9 million in estimated losses in connection with this event, primarily associated with property damage. This amount is included in operating expenses in our consolidated income statements, offset by the related insurance recovery of $20.0 million , resulting in a gain of $1.1 million . For the year ended December 31, 2014 we recorded receivables of $8.0 million from the insurance recoveries. During the year ended December 31, 2015 we recorded a gain on insurance proceeds of $4.5 million .</t>
  </si>
  <si>
    <t>Income Taxes</t>
  </si>
  <si>
    <t>Income Tax Disclosure [Abstract]</t>
  </si>
  <si>
    <t>12 . Income Taxes The provision for income taxes is comprised of the following (in thousands): For the Years Ended December 31, 2015 2014 2013 Federal: Current $ 59,792 $ 61,688 $ 54,915 Deferred 48,962 8,394 16,150 108,754 70,082 71,065 State: Current 13,584 12,965 11,156 Deferred 9,184 1,013 3,017 22,768 13,978 14,173 Foreign: Current 5,445 3,372 3,318 Deferred (1,424 ) (554 ) (1,103 ) 4,021 2,818 2,215 $ 135,543 $ 86,878 $ 87,453 12 . Income Taxes, continued The net deferred income tax assets (liabilities) at December 31, 2015 and 2014 are comprised of the following (in thousands): December 31, 2015 2014 Accounts receivable $ 8,754 $ 7,977 State taxes 5,482 2,632 Other liabilities and reserves 24,947 21,878 Other assets 34,731 33,606 Inventory 1,360 1,271 Net operating loss carryforwards 26,256 27,610 Share-based compensation 5,415 6,615 Intangible assets (201,350 ) (138,214 ) Property and equipment (24,419 ) (22,753 ) Unrealized loss on investments — (3 ) Valuation allowance (12,654 ) (13,790 ) Total non-current deferred income tax liabilities $ (131,478 ) $ (73,171 ) At December 31, 2015 , we had Federal net operating loss (“NOL”) carryforwards of approximately $61.9 million , comprised mainly of acquired NOL carryforwards. These NOLs expire at various dates through 2035. The utilization of NOL carryforwards to reduce taxable income is subject to certain statutory limitations. Events that cause such a limitation include, but are not limited to, a cumulative ownership change of more than 50% over a three -year period. We believe that some of our acquisitions caused such a change of ownership and, accordingly, utilization of the NOL carryforwards may be limited in future years. Accordingly, the valuation allowance is principally related to subsidiaries’ NOL carryforwards. We believe that it is more likely than not that the benefit from the remaining net deferred tax assets will be realizable. On November 20, 2015, the Financial Accounting Standards Board (“FASB”) issued ASU No. 2015-17, Balance Sheet Classification of Deferred Taxes, requiring all deferred tax assets and liabilities, and any related valuation allowance, to be classified as non-current on the balance sheet. We elected to retrospectively adopt the accounting standard in the fourth quarter of 2015. As a result, total deferred tax assets of $30.3 million were reclassified to partially offset and be presented in a single non-current deferred income tax liability amount. Taxes on Foreign Income As of December 31, 2015 , unremitted earnings of subsidiaries outside of the United States were approximately $50.4 million on which no United States taxes had been provided. Our intention is to indefinitely reinvest these earnings outside the United States. Since these unremitted earnings have been permanently reinvested, deferred taxes were not provided on these unremitted earnings. The amount of unrecognized deferred taxes totaled $7.6 million with respect to these unremitted earnings. Our effective tax rate was 39.1% , 39.1% and 38.9% in 2015 , 2014 and 2013 , respectively. 12 . Income Taxes, continued A reconciliation of the provision for income taxes to the amount computed at the Federal statutory rate is as follows: For Years Ended December 31, 2015 2014 2013 Federal income tax at statutory rate 35.0 % 35.0 % 35.0 % State taxes, net of Federal benefit 4.3 4.1 4.2 Goodwill impairment 0.3 0.2 — Foreign rate differential (0.4 ) (0.4 ) (0.4 ) Miscellaneous (0.1 ) 0.2 0.1 39.1 % 39.1 % 38.9 % We are regularly audited by federal and state tax authorities. The statute is generally open for four years for state audits.</t>
  </si>
  <si>
    <t>Noncontrolling Interest [Abstract]</t>
  </si>
  <si>
    <t>13. Noncontrolling Interests We own some of our animal hospitals in partnerships with noncontrolling interest holders. We consolidate our partnerships in our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solidated income statements. Noncontrolling interest in income of subsidiaries was $5.0 million , $5.2 million and $5.4 million in 2015 , 2014 and 2013 , respectively. In addition,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solidated balance sheets. a. 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an interest cost in the consolidated income statement. 13. Noncontrolling Interests, continued The following table provides a summary of mandatorily redeemable noncontrolling interests included in other liabilities in our consolidated balance sheets (in thousands): Income Statement Impact Mandatorily Redeemable Noncontrolling Interests Balance as of December 31, 2012 $ 11,047 Noncontrolling interest expense 2,003 Redemption value change 74 2,077 Formation of noncontrolling interests 80 Purchase of noncontrolling interests (1,703 ) Dissolution of noncontrolling interests (357 ) Distribution to noncontrolling interests (1,833 ) Currency translation adjustment 44 Balance as of December 31, 2013 $ 9,355 Noncontrolling interest expense $ 1,625 Redemption value change 312 1,937 Distribution to noncontrolling interests (1,418 ) Currency translation adjustment (469 ) Balance as of December 31, 2014 $ 9,405 Noncontrolling interest expense $ 1,447 Redemption value change 229 1,676 Distribution to noncontrolling interests (1,250 ) Purchase of noncontrolling interests (803 ) Currency translation adjustment (440 ) Balance as of December 31, 2015 $ 8,588 13. Noncontrolling Interests, continued b. Redeemable Noncontrolling Interests The following table provides a summary of redeemable noncontrolling interests (in thousands): Income Statement Impact Redeemable Noncontrolling Interests Balance as of December 31, 2012 $ 6,991 Noncontrolling interest $ 1,146 Redemption value change 87 1,233 Formation of noncontrolling interests 3,601 Distribution to noncontrolling interests (1,147 ) Balance as of December 31, 2013 10,678 Noncontrolling interest $ 1,226 Redemption value change (16 ) 1,210 Formation of noncontrolling interests 855 Purchase of noncontrolling interests (356 ) Distribution of noncontrolling interests (1,310 ) Balance as of December 31, 2014 11,077 Noncontrolling interest $ 958 Redemption value change — 958 Formation of noncontrolling interests 2,062 Purchase of noncontrolling interests (1,007 ) Distribution of noncontrolling interests (1,579 ) Balance as of December 31, 2015 $ 11,511</t>
  </si>
  <si>
    <t>401(k) Plan</t>
  </si>
  <si>
    <t>Compensation and Retirement Disclosure [Abstract]</t>
  </si>
  <si>
    <t>14. 401(k) Plan In 1992, we established a voluntary retirement plan under Section 401(k) of the Internal Revenue Code. The plan covers all employees within one month of employment with our company and provides the annual matching contributions by us at the discretion of our Board of Directors. Our expense for matching contributions to our voluntary retirement plan approximated $2.1 million , $1.7 million and $1.6 million in 2015 , 2014 and 2013 , respectively.</t>
  </si>
  <si>
    <t>Lines of Business</t>
  </si>
  <si>
    <t>Segment Reporting [Abstract]</t>
  </si>
  <si>
    <t>15. Lines of Business 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in the following tables are our Medical Technology business, which sells digital radiography and ultrasound imaging equipment, related computer hardware, software and ancillary services to the veterinary market, our Vetstreet business, which provides online and printed communications, professional education, marketing solutions to the veterinary community and an ecommerce platform for independent animal hospitals,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15. Lines of Business, continued The accounting policies of our segments are the same as those described in the summary of significant accounting policies included in Note 2, Summary of Significant Accounting Policies .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 15. Lines of Business, continued The following is a summary of certain financial data for each of our segments (in thousands): Animal Hospital Laboratory All Other Corporate Eliminations Total 2015 External revenue $ 1,697,870 $ 330,828 $ 100,843 $ — $ 4,134 $ 2,133,675 Intercompany revenue — 63,072 26,145 — (89,217 ) — Total revenue 1,697,870 393,900 126,988 — (85,083 ) 2,133,675 Direct costs 1,433,535 192,198 80,286 — (82,415 ) 1,623,604 Gross profit 264,335 201,702 46,702 — (2,668 ) 510,071 Selling, general and administrative expense 44,311 38,075 33,569 68,040 — 183,995 Operating income (loss) before charges 220,024 163,627 13,133 (68,040 ) (2,668 ) 326,076 Business interruption insurance gain — — (4,523 ) — — (4,523 ) Net (gain) loss on sale or disposal of assets (555 ) 26 82 1,276 — 829 Operating income (loss) $ 220,579 $ 163,601 $ 17,574 $ (69,316 ) $ (2,668 ) $ 329,770 Depreciation and amortization $ 66,129 $ 10,726 $ 4,640 $ 2,349 $ (2,156 ) $ 81,688 Property and equipment additions $ 71,155 $ 17,418 $ 1,849 $ 8,319 $ (3,507 ) $ 95,234 Total assets at December 31, 2015 $ 2,186,959 $ 306,296 $ 73,491 $ 477,245 $ (536,726 ) $ 2,507,265 2014 External revenue $ 1,514,878 $ 303,798 $ 96,053 $ — $ 3,754 $ 1,918,483 Intercompany revenue — 56,598 19,732 — (76,330 ) — Total revenue 1,514,878 360,396 115,785 — (72,576 ) 1,918,483 Direct costs 1,284,077 184,588 77,161 — (71,984 ) 1,473,842 Gross profit 230,801 175,808 38,624 — (592 ) 444,641 Selling, general and administrative expense 39,022 33,550 33,456 65,478 — 171,506 Operating income (loss) before charges 191,779 142,258 5,168 (65,478 ) (592 ) 273,135 Impairment of goodwill and other long-lived assets — — 27,019 — — 27,019 Net loss (gain) on sale or disposal of assets 1,473 (88 ) (2,201 ) (336 ) — (1,152 ) Operating income (loss) $ 190,306 $ 142,346 $ (19,650 ) $ (65,142 ) $ (592 ) $ 247,268 Depreciation and amortization $ 61,031 $ 10,444 $ 6,940 $ 2,943 $ (1,931 ) $ 79,427 Property and equipment additions $ 55,814 $ 8,306 $ 4,912 $ 6,649 $ (2,733 ) $ 72,948 Total assets at December 31, 2014 $ 2,021,725 $ 258,550 $ 89,596 $ 240,083 $ (308,265 ) $ 2,301,689 2013 External revenue $ 1,417,908 $ 290,583 $ 91,686 $ — $ 3,192 $ 1,803,369 Intercompany revenue — 54,248 21,054 — (75,302 ) — Total revenue 1,417,908 344,831 112,740 — (72,110 ) 1,803,369 Direct costs 1,208,781 180,952 74,139 — (69,883 ) 1,393,989 Gross profit 209,127 163,879 38,601 — (2,227 ) 409,380 Selling, general and administrative expense 34,133 31,915 32,941 58,922 — 157,911 Operating income (loss) before charges 174,994 131,964 5,660 (58,922 ) (2,227 ) 251,469 Net loss (gain) on sale or disposal of assets 2,853 (77 ) 7 (328 ) — 2,455 Operating income (loss) $ 172,141 $ 132,041 $ 5,653 $ (58,594 ) $ (2,227 ) $ 249,014 Depreciation and amortization $ 57,748 $ 10,251 $ 7,909 $ 3,284 $ (1,783 ) $ 77,409 Property and equipment additions $ 54,116 $ 11,148 $ 4,288 $ 5,908 $ (2,190 ) $ 73,270 Total assets at December 31, 2013 $ 1,844,235 $ 248,282 $ 96,245 $ 48,246 $ (37,817 ) $ 2,199,191 15. Lines of Business, continued The table below lists our revenue by geographic area for fiscal 2015 , 2014 and 2013 (in thousands): 2015 2014 2013 Revenue * United States $ 1,957,842 $ 1,760,946 $ 1,671,170 Canada 175,833 157,537 132,199 Total $ 2,133,675 $ 1,918,483 $ 1,803,369 ____________________________ *Revenues are determined based on the location of the customer. Long-lived assets were not disclosed, as the amounts attributable to the Canadian operations are immaterial, as compared to total consolidated long-lived assets.</t>
  </si>
  <si>
    <t>Selected Quarterly Financial Data (Unaudited)</t>
  </si>
  <si>
    <t>Quarterly Financial Information Disclosure [Abstract]</t>
  </si>
  <si>
    <t>16. Selected Quarterly Financial Data (Unaudited) Quarterly Results The following table sets forth selected unaudited quarterly results for the eight quarters commencing January 1, 2014 and ending December 31, 2015 (in thousands): 2015 Quarter Ended 2014 Quarter Ended Dec. 31 (1) Sept. 30 (2) Jun. 30 Mar. 31 Dec. 31 Sept. 30 (3) Jun. 30 Mar. 31 Revenue $ 533,720 $ 551,717 $ 548,785 $ 449,453 $ 479,927 $ 499,577 $ 489,472 $ 449,507 Gross profit $ 117,696 $ 137,666 $ 140,847 $ 113,862 $ 99,018 $ 123,757 $ 120,415 $ 101,451 Operating income $ 66,381 $ 97,079 $ 97,181 $ 69,129 $ 52,654 $ 53,476 $ 79,906 $ 61,232 Net income $ 64,154 $ 56,468 $ 55,923 $ 39,553 $ 29,909 $ 28,951 $ 46,908 $ 34,915 Net income attributable to VCA Inc. $ 63,595 $ 54,854 $ 54,299 $ 38,301 $ 28,359 $ 27,452 $ 45,584 $ 34,043 Basic earnings per common share $ 0.79 $ 0.68 $ 0.66 $ 0.47 $ 0.34 $ 0.32 $ 0.52 $ 0.39 Diluted earnings per common share $ 0.78 $ 0.67 $ 0.65 $ 0.46 $ 0.33 $ 0.31 $ 0.51 $ 0.38 ____________________________ (1) Included in the 2015 fourth quarter is a gain of $43.3 million , $26.4 million net of tax, or $0.32 per diluted common share related to the sale of our Vetstreet business. (2) Included in the 2015 third quarter is business interruption proceeds of $4.5 million , $2.8 million net of tax, or $0.03 per diluted common share. (3) Included in the 2014 third quarter is a non-cash impairment charge of $27.0 million , or $0.20 per diluted share. The charge is primarily related to our Vetstreet reporting unit, see Note 5, Goodwill . Additionally, the 2014 third quarter net income includes $1.7 million , or $0.01 per diluted share related to costs incurred in conjunction with the new senior credit facility we entered into during that period. 16. Selected Quarterly Financial Data (Unaudited), continued Although not readily detectable because of the impact of acquisitions, our operations are subject to seasonal fluctuation. In particular, our Animal Hospital and Laboratory revenue historically has been greater in the second and third quarters than in the first and fourth quarters. The demand for our veterinary services is significantly higher during warmer months because pets spend a greater amount of time outdoors, where they are more likely to be injured and are more susceptible to disease and parasites. In addition, use of veterinary services may be affected by levels of infestation of fleas, heartworms and ticks, and the number of daylight hours. A substantial portion of our costs for our veterinary services are fixed and do not vary with the level of demand. Consequently, our operating income and operating margins generally have been higher for the second and third quarters than that experienced in the first and fourth quarters.</t>
  </si>
  <si>
    <t>Subsequent Events</t>
  </si>
  <si>
    <t>Subsequent Events [Abstract]</t>
  </si>
  <si>
    <t>17. Subsequent Events Subsequent to December 31, 2015 , we acquired 16 hospitals for $109.3 million cash, with acquired revenues of $62.8 million . In connection with two of the hospital acquisitions, we purchased real estate for $8.4 million cash. During February 2016 , we borrowed $50 million from our revolving credit facility to fund our acquisition pipeline.</t>
  </si>
  <si>
    <t>Condensed Financial Information of Registrant</t>
  </si>
  <si>
    <t>Condensed Financial Information of Parent Company Only Disclosure [Abstract]</t>
  </si>
  <si>
    <t>VCA Inc. and Subsidiaries Schedule I — Condensed Financial Information of Registrant VCA Inc. (Parent Company) Condensed Balance Sheets (In thousands) December 31, 2015 2014 Assets: Investment in subsidiaries $ 1,510,723 $ 1,330,311 Intercompany payable (265,761 ) (129,665 ) Total assets $ 1,244,962 $ 1,200,646 Stockholders’ equity: Common stock $ 81 $ 83 Additional paid-in capital 19,708 155,802 Retained earnings 1,275,207 1,064,158 Accumulated other comprehensive loss (50,034 ) (19,397 ) Total stockholders’ equity $ 1,244,962 $ 1,200,646 The accompanying notes are an integral part of these condensed financial statements. See accompanying Report of Independent Registered Public Accounting Firm. VCA Inc. and Subsidiaries Schedule I — Condensed Financial Information of Registrant — (Continued) VCA Inc. (Parent Company) Condensed Statements of Income (In thousands) For the Years Ended December 31, 2015 2014 2013 Revenue $ — $ — $ — Direct costs — — — Gross profit — — — Selling, general and administrative expense — — — Loss on sale of assets — — — Operating income — — — Interest income, net — — — Equity interest in income of subsidiaries 211,049 135,438 137,511 Income before provision for income taxes 211,049 135,438 137,511 Provision for income taxes — — — Net income 211,049 135,438 137,511 Net income attributable to noncontrolling interests — — — Net income attributable to VCA Inc. $ 211,049 $ 135,438 $ 137,511 The accompanying notes are an integral part of these condensed financial statements. See accompanying Report of Independent Registered Public Accounting Firm. VCA Inc. and Subsidiaries Schedule I — Condensed Financial Information of Registrant — (Continued) VCA Inc. (Parent Company) Condensed Statements of Cash Flows (In thousands) For the Years Ended December 31, 2015 2014 2013 Cash flows from operating activities: Net income $ 211,049 $ 135,438 $ 137,511 Adjustments to reconcile net income to net cash used in operating activities: Equity interest in earnings of subsidiaries (211,049 ) (135,438 ) (137,511 ) Net cash used in operating activities — — — Cash flows used in investing activities: Decrease in intercompany receivable (2,683 ) (2,859 ) (17,233 ) Net cash used in investing activities (2,683 ) (2,859 ) (17,233 ) Cash flows provided by financing activities: Proceeds from issuance of common stock under stock option plans 2,683 2,859 17,233 Net cash provided by financing activities 2,683 2,859 17,233 Increase (decrease) in cash and cash equivalents — — — Cash and cash equivalents at beginning of year — — — Cash and cash equivalents at end of year $ — $ — $ — The accompanying notes are an integral part of these condensed financial statements. See accompanying Report of Independent Registered Public Accounting Firm. VCA Inc. and Subsidiaries Schedule I — Condensed Financial Information of Registrant — (Continued) VCA Inc. (Parent Company) Notes to Condensed Financial Statements Guarantees The borrowings under the new senior credit facility are guaranteed by VCA Inc. (“VCA”) and its wholly-owned subsidiaries. Vicar Operating, Inc. (“Vicar”), a wholly-owned subsidiary of VCA, may borrow up to $800 million under a revolving line of credit under the new senior credit facility. VCA’s guarantee under the new senior credit facility is secured by a pledge of substantially all of our consolidated assets, including 65% of the voting equity and 100% of the non-voting equity interest in each of our foreign subsidiaries. See Note 7, Long-Term Obligations , in our accompanying consolidated financial statements of this annual report on Form 10-K for a five-year schedule of debt maturities. Dividends from Subsidiaries The senior credit facility has restrictions on the ability of Vicar and its consolidated subsidiaries to transfer assets in the form of cash, dividends, loans or advances to VCA. In 2015 , 2014 and 2013 , VCA did not receive any cash dividends from its consolidated subsidiaries.</t>
  </si>
  <si>
    <t>Valuation and Qualifying Accounts</t>
  </si>
  <si>
    <t>Valuation and Qualifying Accounts [Abstract]</t>
  </si>
  <si>
    <t xml:space="preserve"> Additions Balance at Beginning of Period Charged to Costs and Expenses Charged to Other Accounts Write-offs Other (1) Balance at End of Period Year ended December 31, 2015 Allowance for uncollectible accounts (2) $ 19,846 $ 8,401 $ — $ (6,098 ) $ (374 ) $ 21,775 Year ended December 31, 2014 Allowance for uncollectible accounts (2) $ 17,702 $ 6,248 $ — $ (6,129 ) $ 2,025 $ 19,846 Year ended December 31, 2013 Allowance for uncollectible accounts (2) $ 16,546 $ 7,360 $ — $ (6,325 ) $ 121 $ 17,702 ____________________________ (1) “Other” changes in the allowance for uncollectible accounts include allowances acquired with animal hospitals and laboratory acquisitions. (2) Balance includes allowance for trade accounts receivable and notes receivable.</t>
  </si>
  <si>
    <t>Summary of Significant Accounting Policies (Policies)</t>
  </si>
  <si>
    <t>Principles of Consolidation</t>
  </si>
  <si>
    <t>Principles of Consolidation Our consolidated financial statements have been prepared in accordance with accounting principles generally accepted in the United States ("GAAP"), and include the accounts of our parent company, all majority-owned subsidiaries where we have control, certain fifty-percent owned subsidiaries where we possess the power to direct or cause the direction of management and policies and certain veterinary medical groups to which we provide services as discussed below. We have eliminated all intercompany transactions and balances in consolidation. We provide management and other administrative services to certain veterinary practices in states and Canadian provinces with laws, rules and regulations which require that veterinary medical practices be owned by licensed veterinarians and that corporations which are not owned by licensed veterinarians refrain from providing, or holding themselves out as providers of, veterinary medical care. In these states and Canadian provinces, we provide management and other administrative services to the veterinary medical practices. At December 31, 2015 , we operated 198 animal hospitals in 15 of these states and 76 animal hospitals in four Canadian provinces, under management agreements with these veterinary practices. Pursuant to the management agreements, the veterinary medical practices are each solely responsible for all aspects of the practice of veterinary medicine, as defined by their respective state or province. We have determined that the veterinary medical practices are variable interest entities as defined by the Financial Accounting Standards Board (“FASB”), and that we have a variable interest in those entities through our management agreements. We also determined that our variable interests in these veterinary medical practices, in aggregate with the variable interests held by our related parties, provide us with the power to direct the activities of these practices that most significantly impact their economic performance and obligate us to absorb losses that could potentially be significant or the right to receive 2. Summary of Significant Accounting Policies, continued benefits from the veterinary medical practices that could potentially be significant. Based on these determinations, we consolidated the veterinary medical practices in our consolidated financial statements.</t>
  </si>
  <si>
    <t>Foreign Currency Translation</t>
  </si>
  <si>
    <t>Foreign Currency Translation The functional currency of our Canadian subsidiaries is their local currency. Assets and liabilities are translated into U.S. dollars at the exchange rate at the balance sheet date, whereas revenues and expenses are translated into U.S. dollars at the average exchange rate for the reporting period. Translation adjustments are included in accumulated other comprehensive income (loss) and realized transaction gains and losses are recorded in the results of operations.</t>
  </si>
  <si>
    <t>Use of Estimates in Preparation of Financial Statements</t>
  </si>
  <si>
    <t>Use of Estimates in Preparation of Financial Statements The preparation of our consolidated financial statements in conformity with GAAP requires us to make estimates and assumptions that affect the reported amounts of assets and liabilities and disclosure of contingent assets and contingent liabilities at the date of our consolidated financial statements and our reported amounts of revenue and expense during the reporting period. Actual results could differ from our estimates. Amounts subject to significant judgment and estimates include, but are not limited to, collectability of receivables, cash flows used in the evaluation of impairment of goodwill, cash flows used in the evaluation of impairment of long-lived assets, valuation allowance on deferred tax assets, estimated redemption value of mandatorily redeemable partnership interests and inputs used for computing stock-based compensation.</t>
  </si>
  <si>
    <t>Revenue and Related Cost Recognition</t>
  </si>
  <si>
    <t>Revenue and Related Cost Recognition General We recognize revenue, barring other facts, when the following revenue recognition criteria are met: • persuasive evidence of a sales arrangement exists; • delivery of goods has occurred or services have been rendered; • the sales price or fee is fixed or determinable; and • collectability is reasonably assured. Revenue is reported net of sales discounts and excludes sales taxes. We generally recognize revenue and costs as follows: • For non-contractual services provided by our business units, at the time services are rendered. • For the sale of merchandise, when delivery of the goods has occurred. • For services under defined support and maintenance contracts, on a straight-line basis over the contractual period, recognizing costs as incurred; these services include, but are not limited to, technical support, when-and-if available product updates for software and extended warranty coverage. • For the sale of our digital radiography imaging equipment and ultrasound imaging equipment sold on a standalone basis, at the time title and risk of loss transfers to the customer, which is generally upon delivery or upon installation and customer acceptance if required per the sale arrangement. • For the sale of reminder cards, when shipment has occurred. 2. Summary of Significant Accounting Policies, continued • For revenue related to bundled products and services, sales arrangement consideration is allocated at the inception of the arrangement to all deliverables using the relative selling price method, whereby any discount in the arrangement is allocated proportionally to each deliverable on the basis of each deliverable’s selling price. Deferred Revenue We defer revenue for certain transactions as follows: • We defer revenue for pre-paid services such as our veterinarian wellness, consulting, marketing and education services and recognize that revenue on a straight-line basis over the contract period or as the services are provided depending on the nature of the service. • We defer revenue for services provided as part of the purchase of equipment and software and recognize that revenue on a straight-line basis over the service period. We record reductions to revenue related to customer incentive programs, which include various forms of cash consideration. Incentives may be provided in the form of credits, coupons or loans and are earned by clients upon entering into an agreement to purchase products or services in future periods while maintaining defined volume purchase or utilization levels. These incentives are capitalized and recognized as a reduction to revenue over the term of the customer agreement. We monitor customer purchases over the term of their agreement to assess the realizability of our capitalized customer acquisition costs.</t>
  </si>
  <si>
    <t>Direct Costs</t>
  </si>
  <si>
    <t>Direct Costs Direct costs are comprised of all service and product costs, including but not limited to, salaries of veterinarians, technicians and other hospital-based, laboratory-based personnel, and content-development personnel, transportation and delivery costs, facilities rent, occupancy costs, supply costs, depreciation and amortization, certain marketing and promotional expenses and costs of goods sold.</t>
  </si>
  <si>
    <t>Cash and Cash Equivalents</t>
  </si>
  <si>
    <t>Cash and Cash Equivalents We consider only highly liquid investments with original maturities of less than 90 days to be cash equivalents. We maintain balances in our bank accounts that are in excess of FDIC insured levels.</t>
  </si>
  <si>
    <t>Inventory Our inventory consists primarily of finished goods and includes imaging equipment, pet food and products and medical supplies. It is valued at the lower of cost or market using the first-in, first-out method and is adjusted for estimated obsolescence and written down to net realizable value based upon estimates of future demand, technology developments and market conditions.</t>
  </si>
  <si>
    <t>Property and Equipment</t>
  </si>
  <si>
    <t>Property and Equipment Property and equipment is recorded at cost. Equipment held under capital leases is recorded at the lower of the present value of the minimum lease payments or the fair value of the equipment at the beginning of the lease term. We develop and implement new software to be used internally, or enhance our existing internal software. We develop the software using our own employees and/or outside consultants. We capitalize software development costs when application development begins, it is probable that the project will be completed, and the software will be used as intended. We expense costs associated with preliminary project stage activities, training, maintenance and all other post implementation stage activities as we incur these costs. The capitalized costs are amortized over the expected useful lives of the software. Costs related to upgrades or enhancements of existing systems are capitalized if the modifications result in additional functionality. Depreciation and amortization are recognized on the straight-line method over the following estimated useful lives: Buildings and improvements 5 to 40 years Leasehold improvements Lesser of lease term or 15 years Furniture and equipment 3 to 10 years Software 3 to 10 years Equipment held under capital leases 5 to 10 years</t>
  </si>
  <si>
    <t>Operating Leases</t>
  </si>
  <si>
    <t>Operating Leases Most of our facilities are under operating leases. The minimum lease payments, including predetermined fixed escalations of the minimum rent, are recognized as rent expense on a straight-line basis over the lease term as defined in the FASB’s accounting guidance pertaining to leases. The lease term includes contractual renewal options that are reasonably assured based on significant leasehold improvements acquired. Any leasehold improvement incentives paid to us by a landlord are recorded as a reduction of rent expense over the lease term.</t>
  </si>
  <si>
    <t>Goodwill Goodwill represents the excess of the consideration transferred over the net of the fair value of identifiable assets acquired and liabilities assumed in a business combination. Impairment testing for goodwill is performed at the reporting unit level. A reporting unit is an operating segment or one level below an operating segment (also known as a component). In accordance with the FASB’s accounting guidance pertaining to goodwill and other intangibles, we have determined that we have five reporting units: Animal Hospital, Laboratory, Medical Technology, Vetstreet and Camp Bow Wow. Annually, or sooner if circumstances indicate an impairment may exist, we estimate the fair value of each of our reporting units and compare their estimated fair value against the net book value of those reporting units to determine if our goodwill is impaired. The recognition and measurement of a goodwill impairment loss involves either a qualitative assessment of the fair value of each reporting unit or a more detailed quantitative two-step process. We have the option to first assess qualitative factors to determine whether it is more likely than not that the fair value of a reporting unit is less than its net book value. If we elect to not use this option, or we determine, using the qualitative method, that it is more likely than not that the fair value of a reporting unit is less than its net book value, we then perform the more detailed two-step impairment test. Step one of the two-step test compares the fair value of the reporting unit to its carrying value.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quired to be recorded as an impairment. Our estimated reporting unit fair values are calculated using valuation methods consisting primarily of discounted cash flow techniques, and market comparables, where applicable. These valuation methods involve the use of significant assumptions and estimates such as forecasted growth rates, valuation multiples, the weighted-average cost of capital, and risk premiums, which are based upon the best available market information and are consistent with our long-term strategic plans. Negative changes in our projected cash flows related to variables such as revenue growth rates, margins, or the discount rate could result in a decrease in the estimated fair value of our reporting units and could ultimately result in a substantial goodwill impairment charge. The performance of our reporting units, and in turn the risk of goodwill impairment, is subject to a number of risks and uncertainties, some of which are outside of our control. Consumer spending habits for our business are affected by, among other things, prevailing economic conditions, levels of employment, salaries and wage rates, consumer confidence and consumer perception of economic conditions. We believe these factors have and may continue to impact consumer spending for our products and services. Deterioration in consumer spending habits for our business would negatively impact the value of our reporting units and could result in additional goodwill impairment. Any potential impairment charge could be material and would be reflected as expense in our consolidated statements of income. We provide no assurance that forecasted growth rates, valuation multiples, and discount rates will not deteriorate in the near term. We will continue to analyze changes to these assumptions in future periods. We adopted the end of October as our annual impairment testing date although, as mentioned above, we test our reporting units sooner if an event or circumstances change that would more than likely than not reduce the fair value of a reporting unit below its carrying value. 2. Summary of Significant Accounting Policies, continued As of October 31, 2015, we evaluated our goodwill for impairment. Based on this analysis, we concluded that goodwill was no t impaired for any of our reporting units.</t>
  </si>
  <si>
    <t>Other Intangible Assets</t>
  </si>
  <si>
    <t>Other Intangible Assets In addition to goodwill, we have amortizable intangible assets at December 31, 2015 and 2014 , as follows (in thousands): 2015 2014 Gross Carrying Amount Accumulated Amortization Net Carrying Amount Gross Carrying Amount Accumulated Amortization Net Carrying Amount Non-contractual customer relationships $ 116,082 $ (48,821 ) $ 67,261 $ 101,056 $ (45,295 ) $ 55,761 Covenants not-to-compete 12,435 (4,779 ) 7,656 10,093 (4,422 ) 5,671 Favorable lease asset 9,441 (5,440 ) 4,001 9,576 (4,962 ) 4,614 Technology 1,377 (589 ) 788 1,627 (414 ) 1,213 Trademarks 11,591 (4,086 ) 7,505 13,503 (4,015 ) 9,488 Contracts — — — 100 (11 ) 89 Franchise rights 11,730 (1,564 ) 10,166 11,730 (391 ) 11,339 Total $ 162,656 $ (65,279 ) $ 97,377 $ 147,685 $ (59,510 ) $ 88,175 The recoverability of the carrying values of all intangible assets with finite lives are re-evaluated when events or changes in circumstances indicate an asset's value may be impaired. We perform a quarterly review of identified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In 2014, we recorded a $13.1 million intangible asset impairment charge related to non-contractual customer relationships, technology, trademarks and contracts related to Vetstreet. Our determination that the fair value of the intangible assets was less than carrying value was based upon changes in our estimate of forecasted cash flows. These forecasted cash flow changes were related to the less than anticipated positive impact of new product offerings outlined in an operational and financial plan established in 2013 and the negative impact of the overall competitive environment, discussed in further detail below in Note 5, Goodwill . The fair values of the impaired intangibles were calculated utilizing valuation methods consisting primarily of discounted cash flow techniques, and market comparables, where applicable. The impairment is included under the caption "Impairment of goodwill and other long-lived assets" in our consolidated income statement.</t>
  </si>
  <si>
    <t>Income Taxes We account for income taxes under the FASB’s accounting guidance on income taxes. In accordance with the guidance, we record deferred tax liabilities and deferred tax assets, which represent taxes to be recovered or settled in the future. We adjust our deferred tax assets and deferred tax liabilities to reflect changes in tax rates or other statutory tax provisions. We make judgments in assessing our ability to realize future benefits from our deferred tax assets, which include operating and capital loss carryforwards. As such, we have a valuation allowance to reduce our deferred tax assets for the portion we believe will not be realized. Changes in tax rates or other statutory provisions are recognized in the period the change occurs. We also assess differences between our probable tax bases and the as-filed tax bases of certain assets and liabilities. We account for unrecognized tax benefits also in accordance with the FASB’s accounting guidance on income taxes which prescribe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to be recognized is measured as the largest amount of benefit that is greater than 50% likely of being realized upon ultimate settlement.</t>
  </si>
  <si>
    <t>Notes Receivable</t>
  </si>
  <si>
    <t xml:space="preserve">Notes Receivable Notes receivable are financial instruments issued in the normal course of business and are not market traded. The amounts recorded approximate fair value and are shown net of valuation allowances. </t>
  </si>
  <si>
    <t>Deferred Financing Costs</t>
  </si>
  <si>
    <t xml:space="preserve">Deferred Financing Costs Deferred financing costs are amortized using the effective interest method over the life of the related debt. </t>
  </si>
  <si>
    <t>Fair Value of Financial Instruments and Concentration of Risk</t>
  </si>
  <si>
    <t>Fair Value of Financial Instruments and Concentration of Risk The carrying amount reported in our consolidated balance sheets for cash, cash equivalents, trade accounts receivable, accounts payable and accrued liabilities approximates fair value because of the immediate or short-term maturity of these financial instruments. Our policy is to place our cash and cash equivalents in highly-rated financial instruments and institutions,which we believe mitigates our credit risk. Concentration of credit risk with respect to accounts receivable is limited due to the diversity of our customer base. We routinely review the collection of our accounts receivable and maintain an allowance for potential credit losses, but historically have not experienced any significant losses related to an individual customer or groups of customers in a geographic area. Our operations depend, in some cases, on the ability of single source suppliers or a limited number of suppliers, to deliver products and supplies on a timely basis. We have in the past experienced, and may in the future experience, shortages of or difficulties in acquiring products and supplies in the quantities and of the quality needed. Shortages in the availability of products and supplies for an extended period of time could have a negative impact on our operating results.</t>
  </si>
  <si>
    <t>Marketing and Advertising</t>
  </si>
  <si>
    <t>Marketing and Advertising Marketing and advertising costs are expensed as incurred.</t>
  </si>
  <si>
    <t>Insurance and Self-Insurance</t>
  </si>
  <si>
    <t>Insurance and Self-Insurance We use a combination of insurance and self-insurance with high-retention or high-deductible provisions for a number of risks, including workers’ compensation, general liability, property insurance and our group health insurance benefits. Liabilities associated with these risks are estimated based on an undiscounted basis by considering historical claims experience, demographic factors, severity factors and other actuarial assumptions.</t>
  </si>
  <si>
    <t>Product Warranties</t>
  </si>
  <si>
    <t xml:space="preserve">Product Warranties We accrue the cost of basic product warranties included with the sale of our digital radiography imaging equipment and our ultrasound imaging equipment at the time we sell these units to our customers. Our warranty costs are primarily for our assistance in helping our customers resolve issues with the warranties they have with the original equipment manufacturers. We estimate our warranty costs based on historical warranty claim experience. </t>
  </si>
  <si>
    <t>Calculation of Earnings per Share</t>
  </si>
  <si>
    <t>Calculation of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potentially dilutive common shares outstanding during the period.</t>
  </si>
  <si>
    <t>Share-Based Compensation We account for share-based compensation in accordance with FASB’s accounting guidance for stock compensation. Accordingly, we measure the cost of share-based payments based on the grant-date fair value of the equity instruments and recognize the cost over the requisite service period, which is typically the vesting period.</t>
  </si>
  <si>
    <t>Acquisitions We account for acquisitions based upon the provisions of the FASB’s accounting guidance on business combinations. Accordingly, acquisitions are accounted for at fair value under the acquisition method of accounting. Acquisition costs are expensed as incurred; noncontrolling interests are valued at fair value at the acquisition date; and changes in deferred tax asset valuation allowances and income tax uncertainties after the acquisition date generally affect income tax expense.</t>
  </si>
  <si>
    <t>Litigation</t>
  </si>
  <si>
    <t xml:space="preserve">Litigation We are party to various claims and lawsuits arising in the normal course of business. We closely monitor these claims and lawsuits and frequently consult with our legal counsel to determine whether they may, when resolved, have a material adverse effect on our financial position or results of operations and accrue and/or disclose loss contingencies as appropriate. </t>
  </si>
  <si>
    <t>Recent Accounting Pronouncements</t>
  </si>
  <si>
    <t>Recent Accounting Pronouncements In November 2015, the FASB issued Accounting Standards Update (ASU) 2015-17, “Income Taxes (Topic 740): Balance Sheet Classification of Deferred Taxes”, that now requires deferred tax liabilities and assets be classified as noncurrent in a classified statement of financial position. This Update amends current GAAP that requires an entity to separate deferred income tax liabilities and assets into current and noncurrent amounts in a classified statement of financial position, simplifying the presentation and aligning it with the International Financial Reporting Standards (IFRS). This ASU is effective for fiscal 2. Summary of Significant Accounting Policies, continued years beginning after December 15, 2016, including interim periods within those fiscal years, with early adoption permitted. We elected to retrospectively adopt the accounting standard in the fourth quarter of 2015. In September 2015, the FASB issued Accounting Standards Update (ASU) 2015-16, “Business Combinations (Topic 805): Simplifying the Accounting for Measurement-Period Adjustments” , which amends the requirement for the acquirer in a business combination to retrospectively adjust the provisional amounts recognized at the acquisition date with a corresponding adjustment to goodwill and revise comparative information for prior year periods presented. This update simplifies the accounting for the adjustments to provisional amounts by eliminating the requirement to retrospectively account for those adjustments. The adjustments to provisional amounts identified during the measurement period shall now be recognized in the reporting period in which the adjustment amounts are determined. This ASU is effective for fiscal years beginning after December 15, 2015, including interim periods within those fiscal years, with early adoption permitted. We do not expect this adoption to have a significant impact on our consolidated financial statements. In August 2015, the FASB issued Accounting Standards Update (ASU) 2015-15, “Interest-Imputation of Interest (Subtopic 835-30): Presentation and Subsequent Measurement of Debt Issuance Costs Associated with Line of Credit Arrangements”, given that the authoritative guidance within ASU 2015-03 for debt issuance costs does not address presentation or subsequent measurement of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expect this adoption to have a significant impact on our consolidated financial statements. In July 2015, the FASB approved the deferral of the effective date of the new revenue recognition standard ASU 2014-09 by one year. This ASU is effective for fiscal years beginning after December 15, 2017, including interim periods within those fiscal years. In July 2015, the FASB issued Accounting Standards Update (ASU) 2015-11, “Inventory (Topic 330): “Simplifying the Measurement of Inventory,” which amends the guidelines for the measurement of inventory. The amendments in this ASU do not apply to inventory that is measured using last-in, first-out (LIFO) or the retail inventory method, but do apply to all other inventory, which includes inventory that is measured using first-in, first-out (FIFO) or average cost. Under the amendments, an entity should measure inventory at the lower of cost and net realizable value. Net realizable value is defined as the estimated selling price in the ordinary course of business, less reasonably predictable costs of completion, disposal, and transportation. This ASU is effective for fiscal years beginning after December 15, 2016, including interim periods within those fiscal years. The amendments in this ASU should be applied prospectively with earlier application permitted. We will further study the implications of this statement in order to evaluate the expected impact on the consolidated financial statements. In April 2015, the FASB issued ASU 2015-03 - “Interest - Imputation of Interest (Subtopic 2015-03): Simplifying the Presentation of Debt Issuance Costs” which requires that debt issuance costs related to a recognized debt liability be presented in the balance sheet as a direct deduction from the carrying amount of the related debt liability instead of being presented as an asset, consistent with debt discounts. The recognition and measurement guidance for debt issuance costs are not affected by ASU 2015-03. This ASU is effective for fiscal years beginning after December 15, 2015, and interim periods within those fiscal years and is to be implemented retrospectively. Early adoption is permitted for financial statements that have not been previously issued. Adoption of the new guidance will only affect the presentation of our consolidated balance sheets and will not have a significant impact on our consolidated financial statements. In February 2015, the FASB issued ASU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certain legal entities. This ASU is effective for public business entities for fiscal years, and for interim periods within those fiscal years, beginning after December 15, 2015. Early adoption is permitted, including 2. Summary of Significant Accounting Policies, continued adoption in an interim period. We do not expect this adoption to have a significant impact on our consolidated financial statements.</t>
  </si>
  <si>
    <t>Corrections</t>
  </si>
  <si>
    <t>Corrections During 2013, we recorded a $2.8 million immaterial out-of-period non-cash physical inventory adjustment in our Animal Hospital business segment which resulted in a debit to inventory and a credit to direct costs. We have analyzed the impact of this item and concluded that the adjustment would not be material to any individual period, taking into account the requirements of the Securities and Exchange Commission (“SEC”) Staff Accounting Bulletin No. 108, Considering the Effects of Prior Year Misstatements in the Current Year Financial Statements (“SAB 108”). In accordance with the relevant guidance, we evaluated the materiality of errors from a quantitative and qualitative perspective. Based on such evaluation, we concluded that correcting the errors would not have had a material impact on any individual prior period presented in the 2015 Form 10-K nor would it have affected the trend of financial results. As provided by SAB 108, the error correction did not require the restatement of the consolidated financial statements for prior periods.</t>
  </si>
  <si>
    <t>Reclassifications</t>
  </si>
  <si>
    <t>Reclassifications Certain reclassifications have been made herein to prior year balances to conform to the 2015 financial statement presentation.</t>
  </si>
  <si>
    <t>Mandatorily Redeemable Noncontrolling Interests</t>
  </si>
  <si>
    <t>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an interest cost in the consolidated income statement.</t>
  </si>
  <si>
    <t>Segment Reporting</t>
  </si>
  <si>
    <t>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in the following tables are our Medical Technology business, which sells digital radiography and ultrasound imaging equipment, related computer hardware, software and ancillary services to the veterinary market, our Vetstreet business, which provides online and printed communications, professional education, marketing solutions to the veterinary community and an ecommerce platform for independent animal hospitals,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15. Lines of Business, continued The accounting policies of our segments are the same as those described in the summary of significant accounting policies included in Note 2, Summary of Significant Accounting Policies .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si>
  <si>
    <t>Summary of Significant Accounting Policies (Tables)</t>
  </si>
  <si>
    <t>Deferred revenue and costs</t>
  </si>
  <si>
    <t>As a result of these policies, we have deferred revenue and costs at December 31, 2015 and 2014 consisting of the following (in thousands): 2015 2014 Deferred equipment revenue (1) $ 753 $ 883 Deferred fixed-priced support or maintenance contract revenue 3,811 4,265 Other deferred revenue (2) 10,083 9,190 Total deferred revenue 14,647 14,338 Less current portion included in other accrued liabilities 14,647 14,304 Long-term portion of deferred revenue included in other liabilities $ — $ 34 Current portion of deferred costs included in prepaid expenses and other $ 1,172 $ 866 Long-term portion of deferred costs included in other assets (72 ) 1,126 Total deferred costs (3) $ 1,100 $ 1,992 ____________________________ (1) Represents amounts received for sales arrangements that include equipment, hardware, software and services. (2) Represents amounts received in advance for services. (3) Represents costs related to warranties, equipment and hardware included in deferred equipment revenue.</t>
  </si>
  <si>
    <t>Property and equipment estimated useful lives</t>
  </si>
  <si>
    <t>Depreciation and amortization are recognized on the straight-line method over the following estimated useful lives: Buildings and improvements 5 to 40 years Leasehold improvements Lesser of lease term or 15 years Furniture and equipment 3 to 10 years Software 3 to 10 years Equipment held under capital leases 5 to 10 years</t>
  </si>
  <si>
    <t>Property and equipment at December 31, 2015 and 2014 consisted of (in thousands): 2015 2014 Land $ 72,651 $ 64,495 Building and improvements 156,417 152,812 Leasehold improvements 213,272 193,274 Furniture and equipment 325,244 296,789 Software 46,366 39,987 Buildings held under capital leases 58,984 59,555 Equipment held under capital leases 55 875 Construction in progress 22,230 12,466 Total property and equipment 895,219 820,253 Less — accumulated depreciation and amortization (387,466 ) (352,212 ) Total property and equipment, net $ 507,753 $ 468,041</t>
  </si>
  <si>
    <t>In addition to goodwill, we have amortizable intangible assets at December 31, 2015 and 2014 , as follows (in thousands): 2015 2014 Gross Carrying Amount Accumulated Amortization Net Carrying Amount Gross Carrying Amount Accumulated Amortization Net Carrying Amount Non-contractual customer relationships $ 116,082 $ (48,821 ) $ 67,261 $ 101,056 $ (45,295 ) $ 55,761 Covenants not-to-compete 12,435 (4,779 ) 7,656 10,093 (4,422 ) 5,671 Favorable lease asset 9,441 (5,440 ) 4,001 9,576 (4,962 ) 4,614 Technology 1,377 (589 ) 788 1,627 (414 ) 1,213 Trademarks 11,591 (4,086 ) 7,505 13,503 (4,015 ) 9,488 Contracts — — — 100 (11 ) 89 Franchise rights 11,730 (1,564 ) 10,166 11,730 (391 ) 11,339 Total $ 162,656 $ (65,279 ) $ 97,377 $ 147,685 $ (59,510 ) $ 88,175</t>
  </si>
  <si>
    <t>Amortization of intangible assets estimated useful lives</t>
  </si>
  <si>
    <t>Amortization is recognized on the straight-line method over the following estimated useful lives: Non-contractual hospital customer relationships 5 years Non-contractual laboratory customer relationships 5 to 25 years All other non-contractual customer relationships 5 to 7 years Covenants not-to-compete 3 to 25 years Favorable lease asset 4 to 27 years Technology 4 to 10 years Trademarks 2 to 10 years</t>
  </si>
  <si>
    <t>Aggregate amortization expense</t>
  </si>
  <si>
    <t>The following table summarizes our aggregate amortization expense related to other intangible assets (in thousands): For the Years Ended December 31, 2015 2014 2013 Aggregate amortization expense $ 23,395 $ 21,039 $ 20,934</t>
  </si>
  <si>
    <t>Estimated amortization expense related to intangible assets</t>
  </si>
  <si>
    <t>The estimated amortization expense related to intangible assets for each of the five succeeding years and thereafter at December 31, 2015 is as follows (in thousands): Definite-lived intangible assets: 2016 $ 22,841 2017 17,302 2018 14,006 2019 11,127 2020 6,390 Thereafter 24,671 Total $ 96,337 Indefinite-lived intangible assets: Trademarks 1,040 Total intangible assets $ 97,377</t>
  </si>
  <si>
    <t>Calculation of Basic and Diluted Earnings per Share</t>
  </si>
  <si>
    <t>Basic and diluted earnings per share were calculated as follows (in thousands, except per share amounts): For Years Ended December 31, 2015 2014 2013 Net income attributable to VCA Inc. $ 211,049 $ 135,438 $ 137,511 Weighted average common shares outstanding: Basic 81,443 86,656 88,621 Effect of dilutive potential common stock: Stock options 330 302 305 Non-vested shares and units 641 867 737 Diluted 82,414 87,825 89,663 Basic earnings per common share $ 2.59 $ 1.56 $ 1.55 Diluted earnings per common share $ 2.56 $ 1.54 $ 1.53</t>
  </si>
  <si>
    <t>Acquisitions (Tables)</t>
  </si>
  <si>
    <t>Business Acquisition [Line Items]</t>
  </si>
  <si>
    <t>Summary of acquisitions of animal hospitals and laboratories</t>
  </si>
  <si>
    <t>Our acquisition strategy includes the acquisition of animal hospitals, animal hospital chains, laboratories or related businesses. In accordance with that strategy, we acquired the following: For the Years Ended December 31, 2015 2014 2013 Animal Hospitals: Acquisitions 55 47 20 Acquisitions, merged (7 ) (4 ) (2 ) Sold, closed or merged (9 ) (9 ) (18 ) Net increase 39 34 — Laboratories: Acquisitions 1 — 1 Acquisitions, merged (1 ) — — New facilities 1 3 — Net increase 1 3 1</t>
  </si>
  <si>
    <t>Business Acquisition Pro Forma Financial information</t>
  </si>
  <si>
    <t>The following unaudited pro forma financial information for the years ended December 31, 2015 and 2014 presents, (i) the actual results of operations of our 2015 acquisitions and (ii) the combined results of operations for our company and our 2015 acquisitions as if those acquisitions had been completed on January 1, 2014 , the first day of the comparable prior annual reporting period. The pro forma financial information considers principally (i) our company’s financial results, (ii) the unaudited historical financial results of our acquisitions, and (iii) select pro forma adjustments to the historical financial results of our acquisitions. Such pro forma adjustments represent principally estimates of (i) the impact of the hypothetical amortization of acquired intangible assets, (ii) the recognition of fair value adjustments relating to tangible assets, (iii) adjustments reflecting the new capital structure, including additional financing or repayments of debt as part of the acquisitions and (iv) the tax effects of the acquisitions and related adjustments as if those acquisitions had been completed on January 1, 2014 . The unaudited pro forma financial information is not necessarily indicative of what our consolidated results of operations would have been had we completed the acquisition at the beginning of the comparable prior annual reporting period. 4. Acquisitions, continued In addition, the unaudited pro forma financial information does not attempt to project the future results of operations of our company: Revenue Net Income (Unaudited) (In thousands): Actual from acquisition date to December 31, 2015 $ 57,915 $ 6,663 2015 supplemental pro forma from January 1, 2015 to December 31, 2015 (1) $ 2,215,252 $ 217,421 2014 supplemental pro forma from January 1, 2014 to December 31, 2014 (1) $ 2,124,447 $ 150,149 ____________________________ (1) 2015 supplemental pro forma net income was adjusted to exclude $ 0.1 million of acquisition-related costs incurred in 2015. 2014 supplemental pro forma net income was adjusted to include these charges.</t>
  </si>
  <si>
    <t>Animal Hospitals And Laboratory Acquisitions [Member]</t>
  </si>
  <si>
    <t>Summary of purchase price and allocation of the purchase price</t>
  </si>
  <si>
    <t>The following table summarizes the aggregate consideration for our acquired independent animal hospitals and the Abaxis Veterinary Reference Laboratory ("AVRL") and the allocation of the purchase price (in thousands): For Years Ended December 31, 2015 2014 2013 Consideration: Cash, net of cash acquired $ 147,121 $ 122,803 $ 52,688 Assumed debt 16,885 7,426 2,360 Holdbacks 5,040 3,000 1,092 Earn-outs 1,671 2,037 1,285 Fair value of total consideration transferred $ 170,717 $ 135,266 $ 57,425 Allocation of the Purchase Price: Tangible assets $ 11,482 $ 5,902 $ 14,779 Identifiable intangible assets (1) 41,216 22,964 15,001 Goodwill (2) 124,198 110,234 45,665 Notes payable and other liabilities assumed (2,206 ) (115 ) (11,084 ) Fair value of assets acquired and liabilities assumed $ 174,690 $ 138,985 $ 64,361 Noncontrolling interest (2,675 ) (1,705 ) (6,936 ) Notes receivable from shareholder for formation of noncontrolling interest (1,298 ) — — Fair value of pre-existing investment — (2,014 ) — Total $ 170,717 $ 135,266 $ 57,425 ____________________________ (1) Identifiable intangible assets include customer relationships, trademarks and covenants-not-to-compete. The weighted-average amortization period for the total identifiable intangible assets is approximately eleven years. The weighted-average amortization period for customer relationships, trademarks and covenants-not-to-compete is approximately twelve , nine and five years, respectively. (2) We expect that $101.6 million , $67.2 million and $15.0 million of the goodwill recorded in 2015 , 2014 and 2013 , respectively, will be fully deductible for income tax purposes.</t>
  </si>
  <si>
    <t>D.O.G. Enterprises, LLC [Member]</t>
  </si>
  <si>
    <t>The following table summarizes the total purchase price and the final allocation of the purchase price (in thousands): Consideration: Cash, net of cash acquired $ 15,174 Assumed debt 323 Holdbacks 1,500 Earn-outs 760 Fair value of total consideration transferred $ 17,757 Allocation of the Purchase Price: Tangible assets $ 637 Identifiable intangible assets (1) 13,420 Goodwill (2) 4,219 Other liabilities assumed (519 ) Total $ 17,757 ____________________________ (1) Identifiable intangible assets primarily include franchise rights, trademarks, covenants-not-to-compete and existing technology. The weighted-average amortization period for the total identifiable intangible assets is approximately ten years. The weighted-average amortization periods for franchise rights, covenants and existing technology is approximately ten , three and four years, respectively. The trademarks have an indefinite life and will be assessed annually for impairment. (2) As of December 31, 2015, we expect that the full amount of goodwill recorded for this acquisition will be deductible for income tax purposes.</t>
  </si>
  <si>
    <t>Goodwill (Tables)</t>
  </si>
  <si>
    <t>Schedule of Goodwill</t>
  </si>
  <si>
    <t xml:space="preserve">The following table presents the changes in the carrying amount of our goodwill for 2015 and 2014 (in thousands): Animal Hospital Laboratory All Other Total Balance as of December 31, 2013 Goodwill $ 1,206,213 $ 97,556 $ 138,276 $ 1,442,045 Accumulated impairment losses — — (120,811 ) (120,811 ) Subtotal 1,206,213 97,556 17,465 1,321,234 Goodwill acquired 110,207 27 4,701 114,935 Goodwill impairment — — (9,246 ) (9,246 ) Foreign translation adjustment (9,722 ) (48 ) — (9,770 ) Other (1) (1,140 ) — (152 ) (1,292 ) Balance as of December 31, 2014 Goodwill 1,305,558 97,535 142,825 1,545,918 Accumulated impairment losses — — (130,057 ) (130,057 ) Subtotal 1,305,558 97,535 12,768 1,415,861 Goodwill acquired 120,374 3,824 1,507 125,705 Goodwill impairment — — — — Foreign translation adjustment (22,441 ) (86 ) — (22,527 ) Other (1) (1,385 ) (4 ) — (1,389 ) Balance as of December 31, 2015 Goodwill 1,402,106 101,269 144,332 1,647,707 Accumulated impairment losses — — (130,057 ) (130,057 ) Subtotal $ 1,402,106 $ 101,269 $ 14,275 $ 1,517,650 ____________________________ (1) In 2015 and 2014, "Other" primarily includes write-offs related to the sale of animal hospitals partially offset by measurement period adjustments. Additionally, 2014 includes an immaterial write-off related to the sale of a Camp Bow Wow camp. </t>
  </si>
  <si>
    <t>Other Accrued Liabilities (Tables)</t>
  </si>
  <si>
    <t>Schedule of other accrued liabilities</t>
  </si>
  <si>
    <t>Other accrued liabilities consisted of the following (in thousands): As of December 31, 2015 2014 Deferred revenue $ 14,647 $ 14,304 Accrued health insurance 4,952 5,194 Deferred rent 4,791 4,535 Accrued other insurance 5,013 4,381 Miscellaneous accrued taxes (1) 3,317 3,025 Accrued accounting and legal fees 2,697 2,900 Accrued workers' compensation 3,212 2,781 Holdbacks and earn-outs 9,959 7,878 Customer deposits 2,971 2,229 Accrued consulting fees — 3,172 Accrued lease payments 1,536 1,657 Other 17,733 15,163 $ 70,828 $ 67,219 ____________________________ (1) Includes property, sales, and use taxes.</t>
  </si>
  <si>
    <t>Long-Term Obligations (Tables)</t>
  </si>
  <si>
    <t>Schedule of long-term debt instruments</t>
  </si>
  <si>
    <t>Long-term obligations consisted of the following at December 31, 2015 and 2014 (in thousands): 2015 2014 Senior term notes Notes payable, maturing in 2019, secured by assets, variable interest rate (1.92% and 1.67% at 2015 and 2014, respectively) 585,000 600,000 Revolving credit Revolving line of credit, maturing in 2019, secured by assets, variable interest rate (1.92% at 2015 and 1.67% at 2014) 232,000 135,000 Secured seller notes Notes payable matures in 2016, secured by assets and stock of certain subsidiaries, with interest rate of 10.0% 230 230 Total debt obligations 817,230 735,230 Capital lease obligations and other debt 55,244 59,538 872,474 794,768 Less — current portion (33,623 ) (19,356 ) $ 838,851 $ 775,412</t>
  </si>
  <si>
    <t>Schedule of maturities of long-term debt</t>
  </si>
  <si>
    <t>The annual aggregate scheduled maturities of our long-term obligations for the five years subsequent to December 31, 2015 are presented below (in thousands): Debt Obligations Capital Lease Obligations Total 2016 30,230 3,393 33,623 2017 37,500 3,303 40,803 2018 52,500 3,587 56,087 2019 697,000 3,682 700,682 2020 — 3,188 3,188 Thereafter — 38,091 38,091 Total $ 817,230 $ 55,244 $ 872,474</t>
  </si>
  <si>
    <t>Summary of Leverage Ratio in effect from time to time</t>
  </si>
  <si>
    <t>Each of the aforementioned margins remain applicable until the date of delivery of the compliance certificate and the financial statements, for the period ended December 31, 2015 , at which time the applicable margin will be determined by reference to the leverage ratio in effect from time to time as set forth in the following table: Pricing Tier Consolidated Leverage Ratio Applicable Margin for Eurodollar Loans/Letter of Credit Fees Applicable Margin for Base Rate Loans Commitment Fee 1 ≥ 4.00:1.00 2.25 % 1.25 % 0.45 % 2 &lt; 4.00:1.00 and ≥ 3.25:1.00 2.00 % 1.00 % 0.40 % 3 &lt; 3.25:1.00 and ≥ 2.50:1.00 1.75 % 0.75 % 0.35 % 4 &lt; 2.50:1.00 and ≥ 1.75:1.00 1.50 % 0.50 % 0.30 % 5 &lt; 1.75:1.00 and ≥ 1.00:1.00 1.25 % 0.25 % 0.25 % 6 &lt; 1.00:1.00 1.00 % — % 0.25 %</t>
  </si>
  <si>
    <t>Scheduled principal payments for senior term notes</t>
  </si>
  <si>
    <t>The following table sets forth the scheduled principal payments for the senior credit facility (in thousands): 2016 2017 2018 2019 Senior term notes $ 30,000 $ 37,500 $ 52,500 $ 465,000 Revolving loans — — — 232,000 $ 30,000 $ 37,500 $ 52,500 $ 697,000</t>
  </si>
  <si>
    <t>Fair Value (Tables)</t>
  </si>
  <si>
    <t>Carrying value and fair value of variable rate long-term debt</t>
  </si>
  <si>
    <t>The following table reflects the carrying value and fair value of our variable-rate long-term debt (in thousands): As of December 31, 2015 2014 Carrying Value Fair Value Carrying Value Fair Value Variable-rate long-term debt $ 817,000 $ 817,000 $ 735,000 $ 735,000</t>
  </si>
  <si>
    <t>Share-Based Compensation (Tables)</t>
  </si>
  <si>
    <t>Summary of stock option activity</t>
  </si>
  <si>
    <t>A summary of our stock option activity for 2015 and 2014 is as follows (in thousands, except weighted-average exercise price and weighted-average remaining contractual term): Stock Options Weighted- Average Exercise Price Weighted- Average Remaining Contractual Term (Years) Aggregate Intrinsic Value Outstanding at December 31, 2013 1,031 $ 17.28 Granted — $ — Exercised (177 ) $ 16.12 Expired — $ — Forfeited/Canceled (9 ) $ 15.98 Outstanding at December 31, 2014 845 $ 17.54 2.7 $ 26,400 Granted — $ — Exercised (166 ) $ 16.13 Expired — $ — Forfeited/Canceled (11 ) $ 15.98 Outstanding at December 31, 2015 668 $ 17.91 1.7 $ 24,768 Exercisable at December 31, 2015 552 $ 17.70 1.7 $ 20,601 Vested and expected to vest at December 31, 2015 668 $ 17.91 1.7 $ 24,768</t>
  </si>
  <si>
    <t>Summary of options outstanding</t>
  </si>
  <si>
    <t>The following table summarizes information about the options outstanding at December 31, 2015 (in thousands, except per share amounts and the weighted-average remaining contractual life): Options Outstanding Options Exercisable Exercise Price Outstanding Weighted-Avg. Remaining Contractual Life Weighted-Avg. Exercise Price Exercisable Weighted-Avg. Exercise Price $15.98 - $18.94 667,851 1.7 $17.91 552,294 $17.70</t>
  </si>
  <si>
    <t>Summary of nonvested stock activity</t>
  </si>
  <si>
    <t>A summary of our non-vested stock activity for 2015 and 2014 is as follows (in thousands, except weighted-average fair value per share): Shares Grant Date Weighted- Average Fair Value Per Share Outstanding at December 31, 2013 1,183 $ 21.56 Granted 172 $ 40.21 Vested (512 ) $ 21.03 Forfeited/Canceled (21 ) $ 22.40 Outstanding at December 31, 2014 822 $ 25.77 Granted 131 $ 53.76 Vested (484 ) $ 22.40 Forfeited/Canceled (52 ) $ 26.77 Outstanding at December 31, 2015 417 $ 38.28</t>
  </si>
  <si>
    <t>Schedule of unvested restricted stock units roll forward</t>
  </si>
  <si>
    <t>A summary of our RSU award activities for 2015 and 2014 is as follows (in thousands, except weighted-average fair value per share): Units Grant Date Weighted- Average Fair Value Per Unit Outstanding at December 31, 2013 562 $ 23.54 Granted 253 $ 39.05 Vested/Paid out (192 ) $ 21.04 Performance Share Units Adjustment (1) 62 $ 18.94 Forfeited/Canceled — $ — Outstanding at December 31, 2014 685 $ 29.60 Granted 250 $ 50.37 Vested/Paid out (261 ) $ 26.15 Performance Share Units Adjustment (1) 73 $ 27.78 Forfeited/Canceled — $ — Outstanding at December 31, 2015 747 $ 37.91 ____________________________ (1) The Performance Share Units Adjustment represent the difference of restricted stock units earned above or below the units that were initially granted and what were actually earned at the end of each performance period.</t>
  </si>
  <si>
    <t>Summary of restricted stock units (RSUs) activity</t>
  </si>
  <si>
    <t>Commitments and Contingencies (Tables)</t>
  </si>
  <si>
    <t>Future minimum lease payments on operating leases</t>
  </si>
  <si>
    <t xml:space="preserve">The future minimum lease payments on operating leases at December 31, 2015 are as follows (in thousands): 2016 $ 79,332 2017 79,004 2018 77,470 2019 74,608 2020 72,097 Thereafter 813,737 Total $ 1,196,248 </t>
  </si>
  <si>
    <t>Income Taxes (Tables)</t>
  </si>
  <si>
    <t>The provision for income taxes is comprised of the following (in thousands): For the Years Ended December 31, 2015 2014 2013 Federal: Current $ 59,792 $ 61,688 $ 54,915 Deferred 48,962 8,394 16,150 108,754 70,082 71,065 State: Current 13,584 12,965 11,156 Deferred 9,184 1,013 3,017 22,768 13,978 14,173 Foreign: Current 5,445 3,372 3,318 Deferred (1,424 ) (554 ) (1,103 ) 4,021 2,818 2,215 $ 135,543 $ 86,878 $ 87,453</t>
  </si>
  <si>
    <t>Net deferred income tax assets (liabilities)</t>
  </si>
  <si>
    <t>The net deferred income tax assets (liabilities) at December 31, 2015 and 2014 are comprised of the following (in thousands): December 31, 2015 2014 Accounts receivable $ 8,754 $ 7,977 State taxes 5,482 2,632 Other liabilities and reserves 24,947 21,878 Other assets 34,731 33,606 Inventory 1,360 1,271 Net operating loss carryforwards 26,256 27,610 Share-based compensation 5,415 6,615 Intangible assets (201,350 ) (138,214 ) Property and equipment (24,419 ) (22,753 ) Unrealized loss on investments — (3 ) Valuation allowance (12,654 ) (13,790 ) Total non-current deferred income tax liabilities $ (131,478 ) $ (73,171 )</t>
  </si>
  <si>
    <t>Reconciliation of provision for income taxes to the amount computed at the Federal statutory rate</t>
  </si>
  <si>
    <t>A reconciliation of the provision for income taxes to the amount computed at the Federal statutory rate is as follows: For Years Ended December 31, 2015 2014 2013 Federal income tax at statutory rate 35.0 % 35.0 % 35.0 % State taxes, net of Federal benefit 4.3 4.1 4.2 Goodwill impairment 0.3 0.2 — Foreign rate differential (0.4 ) (0.4 ) (0.4 ) Miscellaneous (0.1 ) 0.2 0.1 39.1 % 39.1 % 38.9 %</t>
  </si>
  <si>
    <t>Noncontrolling Interests (Tables)</t>
  </si>
  <si>
    <t>Securities Subject to Mandatory Redemption [Member]</t>
  </si>
  <si>
    <t>Redeemable Noncontrolling Interest [Line Items]</t>
  </si>
  <si>
    <t>Summary of redeemable noncontrolling interests</t>
  </si>
  <si>
    <t>The following table provides a summary of mandatorily redeemable noncontrolling interests included in other liabilities in our consolidated balance sheets (in thousands): Income Statement Impact Mandatorily Redeemable Noncontrolling Interests Balance as of December 31, 2012 $ 11,047 Noncontrolling interest expense 2,003 Redemption value change 74 2,077 Formation of noncontrolling interests 80 Purchase of noncontrolling interests (1,703 ) Dissolution of noncontrolling interests (357 ) Distribution to noncontrolling interests (1,833 ) Currency translation adjustment 44 Balance as of December 31, 2013 $ 9,355 Noncontrolling interest expense $ 1,625 Redemption value change 312 1,937 Distribution to noncontrolling interests (1,418 ) Currency translation adjustment (469 ) Balance as of December 31, 2014 $ 9,405 Noncontrolling interest expense $ 1,447 Redemption value change 229 1,676 Distribution to noncontrolling interests (1,250 ) Purchase of noncontrolling interests (803 ) Currency translation adjustment (440 ) Balance as of December 31, 2015 $ 8,588</t>
  </si>
  <si>
    <t>Redeemable Partnership Interests [Member]</t>
  </si>
  <si>
    <t>The following table provides a summary of redeemable noncontrolling interests (in thousands): Income Statement Impact Redeemable Noncontrolling Interests Balance as of December 31, 2012 $ 6,991 Noncontrolling interest $ 1,146 Redemption value change 87 1,233 Formation of noncontrolling interests 3,601 Distribution to noncontrolling interests (1,147 ) Balance as of December 31, 2013 10,678 Noncontrolling interest $ 1,226 Redemption value change (16 ) 1,210 Formation of noncontrolling interests 855 Purchase of noncontrolling interests (356 ) Distribution of noncontrolling interests (1,310 ) Balance as of December 31, 2014 11,077 Noncontrolling interest $ 958 Redemption value change — 958 Formation of noncontrolling interests 2,062 Purchase of noncontrolling interests (1,007 ) Distribution of noncontrolling interests (1,579 ) Balance as of December 31, 2015 $ 11,511</t>
  </si>
  <si>
    <t>Lines of Business (Tables)</t>
  </si>
  <si>
    <t>The following is a summary of certain financial data for each of our segments (in thousands): Animal Hospital Laboratory All Other Corporate Eliminations Total 2015 External revenue $ 1,697,870 $ 330,828 $ 100,843 $ — $ 4,134 $ 2,133,675 Intercompany revenue — 63,072 26,145 — (89,217 ) — Total revenue 1,697,870 393,900 126,988 — (85,083 ) 2,133,675 Direct costs 1,433,535 192,198 80,286 — (82,415 ) 1,623,604 Gross profit 264,335 201,702 46,702 — (2,668 ) 510,071 Selling, general and administrative expense 44,311 38,075 33,569 68,040 — 183,995 Operating income (loss) before charges 220,024 163,627 13,133 (68,040 ) (2,668 ) 326,076 Business interruption insurance gain — — (4,523 ) — — (4,523 ) Net (gain) loss on sale or disposal of assets (555 ) 26 82 1,276 — 829 Operating income (loss) $ 220,579 $ 163,601 $ 17,574 $ (69,316 ) $ (2,668 ) $ 329,770 Depreciation and amortization $ 66,129 $ 10,726 $ 4,640 $ 2,349 $ (2,156 ) $ 81,688 Property and equipment additions $ 71,155 $ 17,418 $ 1,849 $ 8,319 $ (3,507 ) $ 95,234 Total assets at December 31, 2015 $ 2,186,959 $ 306,296 $ 73,491 $ 477,245 $ (536,726 ) $ 2,507,265 2014 External revenue $ 1,514,878 $ 303,798 $ 96,053 $ — $ 3,754 $ 1,918,483 Intercompany revenue — 56,598 19,732 — (76,330 ) — Total revenue 1,514,878 360,396 115,785 — (72,576 ) 1,918,483 Direct costs 1,284,077 184,588 77,161 — (71,984 ) 1,473,842 Gross profit 230,801 175,808 38,624 — (592 ) 444,641 Selling, general and administrative expense 39,022 33,550 33,456 65,478 — 171,506 Operating income (loss) before charges 191,779 142,258 5,168 (65,478 ) (592 ) 273,135 Impairment of goodwill and other long-lived assets — — 27,019 — — 27,019 Net loss (gain) on sale or disposal of assets 1,473 (88 ) (2,201 ) (336 ) — (1,152 ) Operating income (loss) $ 190,306 $ 142,346 $ (19,650 ) $ (65,142 ) $ (592 ) $ 247,268 Depreciation and amortization $ 61,031 $ 10,444 $ 6,940 $ 2,943 $ (1,931 ) $ 79,427 Property and equipment additions $ 55,814 $ 8,306 $ 4,912 $ 6,649 $ (2,733 ) $ 72,948 Total assets at December 31, 2014 $ 2,021,725 $ 258,550 $ 89,596 $ 240,083 $ (308,265 ) $ 2,301,689 2013 External revenue $ 1,417,908 $ 290,583 $ 91,686 $ — $ 3,192 $ 1,803,369 Intercompany revenue — 54,248 21,054 — (75,302 ) — Total revenue 1,417,908 344,831 112,740 — (72,110 ) 1,803,369 Direct costs 1,208,781 180,952 74,139 — (69,883 ) 1,393,989 Gross profit 209,127 163,879 38,601 — (2,227 ) 409,380 Selling, general and administrative expense 34,133 31,915 32,941 58,922 — 157,911 Operating income (loss) before charges 174,994 131,964 5,660 (58,922 ) (2,227 ) 251,469 Net loss (gain) on sale or disposal of assets 2,853 (77 ) 7 (328 ) — 2,455 Operating income (loss) $ 172,141 $ 132,041 $ 5,653 $ (58,594 ) $ (2,227 ) $ 249,014 Depreciation and amortization $ 57,748 $ 10,251 $ 7,909 $ 3,284 $ (1,783 ) $ 77,409 Property and equipment additions $ 54,116 $ 11,148 $ 4,288 $ 5,908 $ (2,190 ) $ 73,270 Total assets at December 31, 2013 $ 1,844,235 $ 248,282 $ 96,245 $ 48,246 $ (37,817 ) $ 2,199,191</t>
  </si>
  <si>
    <t>Schedule of Revenue from External Customers Attributed to Foreign Countries by Geographic Area</t>
  </si>
  <si>
    <t>The table below lists our revenue by geographic area for fiscal 2015 , 2014 and 2013 (in thousands): 2015 2014 2013 Revenue * United States $ 1,957,842 $ 1,760,946 $ 1,671,170 Canada 175,833 157,537 132,199 Total $ 2,133,675 $ 1,918,483 $ 1,803,369 ____________________________ *Revenues are determined based on the location of the customer. Long-lived assets were not disclosed, as the amounts attributable to the Canadian operations are immaterial, as compared to total consolidated long-lived assets.</t>
  </si>
  <si>
    <t>Selected Quarterly Financial Data (Unaudited) (Tables)</t>
  </si>
  <si>
    <t>Unaudited quarterly results</t>
  </si>
  <si>
    <t xml:space="preserve">The following table sets forth selected unaudited quarterly results for the eight quarters commencing January 1, 2014 and ending December 31, 2015 (in thousands): 2015 Quarter Ended 2014 Quarter Ended Dec. 31 (1) Sept. 30 (2) Jun. 30 Mar. 31 Dec. 31 Sept. 30 (3) Jun. 30 Mar. 31 Revenue $ 533,720 $ 551,717 $ 548,785 $ 449,453 $ 479,927 $ 499,577 $ 489,472 $ 449,507 Gross profit $ 117,696 $ 137,666 $ 140,847 $ 113,862 $ 99,018 $ 123,757 $ 120,415 $ 101,451 Operating income $ 66,381 $ 97,079 $ 97,181 $ 69,129 $ 52,654 $ 53,476 $ 79,906 $ 61,232 Net income $ 64,154 $ 56,468 $ 55,923 $ 39,553 $ 29,909 $ 28,951 $ 46,908 $ 34,915 Net income attributable to VCA Inc. $ 63,595 $ 54,854 $ 54,299 $ 38,301 $ 28,359 $ 27,452 $ 45,584 $ 34,043 Basic earnings per common share $ 0.79 $ 0.68 $ 0.66 $ 0.47 $ 0.34 $ 0.32 $ 0.52 $ 0.39 Diluted earnings per common share $ 0.78 $ 0.67 $ 0.65 $ 0.46 $ 0.33 $ 0.31 $ 0.51 $ 0.38 ____________________________ (1) Included in the 2015 fourth quarter is a gain of $43.3 million , $26.4 million net of tax, or $0.32 per diluted common share related to the sale of our Vetstreet business. (2) Included in the 2015 third quarter is business interruption proceeds of $4.5 million , $2.8 million net of tax, or $0.03 per diluted common share. (3) Included in the 2014 third quarter is a non-cash impairment charge of $27.0 million , or $0.20 per diluted share. The charge is primarily related to our Vetstreet reporting unit, see Note 5, Goodwill . Additionally, the 2014 third quarter net income includes $1.7 million , or $0.01 per diluted share related to costs incurred in conjunction with the new senior credit facility we entered into during that period. </t>
  </si>
  <si>
    <t>The Company (Details) $ in Thousands</t>
  </si>
  <si>
    <t>3 Months Ended</t>
  </si>
  <si>
    <t>Dec. 31, 2015USD ($)day_care_locationprovinceLaboratoryHospitalState</t>
  </si>
  <si>
    <t>Dec. 31, 2015USD ($)day_care_locationprovinceLaboratorysegmentHospitalState</t>
  </si>
  <si>
    <t>Dec. 31, 2014USD ($)</t>
  </si>
  <si>
    <t>Dec. 31, 2013USD ($)</t>
  </si>
  <si>
    <t>The Company (Textual) [Abstract]</t>
  </si>
  <si>
    <t>Number of operating segments | segment</t>
  </si>
  <si>
    <t>Number of hospitals operated | Hospital</t>
  </si>
  <si>
    <t>Number of states in which hospitals are operated | State</t>
  </si>
  <si>
    <t>Number of Canadian Provinces | province</t>
  </si>
  <si>
    <t>Number of states in which the company operate a full-service veterinary diagnostic laboratory network | State</t>
  </si>
  <si>
    <t>Number of laboratories operated | Laboratory</t>
  </si>
  <si>
    <t>Gain on sale of business | $</t>
  </si>
  <si>
    <t>Number of Canadian Provinces in which entity operates | province</t>
  </si>
  <si>
    <t>Camp Bow Wow [Member]</t>
  </si>
  <si>
    <t>Number of dog boarding and daycare service locations operated | day_care_location</t>
  </si>
  <si>
    <t>Number of states in which the entity operates | State</t>
  </si>
  <si>
    <t>Percentage of cumulative ownership</t>
  </si>
  <si>
    <t>19.90%</t>
  </si>
  <si>
    <t>Summary of Significant Accounting Policies - Narrative (Details)</t>
  </si>
  <si>
    <t>Oct. 31, 2015USD ($)</t>
  </si>
  <si>
    <t>Sep. 30, 2015USD ($)</t>
  </si>
  <si>
    <t>Dec. 31, 2015USD ($)provinceHospitalunitStateshares</t>
  </si>
  <si>
    <t>Dec. 31, 2014USD ($)shares</t>
  </si>
  <si>
    <t>Dec. 31, 2013USD ($)shares</t>
  </si>
  <si>
    <t>Dec. 31, 2012USD ($)</t>
  </si>
  <si>
    <t>Summary of Significant Accounting Policies (Textual) [Abstract]</t>
  </si>
  <si>
    <t>Number of states in which management services are provided to animal hospitals | State</t>
  </si>
  <si>
    <t>Impaired customer acquisition costs</t>
  </si>
  <si>
    <t>Depreciation and amortization expense</t>
  </si>
  <si>
    <t>Accumulated depreciation on buildings and equipment held under capital leases</t>
  </si>
  <si>
    <t>Number of reporting units | unit</t>
  </si>
  <si>
    <t>Asset impairment charge</t>
  </si>
  <si>
    <t>Likelihood of benefit amount being realized upon settlement in order to be recognized as a tax benefit</t>
  </si>
  <si>
    <t>greater than 50%</t>
  </si>
  <si>
    <t>Unrecognized Tax Benefit</t>
  </si>
  <si>
    <t>We did not have any unrecognized tax benefits</t>
  </si>
  <si>
    <t>Valuation allowances recorded</t>
  </si>
  <si>
    <t>Accumulated amortization of deferred financing cost</t>
  </si>
  <si>
    <t>Total marketing and advertising expense included in direct costs</t>
  </si>
  <si>
    <t>Total marketing and advertising expenses included in selling, general and administrative expense</t>
  </si>
  <si>
    <t>Accrued warranty costs</t>
  </si>
  <si>
    <t>Common shares excluded from the computation of diluted earnings per share | shares</t>
  </si>
  <si>
    <t>Inventory adjustments</t>
  </si>
  <si>
    <t>Notes Receivable [Member]</t>
  </si>
  <si>
    <t>Minimum [Member]</t>
  </si>
  <si>
    <t>Interest rate on note receivable (percentage)</t>
  </si>
  <si>
    <t>2.60%</t>
  </si>
  <si>
    <t>Maximum [Member]</t>
  </si>
  <si>
    <t>7.50%</t>
  </si>
  <si>
    <t>Assets Held under Capital Leases [Member]</t>
  </si>
  <si>
    <t>Other Segments [Member]</t>
  </si>
  <si>
    <t>United States</t>
  </si>
  <si>
    <t>Number of animal hospitals where management services are provided | Hospital</t>
  </si>
  <si>
    <t>Canada</t>
  </si>
  <si>
    <t>Summary of Significant Accounting Policies - Deferred Revenues and Costs (Details) - USD ($) $ in Thousands</t>
  </si>
  <si>
    <t>Deferred equipment revenue</t>
  </si>
  <si>
    <t>Deferred fixed-priced support or maintenance contract revenue</t>
  </si>
  <si>
    <t>Other deferred revenue</t>
  </si>
  <si>
    <t>Total deferred revenue</t>
  </si>
  <si>
    <t>Less current portion included in other accrued liabilities</t>
  </si>
  <si>
    <t>Long-term portion of deferred revenue included in other liabilities</t>
  </si>
  <si>
    <t>Current portion of deferred costs included in prepaid expenses and other</t>
  </si>
  <si>
    <t>Long-term portion of deferred costs included in other assets</t>
  </si>
  <si>
    <t>Total deferred costs</t>
  </si>
  <si>
    <t>Summary of Significant Accounting Policies - Estimated Useful Lives (Details)</t>
  </si>
  <si>
    <t>Leasehold improvements [Member]</t>
  </si>
  <si>
    <t>Property, Plant and Equipment [Line Items]</t>
  </si>
  <si>
    <t>Useful Life (in years)</t>
  </si>
  <si>
    <t>15 years</t>
  </si>
  <si>
    <t>Minimum [Member] | Buildings and improvements [Member]</t>
  </si>
  <si>
    <t>5 years</t>
  </si>
  <si>
    <t>Minimum [Member] | Furniture and equipment [Member]</t>
  </si>
  <si>
    <t>3 years</t>
  </si>
  <si>
    <t>Minimum [Member] | Software [Member]</t>
  </si>
  <si>
    <t>Minimum [Member] | Equipment held under capital leases [Member]</t>
  </si>
  <si>
    <t>Maximum [Member] | Buildings and improvements [Member]</t>
  </si>
  <si>
    <t>40 years</t>
  </si>
  <si>
    <t>Maximum [Member] | Furniture and equipment [Member]</t>
  </si>
  <si>
    <t>10 years</t>
  </si>
  <si>
    <t>Maximum [Member] | Software [Member]</t>
  </si>
  <si>
    <t>Maximum [Member] | Equipment held under capital leases [Member]</t>
  </si>
  <si>
    <t>Summary of Significant Accounting Policies - Property and Equipment (Details) - USD ($) $ in Thousands</t>
  </si>
  <si>
    <t>Property, Plant and Equipment, Net, by Type [Abstract]</t>
  </si>
  <si>
    <t>Total property and equipment</t>
  </si>
  <si>
    <t>Less - accumulated depreciation and amortization</t>
  </si>
  <si>
    <t>Total property and equipment, net</t>
  </si>
  <si>
    <t>Land [Member]</t>
  </si>
  <si>
    <t>Buildings and improvements [Member]</t>
  </si>
  <si>
    <t>Furniture and equipment [Member]</t>
  </si>
  <si>
    <t>Software [Member]</t>
  </si>
  <si>
    <t>Buildings held under capital leases [Member]</t>
  </si>
  <si>
    <t>Equipment held under capital leases [Member]</t>
  </si>
  <si>
    <t>Construction in Progress [Member]</t>
  </si>
  <si>
    <t>Summary of Significant Accounting Policies - Other Intangible Assets (Details) - USD ($) $ in Thousands</t>
  </si>
  <si>
    <t>Gross Carrying Amount</t>
  </si>
  <si>
    <t>Accumulated Amortization</t>
  </si>
  <si>
    <t>Total intangible assets</t>
  </si>
  <si>
    <t>Non-contractual customer relationships [Member]</t>
  </si>
  <si>
    <t>Covenants not-to-compete [Member]</t>
  </si>
  <si>
    <t>Favorable lease asset [Member]</t>
  </si>
  <si>
    <t>Technology [Member]</t>
  </si>
  <si>
    <t>Trademarks [Member]</t>
  </si>
  <si>
    <t>Contracts [Member]</t>
  </si>
  <si>
    <t>Franchise rights [Member]</t>
  </si>
  <si>
    <t>Summary of Significant Accounting Policies - Estimated Useful Lives of Intangibles (Details)</t>
  </si>
  <si>
    <t>Animal Hospital [Member] | Non-contractual customer relationships [Member]</t>
  </si>
  <si>
    <t>Minimum [Member] | Covenants not-to-compete [Member]</t>
  </si>
  <si>
    <t>Minimum [Member] | Favorable lease asset [Member]</t>
  </si>
  <si>
    <t>4 years</t>
  </si>
  <si>
    <t>Minimum [Member] | Technology [Member]</t>
  </si>
  <si>
    <t>Minimum [Member] | Trademarks [Member]</t>
  </si>
  <si>
    <t>2 years</t>
  </si>
  <si>
    <t>Minimum [Member] | Laboratory [Member] | Non-contractual customer relationships [Member]</t>
  </si>
  <si>
    <t>Minimum [Member] | Other Segments [Member] | Non-contractual customer relationships [Member]</t>
  </si>
  <si>
    <t>Maximum [Member] | Covenants not-to-compete [Member]</t>
  </si>
  <si>
    <t>25 years</t>
  </si>
  <si>
    <t>Maximum [Member] | Favorable lease asset [Member]</t>
  </si>
  <si>
    <t>27 years</t>
  </si>
  <si>
    <t>Maximum [Member] | Technology [Member]</t>
  </si>
  <si>
    <t>Maximum [Member] | Trademarks [Member]</t>
  </si>
  <si>
    <t>Maximum [Member] | Laboratory [Member] | Non-contractual customer relationships [Member]</t>
  </si>
  <si>
    <t>Maximum [Member] | Other Segments [Member] | Non-contractual customer relationships [Member]</t>
  </si>
  <si>
    <t>7 years</t>
  </si>
  <si>
    <t>Summary of Significant Accounting Policies - Amortization Expense (Details) - USD ($) $ in Thousands</t>
  </si>
  <si>
    <t>Thereafter</t>
  </si>
  <si>
    <t>Total finite lived intangibles, net</t>
  </si>
  <si>
    <t>Trademarks</t>
  </si>
  <si>
    <t>Summary of Significant Accounting Policies - Calculation of Earnings per Share (Details) - USD ($) $ / shares in Units, shares in Thousands, $ in Thousands</t>
  </si>
  <si>
    <t>Sep. 30, 2015</t>
  </si>
  <si>
    <t>Mar. 31, 2015</t>
  </si>
  <si>
    <t>Sep. 30, 2014</t>
  </si>
  <si>
    <t>Jun. 30, 2014</t>
  </si>
  <si>
    <t>Mar. 31, 2014</t>
  </si>
  <si>
    <t>Weighted average common shares outstanding:</t>
  </si>
  <si>
    <t>Basic (shares)</t>
  </si>
  <si>
    <t>Effect of dilutive potential common stock:</t>
  </si>
  <si>
    <t>Stock options (shares)</t>
  </si>
  <si>
    <t>Nonvested shares and units (shares)</t>
  </si>
  <si>
    <t>Diluted (shares)</t>
  </si>
  <si>
    <t>Basic earnings per common share (USD per share)</t>
  </si>
  <si>
    <t>Diluted earnings per common share (USD per share)</t>
  </si>
  <si>
    <t>Related Party Transactions (Details)</t>
  </si>
  <si>
    <t>Dec. 31, 2015USD ($)representative</t>
  </si>
  <si>
    <t>Oct. 24, 2013USD ($)</t>
  </si>
  <si>
    <t>Related Party Transactions (Textual) [Abstract]</t>
  </si>
  <si>
    <t>Number of representatives | representative</t>
  </si>
  <si>
    <t>Percentage of outstanding preferred stock purchased</t>
  </si>
  <si>
    <t>39.30%</t>
  </si>
  <si>
    <t>Pro rata share in revolving credit agreement</t>
  </si>
  <si>
    <t>Akin Gump Strauss Hauer Feld [Member]</t>
  </si>
  <si>
    <t>Business acquisition, total cost</t>
  </si>
  <si>
    <t>VetSource [Member]</t>
  </si>
  <si>
    <t>Agreement term</t>
  </si>
  <si>
    <t>Agreement renewal term</t>
  </si>
  <si>
    <t>1 year</t>
  </si>
  <si>
    <t>Agreement termination notice (at least)</t>
  </si>
  <si>
    <t>120 days</t>
  </si>
  <si>
    <t>Amount available in revolving credit agreement</t>
  </si>
  <si>
    <t>Notes receivable, related parties</t>
  </si>
  <si>
    <t>Payments to acquire business, in US dollars</t>
  </si>
  <si>
    <t>Acquisitions - Summary of Acquisitions (Details)</t>
  </si>
  <si>
    <t>Dec. 31, 2015LaboratoryHospital</t>
  </si>
  <si>
    <t>Dec. 31, 2014LaboratoryHospital</t>
  </si>
  <si>
    <t>Dec. 31, 2013LaboratoryHospital</t>
  </si>
  <si>
    <t>Animal Hospital [Member]</t>
  </si>
  <si>
    <t>Acquisitions | Hospital</t>
  </si>
  <si>
    <t>Acquisitions, merged | Hospital</t>
  </si>
  <si>
    <t>Sold, closed or merged | Hospital</t>
  </si>
  <si>
    <t>Net increase | Hospital</t>
  </si>
  <si>
    <t>Laboratories [Member]</t>
  </si>
  <si>
    <t>Acquisitions | Laboratory</t>
  </si>
  <si>
    <t>Acquisitions, merged | Laboratory</t>
  </si>
  <si>
    <t>New facilities | Laboratory</t>
  </si>
  <si>
    <t>Net increase | Laboratory</t>
  </si>
  <si>
    <t>Acquisitions - Summary of Purchase Price and Allocation of Purchase Price (Details) - USD ($) $ in Thousands</t>
  </si>
  <si>
    <t>Aug. 15, 2014</t>
  </si>
  <si>
    <t>Consideration:</t>
  </si>
  <si>
    <t>Cash, net of cash acquired</t>
  </si>
  <si>
    <t>Assumed debt</t>
  </si>
  <si>
    <t>Earn-outs</t>
  </si>
  <si>
    <t>Allocation of the Purchase Price:</t>
  </si>
  <si>
    <t>Noncontrolling interest</t>
  </si>
  <si>
    <t>Holdbacks</t>
  </si>
  <si>
    <t>Fair value of total consideration transferred</t>
  </si>
  <si>
    <t>Tangible assets</t>
  </si>
  <si>
    <t>Identifiable intangible assets</t>
  </si>
  <si>
    <t>Notes payable and other liabilities assumed</t>
  </si>
  <si>
    <t>Fair value of assets acquired and liabilities assumed</t>
  </si>
  <si>
    <t>Notes Receivable From Shareholder For Formation of Noncontrolling Interest</t>
  </si>
  <si>
    <t>Fair value of pre-existing investment</t>
  </si>
  <si>
    <t>Weighted average amortization period</t>
  </si>
  <si>
    <t>11 years</t>
  </si>
  <si>
    <t>Amount of goodwill deducted for income tax purpose</t>
  </si>
  <si>
    <t>Animal Hospitals And Laboratory Acquisitions [Member] | Customer Relationships [Member]</t>
  </si>
  <si>
    <t>12 years</t>
  </si>
  <si>
    <t>Animal Hospitals And Laboratory Acquisitions [Member] | Trademarks [Member]</t>
  </si>
  <si>
    <t>9 years</t>
  </si>
  <si>
    <t>Animal Hospitals And Laboratory Acquisitions [Member] | Covenants not-to-compete [Member]</t>
  </si>
  <si>
    <t>D.O.G. Enterprises, LLC [Member] | Covenants not-to-compete [Member]</t>
  </si>
  <si>
    <t>D.O.G. Enterprises, LLC [Member] | Franchise rights [Member]</t>
  </si>
  <si>
    <t>D.O.G. Enterprises, LLC [Member] | Existing Technology [Member]</t>
  </si>
  <si>
    <t>Acquisitions - Narrative (Details)</t>
  </si>
  <si>
    <t>Mar. 31, 2015USD ($)</t>
  </si>
  <si>
    <t>Aug. 15, 2014USD ($)</t>
  </si>
  <si>
    <t>Dec. 31, 2015USD ($)day_care_locationprovinceState</t>
  </si>
  <si>
    <t>AVRL [Member]</t>
  </si>
  <si>
    <t>Percentage of Company acquired</t>
  </si>
  <si>
    <t>100.00%</t>
  </si>
  <si>
    <t>Maximum additional consideration to be earned</t>
  </si>
  <si>
    <t>Additional consideration earned, period</t>
  </si>
  <si>
    <t>Acquisitions - Pro Forma Financial Information (Details) - USD ($) $ in Thousands</t>
  </si>
  <si>
    <t>Actual Revenue</t>
  </si>
  <si>
    <t>Actual Net Income</t>
  </si>
  <si>
    <t>Pro forma revenue</t>
  </si>
  <si>
    <t>Pro forma net income</t>
  </si>
  <si>
    <t>Pro Forma [Member]</t>
  </si>
  <si>
    <t>Acquisition related costs</t>
  </si>
  <si>
    <t>Goodwill (Details) - USD ($)</t>
  </si>
  <si>
    <t>Oct. 31, 2015</t>
  </si>
  <si>
    <t>Goodwill [Roll Forward]</t>
  </si>
  <si>
    <t>Goodwill beginning balance</t>
  </si>
  <si>
    <t>Accumulated impairment losses beginning balance</t>
  </si>
  <si>
    <t>Goodwill, subtotal beginning balance</t>
  </si>
  <si>
    <t>Goodwill acquired</t>
  </si>
  <si>
    <t>Goodwill impairment</t>
  </si>
  <si>
    <t>Foreign translation adjustment</t>
  </si>
  <si>
    <t>Goodwill ending balance</t>
  </si>
  <si>
    <t>Accumulated impairment losses ending balance</t>
  </si>
  <si>
    <t>Goodwill, subtotal ending balance</t>
  </si>
  <si>
    <t>Weighted average cost of capital (percent)</t>
  </si>
  <si>
    <t>14.00%</t>
  </si>
  <si>
    <t>Laboratory [Member]</t>
  </si>
  <si>
    <t>All Other [Member]</t>
  </si>
  <si>
    <t>Vetstreet [Member] | Operating Segments [Member]</t>
  </si>
  <si>
    <t>Other Accrued Liabilities (Details) - USD ($) $ in Thousands</t>
  </si>
  <si>
    <t>Deferred revenue</t>
  </si>
  <si>
    <t>Accrued health insurance</t>
  </si>
  <si>
    <t>Deferred rent</t>
  </si>
  <si>
    <t>Accrued other insurance</t>
  </si>
  <si>
    <t>Miscellaneous accrued taxes</t>
  </si>
  <si>
    <t>Accrued accounting and legal fees</t>
  </si>
  <si>
    <t>Accrued workers' compensation</t>
  </si>
  <si>
    <t>Holdbacks and earn-outs</t>
  </si>
  <si>
    <t>Customer deposits</t>
  </si>
  <si>
    <t>Accrued consulting fees</t>
  </si>
  <si>
    <t>Accrued lease payments</t>
  </si>
  <si>
    <t>Long-Term Obligations - Long-term Obligations (Details) - USD ($) $ in Thousands</t>
  </si>
  <si>
    <t>Summary of long-term obligations</t>
  </si>
  <si>
    <t>Debt Obligations</t>
  </si>
  <si>
    <t>Capital lease obligations and other debt</t>
  </si>
  <si>
    <t>Total Debt and Capital Lease Obligations</t>
  </si>
  <si>
    <t>Less - current portion</t>
  </si>
  <si>
    <t>Revolving line of credit [Member]</t>
  </si>
  <si>
    <t>Effective interest rate (percentage)</t>
  </si>
  <si>
    <t>1.92%</t>
  </si>
  <si>
    <t>1.67%</t>
  </si>
  <si>
    <t>Senior Notes [Member]</t>
  </si>
  <si>
    <t>Secured Seller Notes [Member]</t>
  </si>
  <si>
    <t>Stated interest rate (percentage)</t>
  </si>
  <si>
    <t>10.00%</t>
  </si>
  <si>
    <t>Long-Term Obligations - Schedule of Long-Term Debt Maturities (Details) - USD ($) $ in Thousands</t>
  </si>
  <si>
    <t>Maturities of Long-term Debt [Abstract]</t>
  </si>
  <si>
    <t>Total Debt Obligations</t>
  </si>
  <si>
    <t>Total Capital Lease Obligations</t>
  </si>
  <si>
    <t>Debt Obligations [Member]</t>
  </si>
  <si>
    <t>Capital Lease Obligations [Member]</t>
  </si>
  <si>
    <t>Long-Term Obligations - Narrative (Details) - USD ($)</t>
  </si>
  <si>
    <t>Aug. 27, 2014</t>
  </si>
  <si>
    <t>Jan. 24, 2012</t>
  </si>
  <si>
    <t>Aug. 31, 2011</t>
  </si>
  <si>
    <t>Aug. 31, 2010</t>
  </si>
  <si>
    <t>Sep. 30, 2017</t>
  </si>
  <si>
    <t>Jun. 30, 2017</t>
  </si>
  <si>
    <t>Aug. 27, 2019</t>
  </si>
  <si>
    <t>Aug. 31, 2014</t>
  </si>
  <si>
    <t>Apr. 30, 2013</t>
  </si>
  <si>
    <t>Debt Instrument [Line Items]</t>
  </si>
  <si>
    <t>Credit facility available</t>
  </si>
  <si>
    <t>Face amount of debt instrument</t>
  </si>
  <si>
    <t>Maximum borrowing capacity under credit agreement</t>
  </si>
  <si>
    <t>Financing costs incurred</t>
  </si>
  <si>
    <t>Debt retirement expenses recognized as part of income from continuing operations</t>
  </si>
  <si>
    <t>Amount capitalized as deferred financing costs</t>
  </si>
  <si>
    <t>Proceeds from issuance of debt</t>
  </si>
  <si>
    <t>Additional revolving commitment under new facility</t>
  </si>
  <si>
    <t>Deferred charges</t>
  </si>
  <si>
    <t>Write-off of previously capitalized deferred financing costs</t>
  </si>
  <si>
    <t>Increase in incremental facilities</t>
  </si>
  <si>
    <t>Incremental facilities after amendment</t>
  </si>
  <si>
    <t>Deferred financing costs capitalized</t>
  </si>
  <si>
    <t>Debt obligation</t>
  </si>
  <si>
    <t>Authorized share repurchase amount</t>
  </si>
  <si>
    <t>Voting equity guarantee on indebtedness, percentage</t>
  </si>
  <si>
    <t>65.00%</t>
  </si>
  <si>
    <t>Non-voting guarantee on indebtedness, percentage</t>
  </si>
  <si>
    <t>Covenant compliance, interest coverage ratio</t>
  </si>
  <si>
    <t>Covenant terms, minimum interest coverage ratio</t>
  </si>
  <si>
    <t>Covenant compliance, leverage ratio</t>
  </si>
  <si>
    <t>Covenant terms, maximum leverage ratio</t>
  </si>
  <si>
    <t>Senior Notes [Member] | Forecast [Member]</t>
  </si>
  <si>
    <t>Principal payment (quarterly)</t>
  </si>
  <si>
    <t>Senior Notes [Member] | Federal Funds Effective Swap Rate [Member]</t>
  </si>
  <si>
    <t>Basis spread on variable rate</t>
  </si>
  <si>
    <t>0.50%</t>
  </si>
  <si>
    <t>Senior Notes [Member] | Eurodollar [Member]</t>
  </si>
  <si>
    <t>1.00%</t>
  </si>
  <si>
    <t>Credit Agreement [Member]</t>
  </si>
  <si>
    <t>Debt related expense recognized as income from continuing operations</t>
  </si>
  <si>
    <t>Credit Agreement [Member] | Base rate [Member] | Tier Four [Member]</t>
  </si>
  <si>
    <t>Applicable margin for borrowings</t>
  </si>
  <si>
    <t>Credit Agreement [Member] | Eurodollar [Member] | Tier Four [Member]</t>
  </si>
  <si>
    <t>1.50%</t>
  </si>
  <si>
    <t>Credit Agreement [Member] | Senior Notes [Member]</t>
  </si>
  <si>
    <t>Senior Credit Facility [Member] | Senior Notes [Member]</t>
  </si>
  <si>
    <t>Secured debt [Member] | Credit Agreement [Member] | Line of credit [Member]</t>
  </si>
  <si>
    <t>Revolving line of credit [Member] | Credit Agreement [Member] | Line of credit [Member]</t>
  </si>
  <si>
    <t>Revolving line of credit [Member] | Senior Credit Facility [Member] | Line of credit [Member]</t>
  </si>
  <si>
    <t>Swing line [Member] | Credit Agreement [Member] | Line of credit [Member]</t>
  </si>
  <si>
    <t>Long-Term Obligations - Summary of Leverage Ratio (Details)</t>
  </si>
  <si>
    <t>Tier One [Member] | Minimum [Member]</t>
  </si>
  <si>
    <t>Schedule Of Percentage Margin For Eurodollar Rate Loans And Commitment Fee [Line Items]</t>
  </si>
  <si>
    <t>Consolidated Leverage Ratio</t>
  </si>
  <si>
    <t>Tier Two [Member] | Maximum [Member]</t>
  </si>
  <si>
    <t>Tier Two [Member] | Minimum [Member]</t>
  </si>
  <si>
    <t>Tier Three [Member] | Maximum [Member]</t>
  </si>
  <si>
    <t>Tier Three [Member] | Minimum [Member]</t>
  </si>
  <si>
    <t>Tier Four [Member] | Maximum [Member]</t>
  </si>
  <si>
    <t>Tier Four [Member] | Minimum [Member]</t>
  </si>
  <si>
    <t>Tier Five [Member] | Maximum [Member]</t>
  </si>
  <si>
    <t>Tier Five [Member] | Minimum [Member]</t>
  </si>
  <si>
    <t>Tier Six [Member] | Maximum [Member]</t>
  </si>
  <si>
    <t>Credit Agreement [Member] | Tier One [Member]</t>
  </si>
  <si>
    <t>Commitment Fee</t>
  </si>
  <si>
    <t>0.45%</t>
  </si>
  <si>
    <t>Credit Agreement [Member] | Tier One [Member] | Eurodollar [Member]</t>
  </si>
  <si>
    <t>2.25%</t>
  </si>
  <si>
    <t>Credit Agreement [Member] | Tier One [Member] | Base rate [Member]</t>
  </si>
  <si>
    <t>1.25%</t>
  </si>
  <si>
    <t>Credit Agreement [Member] | Tier Two [Member]</t>
  </si>
  <si>
    <t>0.40%</t>
  </si>
  <si>
    <t>Credit Agreement [Member] | Tier Two [Member] | Eurodollar [Member]</t>
  </si>
  <si>
    <t>2.00%</t>
  </si>
  <si>
    <t>Credit Agreement [Member] | Tier Two [Member] | Base rate [Member]</t>
  </si>
  <si>
    <t>Credit Agreement [Member] | Tier Three [Member]</t>
  </si>
  <si>
    <t>0.35%</t>
  </si>
  <si>
    <t>Credit Agreement [Member] | Tier Three [Member] | Eurodollar [Member]</t>
  </si>
  <si>
    <t>1.75%</t>
  </si>
  <si>
    <t>Credit Agreement [Member] | Tier Three [Member] | Base rate [Member]</t>
  </si>
  <si>
    <t>0.75%</t>
  </si>
  <si>
    <t>Credit Agreement [Member] | Tier Four [Member]</t>
  </si>
  <si>
    <t>0.30%</t>
  </si>
  <si>
    <t>Credit Agreement [Member] | Tier Four [Member] | Eurodollar [Member]</t>
  </si>
  <si>
    <t>Credit Agreement [Member] | Tier Four [Member] | Base rate [Member]</t>
  </si>
  <si>
    <t>Credit Agreement [Member] | Tier Five [Member]</t>
  </si>
  <si>
    <t>0.25%</t>
  </si>
  <si>
    <t>Credit Agreement [Member] | Tier Five [Member] | Eurodollar [Member]</t>
  </si>
  <si>
    <t>Credit Agreement [Member] | Tier Five [Member] | Base rate [Member]</t>
  </si>
  <si>
    <t>Credit Agreement [Member] | Tier Six [Member]</t>
  </si>
  <si>
    <t>Credit Agreement [Member] | Tier Six [Member] | Eurodollar [Member]</t>
  </si>
  <si>
    <t>Credit Agreement [Member] | Tier Six [Member] | Base rate [Member]</t>
  </si>
  <si>
    <t>0.00%</t>
  </si>
  <si>
    <t>Long-Term Obligations - Schedule of Principal Payments for Senior Credit Facility (Details) $ in Thousands</t>
  </si>
  <si>
    <t>Dec. 31, 2015USD ($)</t>
  </si>
  <si>
    <t>Revolving loans [Member]</t>
  </si>
  <si>
    <t>Fair Value (Details) - USD ($)</t>
  </si>
  <si>
    <t>Fair Value, Balance Sheet Grouping, Financial Statement Captions [Line Items]</t>
  </si>
  <si>
    <t>Goodwill impairment charge</t>
  </si>
  <si>
    <t>Carrying value and fair value of long-term debt</t>
  </si>
  <si>
    <t>Variable-rate long-term debt, Carrying Value</t>
  </si>
  <si>
    <t>Variable-rate long-term debt, Fair Value</t>
  </si>
  <si>
    <t>Long-lived asset balance</t>
  </si>
  <si>
    <t>Vetstreet [Member] | Nonrecurring [Member] | Level 3 [Member]</t>
  </si>
  <si>
    <t>Impairment charge of long-lived assets</t>
  </si>
  <si>
    <t>Dividends and Share Repurchase Program Dividends and Share Repurchase Program (Details) - USD ($)</t>
  </si>
  <si>
    <t>Share-Based Compensation - Narrative (Details) $ in Millions</t>
  </si>
  <si>
    <t>Dec. 31, 2015USD ($)planshares</t>
  </si>
  <si>
    <t>Share-Based Compensation (Textual) [Abstract]</t>
  </si>
  <si>
    <t>Number of stock incentive plans | plan</t>
  </si>
  <si>
    <t>Number of shares available for issuance remaining | shares</t>
  </si>
  <si>
    <t>Stock option granted (shares) | shares</t>
  </si>
  <si>
    <t>Aggregate intrinsic value of stock options exercised</t>
  </si>
  <si>
    <t>Tax benefit from stock option exercised</t>
  </si>
  <si>
    <t>Fair value of options vested during period</t>
  </si>
  <si>
    <t>Shares of non-vested common stock granted | shares</t>
  </si>
  <si>
    <t>Board Of Directors [Member]</t>
  </si>
  <si>
    <t>Minimum vesting period of outstanding options and non vested shares (years)</t>
  </si>
  <si>
    <t>Employees Non Vested Shares One [Member]</t>
  </si>
  <si>
    <t>Employees - Non Vested Shares Two Member</t>
  </si>
  <si>
    <t>Employee Stock Option [Member]</t>
  </si>
  <si>
    <t>Total unrecognized compensation cost related to stock options</t>
  </si>
  <si>
    <t>Weighted-average period of recognition of unrecognized compensation cost</t>
  </si>
  <si>
    <t>7 months 20 days</t>
  </si>
  <si>
    <t>Compensation cost charged against income</t>
  </si>
  <si>
    <t>Income tax benefit recognized during the period</t>
  </si>
  <si>
    <t>Nonvested Stock Awards [Member]</t>
  </si>
  <si>
    <t>2 years 11 months 21 days</t>
  </si>
  <si>
    <t>Nonvested Stock Awards [Member] | Board Of Directors [Member]</t>
  </si>
  <si>
    <t>Restricted Stock Units (RSUs) [Member]</t>
  </si>
  <si>
    <t>3 years 2 months 28 days</t>
  </si>
  <si>
    <t>Unrecognized compensation cost</t>
  </si>
  <si>
    <t>Number of restricted stock units granted | shares</t>
  </si>
  <si>
    <t>Annual award vesting rights, percentage</t>
  </si>
  <si>
    <t>25.00%</t>
  </si>
  <si>
    <t>Restricted Stock Units (RSUs) [Member] | Executive Officer [Member]</t>
  </si>
  <si>
    <t>Number of shares authorized by right | shares</t>
  </si>
  <si>
    <t>Award performance period</t>
  </si>
  <si>
    <t>Expiration period of outstanding options (years)</t>
  </si>
  <si>
    <t>6 years</t>
  </si>
  <si>
    <t>Anniversary One | Minimum [Member] | Nonvested Stock Awards [Member]</t>
  </si>
  <si>
    <t>Vesting rights, percentage</t>
  </si>
  <si>
    <t>33.33%</t>
  </si>
  <si>
    <t>Anniversary One | Maximum [Member] | Nonvested Stock Awards [Member]</t>
  </si>
  <si>
    <t>Anniversary Two | Minimum [Member] | Nonvested Stock Awards [Member]</t>
  </si>
  <si>
    <t>Anniversary Two | Maximum [Member] | Nonvested Stock Awards [Member]</t>
  </si>
  <si>
    <t>Anniversary Three | Minimum [Member] | Nonvested Stock Awards [Member]</t>
  </si>
  <si>
    <t>Anniversary Three | Maximum [Member] | Nonvested Stock Awards [Member]</t>
  </si>
  <si>
    <t>Anniversary Four | Maximum [Member] | Nonvested Stock Awards [Member]</t>
  </si>
  <si>
    <t>Share-Based Compensation - Stock Option Activity (Details) - USD ($) $ / shares in Units, shares in Thousands, $ in Thousands</t>
  </si>
  <si>
    <t>Stock Options</t>
  </si>
  <si>
    <t>Beginning balance</t>
  </si>
  <si>
    <t>Granted</t>
  </si>
  <si>
    <t>Exercised</t>
  </si>
  <si>
    <t>Expired</t>
  </si>
  <si>
    <t>Forfeited/Canceled</t>
  </si>
  <si>
    <t>Ending balance</t>
  </si>
  <si>
    <t>Exercisable at December 31, 2015</t>
  </si>
  <si>
    <t>Vested and expected to vest at December 31, 2015</t>
  </si>
  <si>
    <t>Weighted- Average Exercise Price</t>
  </si>
  <si>
    <t>Beginning balance (in USD per share)</t>
  </si>
  <si>
    <t>Granted (in USD per share)</t>
  </si>
  <si>
    <t>Exercised (in USD per share)</t>
  </si>
  <si>
    <t>Expired (in USD per share)</t>
  </si>
  <si>
    <t>Forfeited/Canceled (in USD per share)</t>
  </si>
  <si>
    <t>Ending balance (in USD per share)</t>
  </si>
  <si>
    <t>Weighted-Average Remaining Contractual Term (Years), Outstanding</t>
  </si>
  <si>
    <t>1 year 8 months 12 days</t>
  </si>
  <si>
    <t>2 years 256 days</t>
  </si>
  <si>
    <t>Weighted-Average Remaining Contractual Term (Years), Exercisable</t>
  </si>
  <si>
    <t>Weighted-Average Remaining Contractual Term (Years), Vested and expected to vest</t>
  </si>
  <si>
    <t>Aggregate Intrinsic Value, Outstanding</t>
  </si>
  <si>
    <t>Aggregate Intrinsic Value, Exercisable</t>
  </si>
  <si>
    <t>Aggregate Intrinsic Value, Vested and expected to vest</t>
  </si>
  <si>
    <t>Share-Based Compensation - Options Outstanding (Details) - $ / shares</t>
  </si>
  <si>
    <t>Share Based Compensation Shares Authorized Under Stock Option Plans Exercise Price Range [Line Items]</t>
  </si>
  <si>
    <t>Options Outstanding (shares)</t>
  </si>
  <si>
    <t>Options Outstanding, Weighted-Avg. Remaining Contractual Life</t>
  </si>
  <si>
    <t>Options Exercisable, Exercisable (shares)</t>
  </si>
  <si>
    <t>Options Exercisable, Weighted-Avg. Exercise Price (in dollars per share)</t>
  </si>
  <si>
    <t>$15.98 - $18.94</t>
  </si>
  <si>
    <t>Exercise price range lower limit</t>
  </si>
  <si>
    <t>Exercise price range upper limit</t>
  </si>
  <si>
    <t>Options Outstanding, Weighted-Average Exercise Price (in dollars per share)</t>
  </si>
  <si>
    <t>Share-Based Compensation - Non-vested Stock Option Activity (Details) - $ / shares</t>
  </si>
  <si>
    <t>Shares</t>
  </si>
  <si>
    <t>Vested</t>
  </si>
  <si>
    <t>Grant Date Weighted- Average Fair Value Per Share</t>
  </si>
  <si>
    <t>Vested (in USD per share)</t>
  </si>
  <si>
    <t>Share-Based Compensation Share-Based Compensation - Restricted Stock Unit Activity (Details) - Restricted Stock Units (RSUs) [Member] - $ / shares</t>
  </si>
  <si>
    <t>Units</t>
  </si>
  <si>
    <t>Vested/Paid out</t>
  </si>
  <si>
    <t>Performance Share Units Adjustment</t>
  </si>
  <si>
    <t>Grant Date Weighted- Average Fair Value Per Unit</t>
  </si>
  <si>
    <t>Vested/Paid out (in USD per share)</t>
  </si>
  <si>
    <t>Performance Share Units Adjustment (in USD per share)</t>
  </si>
  <si>
    <t>Commitments and Contingencies - Narrative (Details)</t>
  </si>
  <si>
    <t>Jul. 16, 2014plaintiff</t>
  </si>
  <si>
    <t>Jul. 12, 2013USD ($)</t>
  </si>
  <si>
    <t>Commitments and Contingencies (Textual) [Abstract]</t>
  </si>
  <si>
    <t>Minimum period of lease including renewal options</t>
  </si>
  <si>
    <t>Maximum period of lease including renewal options</t>
  </si>
  <si>
    <t>35 years</t>
  </si>
  <si>
    <t>Total rent expense</t>
  </si>
  <si>
    <t>Total rental income</t>
  </si>
  <si>
    <t>Purchase commitments of products and services through 2019</t>
  </si>
  <si>
    <t>Potential earnout payment</t>
  </si>
  <si>
    <t>Total outstanding holdbacks</t>
  </si>
  <si>
    <t>Amount paid to sellers for unused portion of holdbacks</t>
  </si>
  <si>
    <t>Gain on insurance proceeds</t>
  </si>
  <si>
    <t>California Wildfire [Member]</t>
  </si>
  <si>
    <t>Loss recorded in connection with unusual event</t>
  </si>
  <si>
    <t>Insurance proceeds received</t>
  </si>
  <si>
    <t>Gain from unusual event</t>
  </si>
  <si>
    <t>Insurance receivable</t>
  </si>
  <si>
    <t>Kimba Bradsbery and Cheri Brakensiek vs. Vicar Operating, Inc. [Member]</t>
  </si>
  <si>
    <t>Number of plaintiffs | plaintiff</t>
  </si>
  <si>
    <t>Carlos Lopez vs. Logistics Delivery Solutions, LLC [Member]</t>
  </si>
  <si>
    <t>Settlement agreement maximum amount</t>
  </si>
  <si>
    <t>Accrued amount of settlement, percentage</t>
  </si>
  <si>
    <t>50.00%</t>
  </si>
  <si>
    <t>Commitments and Contingencies - Future Minimum Lease Payments (Details) $ in Thousands</t>
  </si>
  <si>
    <t>Income Taxes - Provision for Income Taxes (Details) - USD ($) $ in Thousands</t>
  </si>
  <si>
    <t>Federal:</t>
  </si>
  <si>
    <t>Current</t>
  </si>
  <si>
    <t>Deferred</t>
  </si>
  <si>
    <t>Federal, Total</t>
  </si>
  <si>
    <t>State:</t>
  </si>
  <si>
    <t>State, Total</t>
  </si>
  <si>
    <t>Foreign:</t>
  </si>
  <si>
    <t>Foreign, Total</t>
  </si>
  <si>
    <t>Total income tax expense (benefit)</t>
  </si>
  <si>
    <t>Income Taxes - Net Deferred Income Tax Assets (Liabilities) (Details) - USD ($) $ in Thousands</t>
  </si>
  <si>
    <t>Accounts receivable</t>
  </si>
  <si>
    <t>State taxes</t>
  </si>
  <si>
    <t>Other liabilities and reserves</t>
  </si>
  <si>
    <t>Other assets</t>
  </si>
  <si>
    <t>Net operating loss carryforwards</t>
  </si>
  <si>
    <t>Intangible assets</t>
  </si>
  <si>
    <t>Property and equipment</t>
  </si>
  <si>
    <t>Unrealized loss on investments</t>
  </si>
  <si>
    <t>Valuation allowance</t>
  </si>
  <si>
    <t>Total non-current deferred income tax liabilities</t>
  </si>
  <si>
    <t>Income Taxes - Narrative (Details) - USD ($) $ in Millions</t>
  </si>
  <si>
    <t>Income Taxes (Textual) [Abstract]</t>
  </si>
  <si>
    <t>Federal net operating loss carry forwards</t>
  </si>
  <si>
    <t>Cumulative ownership change period</t>
  </si>
  <si>
    <t>Unremitted earnings of subsidiaries outside the United States</t>
  </si>
  <si>
    <t>Total deferred taxes</t>
  </si>
  <si>
    <t>Effective income tax rate</t>
  </si>
  <si>
    <t>39.10%</t>
  </si>
  <si>
    <t>38.90%</t>
  </si>
  <si>
    <t>Number of years under state audit</t>
  </si>
  <si>
    <t>New Accounting Pronouncement, Early Adoption, Effect [Member]</t>
  </si>
  <si>
    <t>New Accounting Pronouncements or Change in Accounting Principle [Line Items]</t>
  </si>
  <si>
    <t>Deferred tax asset reclassified</t>
  </si>
  <si>
    <t>Income Taxes - Income Tax Reconciliation (Details)</t>
  </si>
  <si>
    <t>Federal income tax at statutory rate, percent</t>
  </si>
  <si>
    <t>35.00%</t>
  </si>
  <si>
    <t>State taxes, net of Federal benefit, percent</t>
  </si>
  <si>
    <t>4.30%</t>
  </si>
  <si>
    <t>4.10%</t>
  </si>
  <si>
    <t>4.20%</t>
  </si>
  <si>
    <t>Goodwill impairment, percent</t>
  </si>
  <si>
    <t>0.20%</t>
  </si>
  <si>
    <t>Foreign rate differential, percent</t>
  </si>
  <si>
    <t>(0.40%)</t>
  </si>
  <si>
    <t>Miscellaneous, percent</t>
  </si>
  <si>
    <t>(0.10%)</t>
  </si>
  <si>
    <t>0.10%</t>
  </si>
  <si>
    <t>Effective income tax rate, Total percentage</t>
  </si>
  <si>
    <t>Noncontrolling Interests - Narrative (Details) - USD ($) $ in Thousands</t>
  </si>
  <si>
    <t>Noncontrolling Interests (Textual) [Abstract]</t>
  </si>
  <si>
    <t>Ownership interest percentage to consolidate partnerships</t>
  </si>
  <si>
    <t>50.10%</t>
  </si>
  <si>
    <t>Noncontrolling Interests - Summary of Mandatorily Redeemable Noncontrolling Interests in Other Liabilities (Details) - USD ($) $ in Thousands</t>
  </si>
  <si>
    <t>Mandatorily Redeemable Noncontrolling Interests [Roll Forward]</t>
  </si>
  <si>
    <t>Beginning balance, Redeemable Noncontrolling Interests</t>
  </si>
  <si>
    <t>Redemption value change</t>
  </si>
  <si>
    <t>Ending balance, Redeemable Noncontrolling Interests</t>
  </si>
  <si>
    <t>Noncontrolling interest expense, Income Statement Impact</t>
  </si>
  <si>
    <t>Redemption value change, Income Statement Impact</t>
  </si>
  <si>
    <t>Dissolution of noncontrolling interests</t>
  </si>
  <si>
    <t>Currency translation adjustment</t>
  </si>
  <si>
    <t>401(k) Plan (Details) - USD ($) $ in Millions</t>
  </si>
  <si>
    <t>Retirement Plan (Textual) [Abstract]</t>
  </si>
  <si>
    <t>Period to become eligible to participate in 401(k) Plan</t>
  </si>
  <si>
    <t>1 month</t>
  </si>
  <si>
    <t>Matching contributions to voluntary retirement plan</t>
  </si>
  <si>
    <t>Lines of Business (Details) - USD ($) $ in Thousands</t>
  </si>
  <si>
    <t>Segment Reporting Information [Line Items]</t>
  </si>
  <si>
    <t>External revenue</t>
  </si>
  <si>
    <t>Intercompany revenue</t>
  </si>
  <si>
    <t>Total revenue</t>
  </si>
  <si>
    <t>Operating income (loss) before charges</t>
  </si>
  <si>
    <t>Total Assets</t>
  </si>
  <si>
    <t>Disclosure on Geographic Areas, Description of Revenue from External Customers</t>
  </si>
  <si>
    <t>*Revenues are determined based on the location of the customer.</t>
  </si>
  <si>
    <t>Operating Segments [Member] | Animal Hospital [Member]</t>
  </si>
  <si>
    <t>Operating Segments [Member] | Laboratory [Member]</t>
  </si>
  <si>
    <t>Operating Segments [Member] | All Other [Member]</t>
  </si>
  <si>
    <t>Corporate [Member]</t>
  </si>
  <si>
    <t>Eliminations [Member]</t>
  </si>
  <si>
    <t>Selected Quarterly Financial Data (Unaudited) (Details) - USD ($) $ / shares in Units, $ in Thousands</t>
  </si>
  <si>
    <t>Operating income</t>
  </si>
  <si>
    <t>Gain on sale of business, net of tax</t>
  </si>
  <si>
    <t>Gain on sale of business per share, diluted</t>
  </si>
  <si>
    <t>Business interruption proceeds</t>
  </si>
  <si>
    <t>Business interruption proceeds, net of tax</t>
  </si>
  <si>
    <t>Business interruption proceeds per share, diluted</t>
  </si>
  <si>
    <t>Asset impairment charges (in USD per share)</t>
  </si>
  <si>
    <t>Debt related expense</t>
  </si>
  <si>
    <t>Debt related expense (in USD per share)</t>
  </si>
  <si>
    <t>Subsequent Events - Narrative (Details) $ in Thousands</t>
  </si>
  <si>
    <t>1 Months Ended</t>
  </si>
  <si>
    <t>2 Months Ended</t>
  </si>
  <si>
    <t>Feb. 26, 2016USD ($)</t>
  </si>
  <si>
    <t>Feb. 26, 2016USD ($)Hospital</t>
  </si>
  <si>
    <t>Dec. 31, 2015USD ($)Hospital</t>
  </si>
  <si>
    <t>Dec. 31, 2014USD ($)Hospital</t>
  </si>
  <si>
    <t>Dec. 31, 2013USD ($)Hospital</t>
  </si>
  <si>
    <t>Subsequent Event [Line Items]</t>
  </si>
  <si>
    <t>Proceeds from lines of credit to fund acquisition</t>
  </si>
  <si>
    <t>Number of hospitals acquired | Hospital</t>
  </si>
  <si>
    <t>Subsequent Event [Member] | Revolving line of credit [Member]</t>
  </si>
  <si>
    <t>Subsequent Event [Member] | Animal Hospital [Member]</t>
  </si>
  <si>
    <t>Revenues acquired in acquisition</t>
  </si>
  <si>
    <t>Purchase price of real estate</t>
  </si>
  <si>
    <t>Condensed Financial Information of Registrant - Condensed Balance Sheets (Details) - USD ($) $ in Thousands</t>
  </si>
  <si>
    <t>Assets</t>
  </si>
  <si>
    <t>Common stock</t>
  </si>
  <si>
    <t>Parent Company [Member]</t>
  </si>
  <si>
    <t>Investment in subsidiaries</t>
  </si>
  <si>
    <t>Intercompany payable</t>
  </si>
  <si>
    <t>Condensed Financial Information of Registrant - Condensed Statements of Income (Details) - USD ($) $ in Thousands</t>
  </si>
  <si>
    <t>Condensed Statements of Income</t>
  </si>
  <si>
    <t>Interest income, net</t>
  </si>
  <si>
    <t>Equity interest in income of subsidiaries</t>
  </si>
  <si>
    <t>Condensed Financial Information of Registrant - Condensed Statements of Cash Flows (Details) - USD ($) $ in Thousands</t>
  </si>
  <si>
    <t>Cash flows used in investing activities:</t>
  </si>
  <si>
    <t>Decrease in intercompany receivable</t>
  </si>
  <si>
    <t>Equity interest in earnings of subsidiaries</t>
  </si>
  <si>
    <t>Condensed Financial Information of Registrant Condensed Financial Information of Registrant - Guarantee (Details) - USD ($)</t>
  </si>
  <si>
    <t>Valuation and Qualifying Accounts (Details) - USD ($) $ in Thousands</t>
  </si>
  <si>
    <t>Balance at the beginning of the period</t>
  </si>
  <si>
    <t>Additions Charged to Costs and Expenses</t>
  </si>
  <si>
    <t>Additions Charged to Other Accounts</t>
  </si>
  <si>
    <t>Write-offs</t>
  </si>
  <si>
    <t>Balance at the End of the perio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17366</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4.3</v>
      </c>
    </row>
    <row spans="1:4" r="17">
      <c t="s" r="A17" s="4">
        <v>28</v>
      </c>
      <c t="n" r="C17" s="6">
        <v>8076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9</v>
      </c>
      <c t="s" r="B1" s="2">
        <v>1</v>
      </c>
    </row>
    <row spans="1:2" r="2">
      <c t="s" r="B2" s="2">
        <v>2</v>
      </c>
    </row>
    <row spans="1:2" r="3">
      <c t="s" r="A3" s="3">
        <v>205</v>
      </c>
    </row>
    <row spans="1:2" r="4">
      <c t="s" r="A4" s="4">
        <v>39</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98888</v>
      </c>
      <c t="n" r="C3" s="8">
        <v>81383</v>
      </c>
    </row>
    <row spans="1:3" r="4">
      <c t="s" r="A4" s="4">
        <v>33</v>
      </c>
      <c t="n" r="B4" s="6">
        <v>76634</v>
      </c>
      <c t="n" r="C4" s="6">
        <v>60482</v>
      </c>
    </row>
    <row spans="1:3" r="5">
      <c t="s" r="A5" s="4">
        <v>34</v>
      </c>
      <c t="n" r="B5" s="6">
        <v>51523</v>
      </c>
      <c t="n" r="C5" s="6">
        <v>56050</v>
      </c>
    </row>
    <row spans="1:3" r="6">
      <c t="s" r="A6" s="4">
        <v>35</v>
      </c>
      <c t="n" r="B6" s="6">
        <v>30521</v>
      </c>
      <c t="n" r="C6" s="6">
        <v>36924</v>
      </c>
    </row>
    <row spans="1:3" r="7">
      <c t="s" r="A7" s="4">
        <v>36</v>
      </c>
      <c t="n" r="B7" s="6">
        <v>24598</v>
      </c>
      <c t="n" r="C7" s="6">
        <v>18277</v>
      </c>
    </row>
    <row spans="1:3" r="8">
      <c t="s" r="A8" s="4">
        <v>37</v>
      </c>
      <c t="n" r="B8" s="6">
        <v>282164</v>
      </c>
      <c t="n" r="C8" s="6">
        <v>253116</v>
      </c>
    </row>
    <row spans="1:3" r="9">
      <c t="s" r="A9" s="4">
        <v>38</v>
      </c>
      <c t="n" r="B9" s="6">
        <v>507753</v>
      </c>
      <c t="n" r="C9" s="6">
        <v>468041</v>
      </c>
    </row>
    <row spans="1:3" r="10">
      <c t="s" r="A10" s="4">
        <v>39</v>
      </c>
      <c t="n" r="B10" s="6">
        <v>1517650</v>
      </c>
      <c t="n" r="C10" s="6">
        <v>1415861</v>
      </c>
    </row>
    <row spans="1:3" r="11">
      <c t="s" r="A11" s="4">
        <v>40</v>
      </c>
      <c t="n" r="B11" s="6">
        <v>97377</v>
      </c>
      <c t="n" r="C11" s="6">
        <v>88175</v>
      </c>
    </row>
    <row spans="1:3" r="12">
      <c t="s" r="A12" s="4">
        <v>41</v>
      </c>
      <c t="n" r="B12" s="6">
        <v>2194</v>
      </c>
      <c t="n" r="C12" s="6">
        <v>2807</v>
      </c>
    </row>
    <row spans="1:3" r="13">
      <c t="s" r="A13" s="4">
        <v>42</v>
      </c>
      <c t="n" r="B13" s="6">
        <v>6133</v>
      </c>
      <c t="n" r="C13" s="6">
        <v>7874</v>
      </c>
    </row>
    <row spans="1:3" r="14">
      <c t="s" r="A14" s="4">
        <v>43</v>
      </c>
      <c t="n" r="B14" s="6">
        <v>93994</v>
      </c>
      <c t="n" r="C14" s="6">
        <v>65815</v>
      </c>
    </row>
    <row spans="1:3" r="15">
      <c t="s" r="A15" s="4">
        <v>44</v>
      </c>
      <c t="n" r="B15" s="6">
        <v>2507265</v>
      </c>
      <c t="n" r="C15" s="6">
        <v>2301689</v>
      </c>
    </row>
    <row spans="1:3" r="16">
      <c t="s" r="A16" s="3">
        <v>45</v>
      </c>
    </row>
    <row spans="1:3" r="17">
      <c t="s" r="A17" s="4">
        <v>46</v>
      </c>
      <c t="n" r="B17" s="6">
        <v>33623</v>
      </c>
      <c t="n" r="C17" s="6">
        <v>19356</v>
      </c>
    </row>
    <row spans="1:3" r="18">
      <c t="s" r="A18" s="4">
        <v>47</v>
      </c>
      <c t="n" r="B18" s="6">
        <v>52337</v>
      </c>
      <c t="n" r="C18" s="6">
        <v>46284</v>
      </c>
    </row>
    <row spans="1:3" r="19">
      <c t="s" r="A19" s="4">
        <v>48</v>
      </c>
      <c t="n" r="B19" s="6">
        <v>75519</v>
      </c>
      <c t="n" r="C19" s="6">
        <v>64359</v>
      </c>
    </row>
    <row spans="1:3" r="20">
      <c t="s" r="A20" s="4">
        <v>49</v>
      </c>
      <c t="n" r="B20" s="6">
        <v>70828</v>
      </c>
      <c t="n" r="C20" s="6">
        <v>67219</v>
      </c>
    </row>
    <row spans="1:3" r="21">
      <c t="s" r="A21" s="4">
        <v>50</v>
      </c>
      <c t="n" r="B21" s="6">
        <v>232307</v>
      </c>
      <c t="n" r="C21" s="6">
        <v>197218</v>
      </c>
    </row>
    <row spans="1:3" r="22">
      <c t="s" r="A22" s="4">
        <v>51</v>
      </c>
      <c t="n" r="B22" s="6">
        <v>838851</v>
      </c>
      <c t="n" r="C22" s="6">
        <v>775412</v>
      </c>
    </row>
    <row spans="1:3" r="23">
      <c t="s" r="A23" s="4">
        <v>52</v>
      </c>
      <c t="n" r="B23" s="6">
        <v>131478</v>
      </c>
      <c t="n" r="C23" s="6">
        <v>73171</v>
      </c>
    </row>
    <row spans="1:3" r="24">
      <c t="s" r="A24" s="4">
        <v>53</v>
      </c>
      <c t="n" r="B24" s="6">
        <v>36084</v>
      </c>
      <c t="n" r="C24" s="6">
        <v>33190</v>
      </c>
    </row>
    <row spans="1:3" r="25">
      <c t="s" r="A25" s="4">
        <v>54</v>
      </c>
      <c t="n" r="B25" s="8">
        <v>1238720</v>
      </c>
      <c t="n" r="C25" s="8">
        <v>1078991</v>
      </c>
    </row>
    <row spans="1:3" r="26">
      <c t="s" r="A26" s="4">
        <v>55</v>
      </c>
      <c t="s" r="B26" s="4">
        <v>56</v>
      </c>
      <c t="s" r="C26" s="4">
        <v>56</v>
      </c>
    </row>
    <row spans="1:3" r="27">
      <c t="s" r="A27" s="4">
        <v>57</v>
      </c>
      <c t="n" r="B27" s="8">
        <v>11511</v>
      </c>
      <c t="n" r="C27" s="8">
        <v>11077</v>
      </c>
    </row>
    <row spans="1:3" r="28">
      <c t="s" r="A28" s="4">
        <v>58</v>
      </c>
      <c t="n" r="B28" s="6">
        <v>0</v>
      </c>
      <c t="n" r="C28" s="6">
        <v>0</v>
      </c>
    </row>
    <row spans="1:3" r="29">
      <c t="s" r="A29" s="3">
        <v>59</v>
      </c>
    </row>
    <row spans="1:3" r="30">
      <c t="s" r="A30" s="4">
        <v>60</v>
      </c>
      <c t="n" r="B30" s="6">
        <v>81</v>
      </c>
      <c t="n" r="C30" s="6">
        <v>83</v>
      </c>
    </row>
    <row spans="1:3" r="31">
      <c t="s" r="A31" s="4">
        <v>61</v>
      </c>
      <c t="n" r="B31" s="6">
        <v>19708</v>
      </c>
      <c t="n" r="C31" s="6">
        <v>155802</v>
      </c>
    </row>
    <row spans="1:3" r="32">
      <c t="s" r="A32" s="4">
        <v>62</v>
      </c>
      <c t="n" r="B32" s="6">
        <v>1275207</v>
      </c>
      <c t="n" r="C32" s="6">
        <v>1064158</v>
      </c>
    </row>
    <row spans="1:3" r="33">
      <c t="s" r="A33" s="4">
        <v>63</v>
      </c>
      <c t="n" r="B33" s="6">
        <v>-50034</v>
      </c>
      <c t="n" r="C33" s="6">
        <v>-19397</v>
      </c>
    </row>
    <row spans="1:3" r="34">
      <c t="s" r="A34" s="4">
        <v>64</v>
      </c>
      <c t="n" r="B34" s="6">
        <v>1244962</v>
      </c>
      <c t="n" r="C34" s="6">
        <v>1200646</v>
      </c>
    </row>
    <row spans="1:3" r="35">
      <c t="s" r="A35" s="4">
        <v>65</v>
      </c>
      <c t="n" r="B35" s="6">
        <v>12072</v>
      </c>
      <c t="n" r="C35" s="6">
        <v>10975</v>
      </c>
    </row>
    <row spans="1:3" r="36">
      <c t="s" r="A36" s="4">
        <v>66</v>
      </c>
      <c t="n" r="B36" s="6">
        <v>1257034</v>
      </c>
      <c t="n" r="C36" s="6">
        <v>1211621</v>
      </c>
    </row>
    <row spans="1:3" r="37">
      <c t="s" r="A37" s="4">
        <v>67</v>
      </c>
      <c t="n" r="B37" s="8">
        <v>2507265</v>
      </c>
      <c t="n" r="C37" s="8">
        <v>2301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1</v>
      </c>
      <c t="s" r="B1" s="2">
        <v>1</v>
      </c>
    </row>
    <row spans="1:2" r="2">
      <c t="s" r="B2" s="2">
        <v>2</v>
      </c>
    </row>
    <row spans="1:2" r="3">
      <c t="s" r="A3" s="3">
        <v>228</v>
      </c>
    </row>
    <row spans="1:2" r="4">
      <c t="s" r="A4" s="4">
        <v>121</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80"/>
  </cols>
  <sheetData>
    <row spans="1:2" r="1">
      <c t="s" r="A1" s="1">
        <v>248</v>
      </c>
      <c t="s" r="B1" s="2">
        <v>1</v>
      </c>
    </row>
    <row spans="1:2" r="2">
      <c t="s" r="B2" s="2">
        <v>2</v>
      </c>
    </row>
    <row spans="1:2" r="3">
      <c t="s" r="A3" s="3">
        <v>197</v>
      </c>
    </row>
    <row spans="1:2" r="4">
      <c t="s" r="A4" s="4">
        <v>249</v>
      </c>
      <c t="s" r="B4" s="4">
        <v>250</v>
      </c>
    </row>
    <row spans="1:2" r="5">
      <c t="s" r="A5" s="4">
        <v>251</v>
      </c>
      <c t="s" r="B5" s="4">
        <v>252</v>
      </c>
    </row>
    <row spans="1:2" r="6">
      <c t="s" r="A6" s="4">
        <v>253</v>
      </c>
      <c t="s" r="B6" s="4">
        <v>254</v>
      </c>
    </row>
    <row spans="1:2" r="7">
      <c t="s" r="A7" s="4">
        <v>255</v>
      </c>
      <c t="s" r="B7" s="4">
        <v>256</v>
      </c>
    </row>
    <row spans="1:2" r="8">
      <c t="s" r="A8" s="4">
        <v>257</v>
      </c>
      <c t="s" r="B8" s="4">
        <v>258</v>
      </c>
    </row>
    <row spans="1:2" r="9">
      <c t="s" r="A9" s="4">
        <v>259</v>
      </c>
      <c t="s" r="B9" s="4">
        <v>260</v>
      </c>
    </row>
    <row spans="1:2" r="10">
      <c t="s" r="A10" s="4">
        <v>34</v>
      </c>
      <c t="s" r="B10" s="4">
        <v>261</v>
      </c>
    </row>
    <row spans="1:2" r="11">
      <c t="s" r="A11" s="4">
        <v>262</v>
      </c>
      <c t="s" r="B11" s="4">
        <v>263</v>
      </c>
    </row>
    <row spans="1:2" r="12">
      <c t="s" r="A12" s="4">
        <v>264</v>
      </c>
      <c t="s" r="B12" s="4">
        <v>265</v>
      </c>
    </row>
    <row spans="1:2" r="13">
      <c t="s" r="A13" s="4">
        <v>39</v>
      </c>
      <c t="s" r="B13" s="4">
        <v>266</v>
      </c>
    </row>
    <row spans="1:2" r="14">
      <c t="s" r="A14" s="4">
        <v>267</v>
      </c>
      <c t="s" r="B14" s="4">
        <v>268</v>
      </c>
    </row>
    <row spans="1:2" r="15">
      <c t="s" r="A15" s="4">
        <v>225</v>
      </c>
      <c t="s" r="B15" s="4">
        <v>269</v>
      </c>
    </row>
    <row spans="1:2" r="16">
      <c t="s" r="A16" s="4">
        <v>270</v>
      </c>
      <c t="s" r="B16" s="4">
        <v>271</v>
      </c>
    </row>
    <row spans="1:2" r="17">
      <c t="s" r="A17" s="4">
        <v>272</v>
      </c>
      <c t="s" r="B17" s="4">
        <v>273</v>
      </c>
    </row>
    <row spans="1:2" r="18">
      <c t="s" r="A18" s="4">
        <v>274</v>
      </c>
      <c t="s" r="B18" s="4">
        <v>275</v>
      </c>
    </row>
    <row spans="1:2" r="19">
      <c t="s" r="A19" s="4">
        <v>276</v>
      </c>
      <c t="s" r="B19" s="4">
        <v>277</v>
      </c>
    </row>
    <row spans="1:2" r="20">
      <c t="s" r="A20" s="4">
        <v>278</v>
      </c>
      <c t="s" r="B20" s="4">
        <v>279</v>
      </c>
    </row>
    <row spans="1:2" r="21">
      <c t="s" r="A21" s="4">
        <v>280</v>
      </c>
      <c t="s" r="B21" s="4">
        <v>281</v>
      </c>
    </row>
    <row spans="1:2" r="22">
      <c t="s" r="A22" s="4">
        <v>282</v>
      </c>
      <c t="s" r="B22" s="4">
        <v>283</v>
      </c>
    </row>
    <row spans="1:2" r="23">
      <c t="s" r="A23" s="4">
        <v>219</v>
      </c>
      <c t="s" r="B23" s="4">
        <v>284</v>
      </c>
    </row>
    <row spans="1:2" r="24">
      <c t="s" r="A24" s="4">
        <v>202</v>
      </c>
      <c t="s" r="B24" s="4">
        <v>285</v>
      </c>
    </row>
    <row spans="1:2" r="25">
      <c t="s" r="A25" s="4">
        <v>286</v>
      </c>
      <c t="s" r="B25" s="4">
        <v>287</v>
      </c>
    </row>
    <row spans="1:2" r="26">
      <c t="s" r="A26" s="4">
        <v>288</v>
      </c>
      <c t="s" r="B26" s="4">
        <v>289</v>
      </c>
    </row>
    <row spans="1:2" r="27">
      <c t="s" r="A27" s="4">
        <v>290</v>
      </c>
      <c t="s" r="B27" s="4">
        <v>291</v>
      </c>
    </row>
    <row spans="1:2" r="28">
      <c t="s" r="A28" s="4">
        <v>292</v>
      </c>
      <c t="s" r="B28" s="4">
        <v>293</v>
      </c>
    </row>
    <row spans="1:2" r="29">
      <c t="s" r="A29" s="4">
        <v>294</v>
      </c>
      <c t="s" r="B29" s="4">
        <v>295</v>
      </c>
    </row>
    <row spans="1:2" r="30">
      <c t="s" r="A30" s="4">
        <v>296</v>
      </c>
      <c t="s" r="B30"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8</v>
      </c>
      <c t="s" r="B1" s="2">
        <v>2</v>
      </c>
      <c t="s" r="C1" s="2">
        <v>30</v>
      </c>
    </row>
    <row spans="1:3" r="2">
      <c t="s" r="A2" s="3">
        <v>31</v>
      </c>
    </row>
    <row spans="1:3" r="3">
      <c t="s" r="A3" s="4">
        <v>69</v>
      </c>
      <c t="n" r="B3" s="8">
        <v>21775</v>
      </c>
      <c t="n" r="C3" s="8">
        <v>19846</v>
      </c>
    </row>
    <row spans="1:3" r="4">
      <c t="s" r="A4" s="3">
        <v>70</v>
      </c>
    </row>
    <row spans="1:3" r="5">
      <c t="s" r="A5" s="4">
        <v>71</v>
      </c>
      <c t="n" r="B5" s="9">
        <v>0.001</v>
      </c>
      <c t="n" r="C5" s="9">
        <v>0.001</v>
      </c>
    </row>
    <row spans="1:3" r="6">
      <c t="s" r="A6" s="4">
        <v>72</v>
      </c>
      <c t="n" r="B6" s="6">
        <v>11000000</v>
      </c>
      <c t="n" r="C6" s="6">
        <v>11000000</v>
      </c>
    </row>
    <row spans="1:3" r="7">
      <c t="s" r="A7" s="4">
        <v>73</v>
      </c>
      <c t="n" r="B7" s="6">
        <v>0</v>
      </c>
      <c t="n" r="C7" s="6">
        <v>0</v>
      </c>
    </row>
    <row spans="1:3" r="8">
      <c t="s" r="A8" s="3">
        <v>74</v>
      </c>
    </row>
    <row spans="1:3" r="9">
      <c t="s" r="A9" s="4">
        <v>75</v>
      </c>
      <c t="n" r="B9" s="9">
        <v>0.001</v>
      </c>
      <c t="n" r="C9" s="9">
        <v>0.001</v>
      </c>
    </row>
    <row spans="1:3" r="10">
      <c t="s" r="A10" s="4">
        <v>76</v>
      </c>
      <c t="n" r="B10" s="6">
        <v>175000000</v>
      </c>
      <c t="n" r="C10" s="6">
        <v>175000000</v>
      </c>
    </row>
    <row spans="1:3" r="11">
      <c t="s" r="A11" s="4">
        <v>77</v>
      </c>
      <c t="n" r="B11" s="6">
        <v>80764000</v>
      </c>
      <c t="n" r="C11" s="6">
        <v>829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r="A1" s="1">
        <v>298</v>
      </c>
      <c t="s" r="B1" s="2">
        <v>1</v>
      </c>
    </row>
    <row spans="1:2" r="2">
      <c t="s" r="B2" s="2">
        <v>2</v>
      </c>
    </row>
    <row spans="1:2" r="3">
      <c t="s" r="A3" s="3">
        <v>197</v>
      </c>
    </row>
    <row spans="1:2" r="4">
      <c t="s" r="A4" s="4">
        <v>299</v>
      </c>
      <c t="s" r="B4" s="4">
        <v>300</v>
      </c>
    </row>
    <row spans="1:2" r="5">
      <c t="s" r="A5" s="4">
        <v>301</v>
      </c>
      <c t="s" r="B5" s="4">
        <v>302</v>
      </c>
    </row>
    <row spans="1:2" r="6">
      <c t="s" r="A6" s="4">
        <v>262</v>
      </c>
      <c t="s" r="B6" s="4">
        <v>303</v>
      </c>
    </row>
    <row spans="1:2" r="7">
      <c t="s" r="A7" s="4">
        <v>267</v>
      </c>
      <c t="s" r="B7" s="4">
        <v>304</v>
      </c>
    </row>
    <row spans="1:2" r="8">
      <c t="s" r="A8" s="4">
        <v>305</v>
      </c>
      <c t="s" r="B8" s="4">
        <v>306</v>
      </c>
    </row>
    <row spans="1:2" r="9">
      <c t="s" r="A9" s="4">
        <v>307</v>
      </c>
      <c t="s" r="B9" s="4">
        <v>308</v>
      </c>
    </row>
    <row spans="1:2" r="10">
      <c t="s" r="A10" s="4">
        <v>309</v>
      </c>
      <c t="s" r="B10" s="4">
        <v>310</v>
      </c>
    </row>
    <row spans="1:2" r="11">
      <c t="s" r="A11" s="4">
        <v>311</v>
      </c>
      <c t="s" r="B11"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r="A1" s="1">
        <v>313</v>
      </c>
      <c t="s" r="B1" s="2">
        <v>1</v>
      </c>
    </row>
    <row spans="1:2" r="2">
      <c t="s" r="B2" s="2">
        <v>2</v>
      </c>
    </row>
    <row spans="1:2" r="3">
      <c t="s" r="A3" s="3">
        <v>314</v>
      </c>
    </row>
    <row spans="1:2" r="4">
      <c t="s" r="A4" s="4">
        <v>315</v>
      </c>
      <c t="s" r="B4" s="4">
        <v>316</v>
      </c>
    </row>
    <row spans="1:2" r="5">
      <c t="s" r="A5" s="4">
        <v>317</v>
      </c>
      <c t="s" r="B5" s="4">
        <v>318</v>
      </c>
    </row>
    <row spans="1:2" r="6">
      <c t="s" r="A6" s="4">
        <v>319</v>
      </c>
    </row>
    <row spans="1:2" r="7">
      <c t="s" r="A7" s="3">
        <v>314</v>
      </c>
    </row>
    <row spans="1:2" r="8">
      <c t="s" r="A8" s="4">
        <v>320</v>
      </c>
      <c t="s" r="B8" s="4">
        <v>321</v>
      </c>
    </row>
    <row spans="1:2" r="9">
      <c t="s" r="A9" s="4">
        <v>322</v>
      </c>
    </row>
    <row spans="1:2" r="10">
      <c t="s" r="A10" s="3">
        <v>314</v>
      </c>
    </row>
    <row spans="1:2" r="11">
      <c t="s" r="A11" s="4">
        <v>320</v>
      </c>
      <c t="s" r="B11" s="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24</v>
      </c>
      <c t="s" r="B1" s="2">
        <v>1</v>
      </c>
    </row>
    <row spans="1:2" r="2">
      <c t="s" r="B2" s="2">
        <v>2</v>
      </c>
    </row>
    <row spans="1:2" r="3">
      <c t="s" r="A3" s="3">
        <v>205</v>
      </c>
    </row>
    <row spans="1:2" r="4">
      <c t="s" r="A4" s="4">
        <v>325</v>
      </c>
      <c t="s" r="B4"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27</v>
      </c>
      <c t="s" r="B1" s="2">
        <v>1</v>
      </c>
    </row>
    <row spans="1:2" r="2">
      <c t="s" r="B2" s="2">
        <v>2</v>
      </c>
    </row>
    <row spans="1:2" r="3">
      <c t="s" r="A3" s="3">
        <v>208</v>
      </c>
    </row>
    <row spans="1:2" r="4">
      <c t="s" r="A4" s="4">
        <v>328</v>
      </c>
      <c t="s" r="B4" s="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330</v>
      </c>
      <c t="s" r="B1" s="2">
        <v>1</v>
      </c>
    </row>
    <row spans="1:2" r="2">
      <c t="s" r="B2" s="2">
        <v>2</v>
      </c>
    </row>
    <row spans="1:2" r="3">
      <c t="s" r="A3" s="3">
        <v>211</v>
      </c>
    </row>
    <row spans="1:2" r="4">
      <c t="s" r="A4" s="4">
        <v>331</v>
      </c>
      <c t="s" r="B4" s="4">
        <v>332</v>
      </c>
    </row>
    <row spans="1:2" r="5">
      <c t="s" r="A5" s="4">
        <v>333</v>
      </c>
      <c t="s" r="B5" s="4">
        <v>334</v>
      </c>
    </row>
    <row spans="1:2" r="6">
      <c t="s" r="A6" s="4">
        <v>335</v>
      </c>
      <c t="s" r="B6" s="4">
        <v>336</v>
      </c>
    </row>
    <row spans="1:2" r="7">
      <c t="s" r="A7" s="4">
        <v>337</v>
      </c>
      <c t="s" r="B7"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39</v>
      </c>
      <c t="s" r="B1" s="2">
        <v>1</v>
      </c>
    </row>
    <row spans="1:2" r="2">
      <c t="s" r="B2" s="2">
        <v>2</v>
      </c>
    </row>
    <row spans="1:2" r="3">
      <c t="s" r="A3" s="3">
        <v>214</v>
      </c>
    </row>
    <row spans="1:2" r="4">
      <c t="s" r="A4" s="4">
        <v>340</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42</v>
      </c>
      <c t="s" r="B1" s="2">
        <v>1</v>
      </c>
    </row>
    <row spans="1:2" r="2">
      <c t="s" r="B2" s="2">
        <v>2</v>
      </c>
    </row>
    <row spans="1:2" r="3">
      <c t="s" r="A3" s="3">
        <v>220</v>
      </c>
    </row>
    <row spans="1:2" r="4">
      <c t="s" r="A4" s="4">
        <v>343</v>
      </c>
      <c t="s" r="B4" s="4">
        <v>344</v>
      </c>
    </row>
    <row spans="1:2" r="5">
      <c t="s" r="A5" s="4">
        <v>345</v>
      </c>
      <c t="s" r="B5" s="4">
        <v>346</v>
      </c>
    </row>
    <row spans="1:2" r="6">
      <c t="s" r="A6" s="4">
        <v>347</v>
      </c>
      <c t="s" r="B6" s="4">
        <v>348</v>
      </c>
    </row>
    <row spans="1:2" r="7">
      <c t="s" r="A7" s="4">
        <v>349</v>
      </c>
      <c t="s" r="B7" s="4">
        <v>350</v>
      </c>
    </row>
    <row spans="1:2" r="8">
      <c t="s" r="A8" s="4">
        <v>351</v>
      </c>
      <c t="s" r="B8" s="4">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2</v>
      </c>
      <c t="s" r="B1" s="2">
        <v>1</v>
      </c>
    </row>
    <row spans="1:2" r="2">
      <c t="s" r="B2" s="2">
        <v>2</v>
      </c>
    </row>
    <row spans="1:2" r="3">
      <c t="s" r="A3" s="3">
        <v>223</v>
      </c>
    </row>
    <row spans="1:2" r="4">
      <c t="s" r="A4" s="4">
        <v>353</v>
      </c>
      <c t="s" r="B4"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226</v>
      </c>
    </row>
    <row spans="1:2" r="4">
      <c t="s" r="A4" s="4">
        <v>95</v>
      </c>
      <c t="s" r="B4" s="4">
        <v>356</v>
      </c>
    </row>
    <row spans="1:2" r="5">
      <c t="s" r="A5" s="4">
        <v>357</v>
      </c>
      <c t="s" r="B5" s="4">
        <v>358</v>
      </c>
    </row>
    <row spans="1:2" r="6">
      <c t="s" r="A6" s="4">
        <v>359</v>
      </c>
      <c t="s" r="B6" s="4">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361</v>
      </c>
      <c t="s" r="B1" s="2">
        <v>1</v>
      </c>
    </row>
    <row spans="1:2" r="2">
      <c t="s" r="B2" s="2">
        <v>2</v>
      </c>
    </row>
    <row spans="1:2" r="3">
      <c t="s" r="A3" s="4">
        <v>362</v>
      </c>
    </row>
    <row spans="1:2" r="4">
      <c t="s" r="A4" s="3">
        <v>363</v>
      </c>
    </row>
    <row spans="1:2" r="5">
      <c t="s" r="A5" s="4">
        <v>364</v>
      </c>
      <c t="s" r="B5" s="4">
        <v>365</v>
      </c>
    </row>
    <row spans="1:2" r="6">
      <c t="s" r="A6" s="4">
        <v>366</v>
      </c>
    </row>
    <row spans="1:2" r="7">
      <c t="s" r="A7" s="3">
        <v>363</v>
      </c>
    </row>
    <row spans="1:2" r="8">
      <c t="s" r="A8" s="4">
        <v>364</v>
      </c>
      <c t="s" r="B8" s="4">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0</v>
      </c>
      <c t="s" r="D2" s="2">
        <v>79</v>
      </c>
    </row>
    <row spans="1:4" r="3">
      <c t="s" r="A3" s="3">
        <v>80</v>
      </c>
    </row>
    <row spans="1:4" r="4">
      <c t="s" r="A4" s="4">
        <v>81</v>
      </c>
      <c t="n" r="B4" s="8">
        <v>2133675</v>
      </c>
      <c t="n" r="C4" s="8">
        <v>1918483</v>
      </c>
      <c t="n" r="D4" s="8">
        <v>1803369</v>
      </c>
    </row>
    <row spans="1:4" r="5">
      <c t="s" r="A5" s="4">
        <v>82</v>
      </c>
      <c t="n" r="B5" s="6">
        <v>1623604</v>
      </c>
      <c t="n" r="C5" s="6">
        <v>1473842</v>
      </c>
      <c t="n" r="D5" s="6">
        <v>1393989</v>
      </c>
    </row>
    <row spans="1:4" r="6">
      <c t="s" r="A6" s="4">
        <v>83</v>
      </c>
      <c t="n" r="B6" s="6">
        <v>510071</v>
      </c>
      <c t="n" r="C6" s="6">
        <v>444641</v>
      </c>
      <c t="n" r="D6" s="6">
        <v>409380</v>
      </c>
    </row>
    <row spans="1:4" r="7">
      <c t="s" r="A7" s="4">
        <v>84</v>
      </c>
      <c t="n" r="B7" s="6">
        <v>183995</v>
      </c>
      <c t="n" r="C7" s="6">
        <v>171506</v>
      </c>
      <c t="n" r="D7" s="6">
        <v>157911</v>
      </c>
    </row>
    <row spans="1:4" r="8">
      <c t="s" r="A8" s="4">
        <v>85</v>
      </c>
      <c t="n" r="B8" s="6">
        <v>0</v>
      </c>
      <c t="n" r="C8" s="6">
        <v>27019</v>
      </c>
      <c t="n" r="D8" s="6">
        <v>0</v>
      </c>
    </row>
    <row spans="1:4" r="9">
      <c t="s" r="A9" s="4">
        <v>86</v>
      </c>
      <c t="n" r="B9" s="6">
        <v>-4523</v>
      </c>
      <c t="n" r="C9" s="6">
        <v>0</v>
      </c>
      <c t="n" r="D9" s="6">
        <v>0</v>
      </c>
    </row>
    <row spans="1:4" r="10">
      <c t="s" r="A10" s="4">
        <v>87</v>
      </c>
      <c t="n" r="B10" s="6">
        <v>829</v>
      </c>
      <c t="n" r="C10" s="6">
        <v>-1152</v>
      </c>
      <c t="n" r="D10" s="6">
        <v>2455</v>
      </c>
    </row>
    <row spans="1:4" r="11">
      <c t="s" r="A11" s="4">
        <v>88</v>
      </c>
      <c t="n" r="B11" s="6">
        <v>329770</v>
      </c>
      <c t="n" r="C11" s="6">
        <v>247268</v>
      </c>
      <c t="n" r="D11" s="6">
        <v>249014</v>
      </c>
    </row>
    <row spans="1:4" r="12">
      <c t="s" r="A12" s="4">
        <v>89</v>
      </c>
      <c t="n" r="B12" s="6">
        <v>21208</v>
      </c>
      <c t="n" r="C12" s="6">
        <v>17951</v>
      </c>
      <c t="n" r="D12" s="6">
        <v>18928</v>
      </c>
    </row>
    <row spans="1:4" r="13">
      <c t="s" r="A13" s="4">
        <v>90</v>
      </c>
      <c t="n" r="B13" s="6">
        <v>-132</v>
      </c>
      <c t="n" r="C13" s="6">
        <v>-172</v>
      </c>
      <c t="n" r="D13" s="6">
        <v>-379</v>
      </c>
    </row>
    <row spans="1:4" r="14">
      <c t="s" r="A14" s="4">
        <v>91</v>
      </c>
      <c t="n" r="B14" s="6">
        <v>0</v>
      </c>
      <c t="n" r="C14" s="6">
        <v>1709</v>
      </c>
      <c t="n" r="D14" s="6">
        <v>0</v>
      </c>
    </row>
    <row spans="1:4" r="15">
      <c t="s" r="A15" s="4">
        <v>92</v>
      </c>
      <c t="n" r="B15" s="6">
        <v>359</v>
      </c>
      <c t="n" r="C15" s="6">
        <v>219</v>
      </c>
      <c t="n" r="D15" s="6">
        <v>90</v>
      </c>
    </row>
    <row spans="1:4" r="16">
      <c t="s" r="A16" s="4">
        <v>93</v>
      </c>
      <c t="n" r="B16" s="6">
        <v>-43306</v>
      </c>
      <c t="n" r="C16" s="6">
        <v>0</v>
      </c>
      <c t="n" r="D16" s="6">
        <v>0</v>
      </c>
    </row>
    <row spans="1:4" r="17">
      <c t="s" r="A17" s="4">
        <v>94</v>
      </c>
      <c t="n" r="B17" s="6">
        <v>351641</v>
      </c>
      <c t="n" r="C17" s="6">
        <v>227561</v>
      </c>
      <c t="n" r="D17" s="6">
        <v>230375</v>
      </c>
    </row>
    <row spans="1:4" r="18">
      <c t="s" r="A18" s="4">
        <v>95</v>
      </c>
      <c t="n" r="B18" s="6">
        <v>135543</v>
      </c>
      <c t="n" r="C18" s="6">
        <v>86878</v>
      </c>
      <c t="n" r="D18" s="6">
        <v>87453</v>
      </c>
    </row>
    <row spans="1:4" r="19">
      <c t="s" r="A19" s="4">
        <v>96</v>
      </c>
      <c t="n" r="B19" s="6">
        <v>216098</v>
      </c>
      <c t="n" r="C19" s="6">
        <v>140683</v>
      </c>
      <c t="n" r="D19" s="6">
        <v>142922</v>
      </c>
    </row>
    <row spans="1:4" r="20">
      <c t="s" r="A20" s="4">
        <v>97</v>
      </c>
      <c t="n" r="B20" s="6">
        <v>5049</v>
      </c>
      <c t="n" r="C20" s="6">
        <v>5245</v>
      </c>
      <c t="n" r="D20" s="6">
        <v>5411</v>
      </c>
    </row>
    <row spans="1:4" r="21">
      <c t="s" r="A21" s="4">
        <v>98</v>
      </c>
      <c t="n" r="B21" s="8">
        <v>211049</v>
      </c>
      <c t="n" r="C21" s="8">
        <v>135438</v>
      </c>
      <c t="n" r="D21" s="8">
        <v>137511</v>
      </c>
    </row>
    <row spans="1:4" r="22">
      <c t="s" r="A22" s="4">
        <v>99</v>
      </c>
      <c t="n" r="B22" s="10">
        <v>2.59</v>
      </c>
      <c t="n" r="C22" s="10">
        <v>1.56</v>
      </c>
      <c t="n" r="D22" s="10">
        <v>1.55</v>
      </c>
    </row>
    <row spans="1:4" r="23">
      <c t="s" r="A23" s="4">
        <v>100</v>
      </c>
      <c t="n" r="B23" s="10">
        <v>2.56</v>
      </c>
      <c t="n" r="C23" s="10">
        <v>1.54</v>
      </c>
      <c t="n" r="D23" s="10">
        <v>1.53</v>
      </c>
    </row>
    <row spans="1:4" r="24">
      <c t="s" r="A24" s="4">
        <v>101</v>
      </c>
      <c t="n" r="B24" s="6">
        <v>81443</v>
      </c>
      <c t="n" r="C24" s="6">
        <v>86656</v>
      </c>
      <c t="n" r="D24" s="6">
        <v>88621</v>
      </c>
    </row>
    <row spans="1:4" r="25">
      <c t="s" r="A25" s="4">
        <v>102</v>
      </c>
      <c t="n" r="B25" s="6">
        <v>82414</v>
      </c>
      <c t="n" r="C25" s="6">
        <v>87825</v>
      </c>
      <c t="n" r="D25" s="6">
        <v>896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34</v>
      </c>
    </row>
    <row spans="1:2" r="4">
      <c t="s" r="A4" s="4">
        <v>233</v>
      </c>
      <c t="s" r="B4" s="4">
        <v>369</v>
      </c>
    </row>
    <row spans="1:2" r="5">
      <c t="s" r="A5" s="4">
        <v>370</v>
      </c>
      <c t="s" r="B5"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72</v>
      </c>
      <c t="s" r="B1" s="2">
        <v>1</v>
      </c>
    </row>
    <row spans="1:2" r="2">
      <c t="s" r="B2" s="2">
        <v>2</v>
      </c>
    </row>
    <row spans="1:2" r="3">
      <c t="s" r="A3" s="3">
        <v>237</v>
      </c>
    </row>
    <row spans="1:2" r="4">
      <c t="s" r="A4" s="4">
        <v>373</v>
      </c>
      <c t="s" r="B4" s="4">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69"/>
    <col customWidth="1" max="3" min="3" width="76"/>
    <col customWidth="1" max="4" min="4" width="21"/>
    <col customWidth="1" max="5" min="5" width="21"/>
  </cols>
  <sheetData>
    <row spans="1:5" r="1">
      <c t="s" r="A1" s="1">
        <v>375</v>
      </c>
      <c t="s" r="B1" s="2">
        <v>376</v>
      </c>
      <c t="s" r="C1" s="2">
        <v>1</v>
      </c>
    </row>
    <row spans="1:5" r="2">
      <c t="s" r="B2" s="2">
        <v>377</v>
      </c>
      <c t="s" r="C2" s="2">
        <v>378</v>
      </c>
      <c t="s" r="D2" s="2">
        <v>379</v>
      </c>
      <c t="s" r="E2" s="2">
        <v>380</v>
      </c>
    </row>
    <row spans="1:5" r="3">
      <c t="s" r="A3" s="3">
        <v>381</v>
      </c>
    </row>
    <row spans="1:5" r="4">
      <c t="s" r="A4" s="4">
        <v>382</v>
      </c>
      <c t="n" r="C4" s="6">
        <v>5</v>
      </c>
    </row>
    <row spans="1:5" r="5">
      <c t="s" r="A5" s="4">
        <v>383</v>
      </c>
      <c t="n" r="B5" s="6">
        <v>682</v>
      </c>
      <c t="n" r="C5" s="6">
        <v>682</v>
      </c>
    </row>
    <row spans="1:5" r="6">
      <c t="s" r="A6" s="4">
        <v>384</v>
      </c>
      <c t="n" r="B6" s="6">
        <v>41</v>
      </c>
      <c t="n" r="C6" s="6">
        <v>41</v>
      </c>
    </row>
    <row spans="1:5" r="7">
      <c t="s" r="A7" s="4">
        <v>385</v>
      </c>
      <c t="n" r="B7" s="6">
        <v>4</v>
      </c>
      <c t="n" r="C7" s="6">
        <v>4</v>
      </c>
    </row>
    <row spans="1:5" r="8">
      <c t="s" r="A8" s="4">
        <v>386</v>
      </c>
      <c t="n" r="B8" s="6">
        <v>50</v>
      </c>
      <c t="n" r="C8" s="6">
        <v>50</v>
      </c>
    </row>
    <row spans="1:5" r="9">
      <c t="s" r="A9" s="4">
        <v>387</v>
      </c>
      <c t="n" r="B9" s="6">
        <v>60</v>
      </c>
      <c t="n" r="C9" s="6">
        <v>60</v>
      </c>
    </row>
    <row spans="1:5" r="10">
      <c t="s" r="A10" s="4">
        <v>388</v>
      </c>
      <c t="n" r="B10" s="8">
        <v>43300</v>
      </c>
      <c t="n" r="C10" s="8">
        <v>43306</v>
      </c>
      <c t="n" r="D10" s="8">
        <v>0</v>
      </c>
      <c t="n" r="E10" s="8">
        <v>0</v>
      </c>
    </row>
    <row spans="1:5" r="11">
      <c t="s" r="A11" s="4">
        <v>389</v>
      </c>
      <c t="n" r="B11" s="6">
        <v>4</v>
      </c>
      <c t="n" r="C11" s="6">
        <v>4</v>
      </c>
    </row>
    <row spans="1:5" r="12">
      <c t="s" r="A12" s="4">
        <v>390</v>
      </c>
    </row>
    <row spans="1:5" r="13">
      <c t="s" r="A13" s="3">
        <v>381</v>
      </c>
    </row>
    <row spans="1:5" r="14">
      <c t="s" r="A14" s="4">
        <v>391</v>
      </c>
      <c t="n" r="B14" s="6">
        <v>126</v>
      </c>
      <c t="n" r="C14" s="6">
        <v>126</v>
      </c>
    </row>
    <row spans="1:5" r="15">
      <c t="s" r="A15" s="4">
        <v>392</v>
      </c>
      <c t="n" r="B15" s="6">
        <v>34</v>
      </c>
      <c t="n" r="C15" s="6">
        <v>34</v>
      </c>
    </row>
    <row spans="1:5" r="16">
      <c t="s" r="A16" s="4">
        <v>389</v>
      </c>
      <c t="n" r="B16" s="6">
        <v>1</v>
      </c>
      <c t="n" r="C16" s="6">
        <v>1</v>
      </c>
    </row>
    <row spans="1:5" r="17">
      <c t="s" r="A17" s="4">
        <v>185</v>
      </c>
    </row>
    <row spans="1:5" r="18">
      <c t="s" r="A18" s="3">
        <v>381</v>
      </c>
    </row>
    <row spans="1:5" r="19">
      <c t="s" r="A19" s="4">
        <v>388</v>
      </c>
      <c t="n" r="C19" s="8">
        <v>43300</v>
      </c>
    </row>
    <row spans="1:5" r="20">
      <c t="s" r="A20" s="4">
        <v>185</v>
      </c>
    </row>
    <row spans="1:5" r="21">
      <c t="s" r="A21" s="3">
        <v>381</v>
      </c>
    </row>
    <row spans="1:5" r="22">
      <c t="s" r="A22" s="4">
        <v>393</v>
      </c>
      <c t="s" r="B22" s="4">
        <v>394</v>
      </c>
      <c t="s" r="C22" s="4">
        <v>39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7"/>
    <col customWidth="1" max="6" min="6" width="27"/>
    <col customWidth="1" max="7" min="7" width="21"/>
  </cols>
  <sheetData>
    <row spans="1:7" r="1">
      <c t="s" r="A1" s="1">
        <v>395</v>
      </c>
      <c t="s" r="B1" s="2">
        <v>396</v>
      </c>
      <c t="s" r="C1" s="2">
        <v>397</v>
      </c>
      <c t="s" r="D1" s="2">
        <v>398</v>
      </c>
      <c t="s" r="E1" s="2">
        <v>399</v>
      </c>
      <c t="s" r="F1" s="2">
        <v>400</v>
      </c>
      <c t="s" r="G1" s="2">
        <v>401</v>
      </c>
    </row>
    <row spans="1:7" r="2">
      <c t="s" r="A2" s="3">
        <v>402</v>
      </c>
    </row>
    <row spans="1:7" r="3">
      <c t="s" r="A3" s="4">
        <v>403</v>
      </c>
      <c t="n" r="D3" s="6">
        <v>15</v>
      </c>
    </row>
    <row spans="1:7" r="4">
      <c t="s" r="A4" s="4">
        <v>389</v>
      </c>
      <c t="n" r="D4" s="6">
        <v>4</v>
      </c>
    </row>
    <row spans="1:7" r="5">
      <c t="s" r="A5" s="4">
        <v>404</v>
      </c>
      <c t="n" r="D5" s="8">
        <v>0</v>
      </c>
      <c t="n" r="E5" s="8">
        <v>0</v>
      </c>
      <c t="n" r="F5" s="8">
        <v>0</v>
      </c>
    </row>
    <row spans="1:7" r="6">
      <c t="s" r="A6" s="4">
        <v>405</v>
      </c>
      <c t="n" r="D6" s="6">
        <v>81688000</v>
      </c>
      <c t="n" r="E6" s="6">
        <v>79427000</v>
      </c>
      <c t="n" r="F6" s="6">
        <v>77409000</v>
      </c>
    </row>
    <row spans="1:7" r="7">
      <c t="s" r="A7" s="4">
        <v>406</v>
      </c>
      <c t="n" r="D7" s="8">
        <v>387466000</v>
      </c>
      <c t="n" r="E7" s="6">
        <v>352212000</v>
      </c>
    </row>
    <row spans="1:7" r="8">
      <c t="s" r="A8" s="4">
        <v>407</v>
      </c>
      <c t="n" r="D8" s="6">
        <v>5</v>
      </c>
    </row>
    <row spans="1:7" r="9">
      <c t="s" r="A9" s="4">
        <v>85</v>
      </c>
      <c t="n" r="B9" s="8">
        <v>0</v>
      </c>
      <c t="n" r="E9" s="6">
        <v>0</v>
      </c>
      <c t="n" r="F9" s="6">
        <v>9246000</v>
      </c>
    </row>
    <row spans="1:7" r="10">
      <c t="s" r="A10" s="4">
        <v>408</v>
      </c>
      <c t="n" r="E10" s="6">
        <v>13100000</v>
      </c>
    </row>
    <row spans="1:7" r="11">
      <c t="s" r="A11" s="4">
        <v>409</v>
      </c>
      <c t="s" r="D11" s="4">
        <v>410</v>
      </c>
    </row>
    <row spans="1:7" r="12">
      <c t="s" r="A12" s="4">
        <v>411</v>
      </c>
      <c t="s" r="D12" s="4">
        <v>412</v>
      </c>
    </row>
    <row spans="1:7" r="13">
      <c t="s" r="A13" s="4">
        <v>413</v>
      </c>
      <c t="n" r="D13" s="8">
        <v>21775000</v>
      </c>
      <c t="n" r="E13" s="6">
        <v>19846000</v>
      </c>
      <c t="n" r="F13" s="6">
        <v>17702000</v>
      </c>
      <c t="n" r="G13" s="8">
        <v>16546000</v>
      </c>
    </row>
    <row spans="1:7" r="14">
      <c t="s" r="A14" s="4">
        <v>414</v>
      </c>
      <c t="n" r="D14" s="6">
        <v>1700000</v>
      </c>
      <c t="n" r="E14" s="6">
        <v>1400000</v>
      </c>
    </row>
    <row spans="1:7" r="15">
      <c t="s" r="A15" s="4">
        <v>415</v>
      </c>
      <c t="n" r="D15" s="6">
        <v>25500000</v>
      </c>
      <c t="n" r="E15" s="6">
        <v>23900000</v>
      </c>
      <c t="n" r="F15" s="6">
        <v>25400000</v>
      </c>
    </row>
    <row spans="1:7" r="16">
      <c t="s" r="A16" s="4">
        <v>416</v>
      </c>
      <c t="n" r="D16" s="6">
        <v>7500000</v>
      </c>
      <c t="n" r="E16" s="6">
        <v>6800000</v>
      </c>
      <c t="n" r="F16" s="8">
        <v>5900000</v>
      </c>
    </row>
    <row spans="1:7" r="17">
      <c t="s" r="A17" s="4">
        <v>417</v>
      </c>
      <c t="n" r="D17" s="8">
        <v>50000</v>
      </c>
      <c t="n" r="E17" s="8">
        <v>0</v>
      </c>
    </row>
    <row spans="1:7" r="18">
      <c t="s" r="A18" s="4">
        <v>418</v>
      </c>
      <c t="n" r="D18" s="6">
        <v>55351</v>
      </c>
      <c t="n" r="E18" s="6">
        <v>31668</v>
      </c>
      <c t="n" r="F18" s="6">
        <v>43300</v>
      </c>
    </row>
    <row spans="1:7" r="19">
      <c t="s" r="A19" s="4">
        <v>419</v>
      </c>
      <c t="n" r="F19" s="8">
        <v>2800000</v>
      </c>
    </row>
    <row spans="1:7" r="20">
      <c t="s" r="A20" s="4">
        <v>420</v>
      </c>
    </row>
    <row spans="1:7" r="21">
      <c t="s" r="A21" s="3">
        <v>402</v>
      </c>
    </row>
    <row spans="1:7" r="22">
      <c t="s" r="A22" s="4">
        <v>413</v>
      </c>
      <c t="n" r="D22" s="8">
        <v>0</v>
      </c>
      <c t="n" r="E22" s="8">
        <v>0</v>
      </c>
    </row>
    <row spans="1:7" r="23">
      <c t="s" r="A23" s="4">
        <v>421</v>
      </c>
    </row>
    <row spans="1:7" r="24">
      <c t="s" r="A24" s="3">
        <v>402</v>
      </c>
    </row>
    <row spans="1:7" r="25">
      <c t="s" r="A25" s="4">
        <v>422</v>
      </c>
      <c t="s" r="D25" s="4">
        <v>423</v>
      </c>
    </row>
    <row spans="1:7" r="26">
      <c t="s" r="A26" s="4">
        <v>424</v>
      </c>
    </row>
    <row spans="1:7" r="27">
      <c t="s" r="A27" s="3">
        <v>402</v>
      </c>
    </row>
    <row spans="1:7" r="28">
      <c t="s" r="A28" s="4">
        <v>422</v>
      </c>
      <c t="s" r="D28" s="4">
        <v>425</v>
      </c>
    </row>
    <row spans="1:7" r="29">
      <c t="s" r="A29" s="4">
        <v>426</v>
      </c>
    </row>
    <row spans="1:7" r="30">
      <c t="s" r="A30" s="3">
        <v>402</v>
      </c>
    </row>
    <row spans="1:7" r="31">
      <c t="s" r="A31" s="4">
        <v>405</v>
      </c>
      <c t="n" r="D31" s="8">
        <v>58300000</v>
      </c>
      <c t="n" r="E31" s="6">
        <v>58400000</v>
      </c>
      <c t="n" r="F31" s="6">
        <v>56500000</v>
      </c>
    </row>
    <row spans="1:7" r="32">
      <c t="s" r="A32" s="4">
        <v>406</v>
      </c>
      <c t="n" r="D32" s="8">
        <v>19100000</v>
      </c>
      <c t="n" r="E32" s="8">
        <v>17000000</v>
      </c>
    </row>
    <row spans="1:7" r="33">
      <c t="s" r="A33" s="4">
        <v>427</v>
      </c>
    </row>
    <row spans="1:7" r="34">
      <c t="s" r="A34" s="3">
        <v>402</v>
      </c>
    </row>
    <row spans="1:7" r="35">
      <c t="s" r="A35" s="4">
        <v>85</v>
      </c>
      <c t="n" r="C35" s="8">
        <v>0</v>
      </c>
      <c t="n" r="F35" s="8">
        <v>9246000</v>
      </c>
    </row>
    <row spans="1:7" r="36">
      <c t="s" r="A36" s="4">
        <v>428</v>
      </c>
    </row>
    <row spans="1:7" r="37">
      <c t="s" r="A37" s="3">
        <v>402</v>
      </c>
    </row>
    <row spans="1:7" r="38">
      <c t="s" r="A38" s="4">
        <v>429</v>
      </c>
      <c t="n" r="D38" s="6">
        <v>198</v>
      </c>
    </row>
    <row spans="1:7" r="39">
      <c t="s" r="A39" s="4">
        <v>430</v>
      </c>
    </row>
    <row spans="1:7" r="40">
      <c t="s" r="A40" s="3">
        <v>402</v>
      </c>
    </row>
    <row spans="1:7" r="41">
      <c t="s" r="A41" s="4">
        <v>429</v>
      </c>
      <c t="n" r="D41" s="6">
        <v>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0</v>
      </c>
    </row>
    <row spans="1:3" r="2">
      <c t="s" r="A2" s="3">
        <v>299</v>
      </c>
    </row>
    <row spans="1:3" r="3">
      <c t="s" r="A3" s="4">
        <v>432</v>
      </c>
      <c t="n" r="B3" s="8">
        <v>753</v>
      </c>
      <c t="n" r="C3" s="8">
        <v>883</v>
      </c>
    </row>
    <row spans="1:3" r="4">
      <c t="s" r="A4" s="4">
        <v>433</v>
      </c>
      <c t="n" r="B4" s="6">
        <v>3811</v>
      </c>
      <c t="n" r="C4" s="6">
        <v>4265</v>
      </c>
    </row>
    <row spans="1:3" r="5">
      <c t="s" r="A5" s="4">
        <v>434</v>
      </c>
      <c t="n" r="B5" s="6">
        <v>10083</v>
      </c>
      <c t="n" r="C5" s="6">
        <v>9190</v>
      </c>
    </row>
    <row spans="1:3" r="6">
      <c t="s" r="A6" s="4">
        <v>435</v>
      </c>
      <c t="n" r="B6" s="6">
        <v>14647</v>
      </c>
      <c t="n" r="C6" s="6">
        <v>14338</v>
      </c>
    </row>
    <row spans="1:3" r="7">
      <c t="s" r="A7" s="4">
        <v>436</v>
      </c>
      <c t="n" r="B7" s="6">
        <v>14647</v>
      </c>
      <c t="n" r="C7" s="6">
        <v>14304</v>
      </c>
    </row>
    <row spans="1:3" r="8">
      <c t="s" r="A8" s="4">
        <v>437</v>
      </c>
      <c t="n" r="B8" s="6">
        <v>0</v>
      </c>
      <c t="n" r="C8" s="6">
        <v>34</v>
      </c>
    </row>
    <row spans="1:3" r="9">
      <c t="s" r="A9" s="4">
        <v>438</v>
      </c>
      <c t="n" r="B9" s="6">
        <v>1172</v>
      </c>
      <c t="n" r="C9" s="6">
        <v>866</v>
      </c>
    </row>
    <row spans="1:3" r="10">
      <c t="s" r="A10" s="4">
        <v>439</v>
      </c>
      <c t="n" r="B10" s="6">
        <v>-72</v>
      </c>
      <c t="n" r="C10" s="6">
        <v>1126</v>
      </c>
    </row>
    <row spans="1:3" r="11">
      <c t="s" r="A11" s="4">
        <v>440</v>
      </c>
      <c t="n" r="B11" s="8">
        <v>1100</v>
      </c>
      <c t="n" r="C11" s="8">
        <v>19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16"/>
  </cols>
  <sheetData>
    <row spans="1:2" r="1">
      <c t="s" r="A1" s="1">
        <v>441</v>
      </c>
      <c t="s" r="B1" s="2">
        <v>1</v>
      </c>
    </row>
    <row spans="1:2" r="2">
      <c t="s" r="B2" s="2">
        <v>2</v>
      </c>
    </row>
    <row spans="1:2" r="3">
      <c t="s" r="A3" s="4">
        <v>442</v>
      </c>
    </row>
    <row spans="1:2" r="4">
      <c t="s" r="A4" s="3">
        <v>443</v>
      </c>
    </row>
    <row spans="1:2" r="5">
      <c t="s" r="A5" s="4">
        <v>444</v>
      </c>
      <c t="s" r="B5" s="4">
        <v>445</v>
      </c>
    </row>
    <row spans="1:2" r="6">
      <c t="s" r="A6" s="4">
        <v>446</v>
      </c>
    </row>
    <row spans="1:2" r="7">
      <c t="s" r="A7" s="3">
        <v>443</v>
      </c>
    </row>
    <row spans="1:2" r="8">
      <c t="s" r="A8" s="4">
        <v>444</v>
      </c>
      <c t="s" r="B8" s="4">
        <v>447</v>
      </c>
    </row>
    <row spans="1:2" r="9">
      <c t="s" r="A9" s="4">
        <v>448</v>
      </c>
    </row>
    <row spans="1:2" r="10">
      <c t="s" r="A10" s="3">
        <v>443</v>
      </c>
    </row>
    <row spans="1:2" r="11">
      <c t="s" r="A11" s="4">
        <v>444</v>
      </c>
      <c t="s" r="B11" s="4">
        <v>449</v>
      </c>
    </row>
    <row spans="1:2" r="12">
      <c t="s" r="A12" s="4">
        <v>450</v>
      </c>
    </row>
    <row spans="1:2" r="13">
      <c t="s" r="A13" s="3">
        <v>443</v>
      </c>
    </row>
    <row spans="1:2" r="14">
      <c t="s" r="A14" s="4">
        <v>444</v>
      </c>
      <c t="s" r="B14" s="4">
        <v>449</v>
      </c>
    </row>
    <row spans="1:2" r="15">
      <c t="s" r="A15" s="4">
        <v>451</v>
      </c>
    </row>
    <row spans="1:2" r="16">
      <c t="s" r="A16" s="3">
        <v>443</v>
      </c>
    </row>
    <row spans="1:2" r="17">
      <c t="s" r="A17" s="4">
        <v>444</v>
      </c>
      <c t="s" r="B17" s="4">
        <v>447</v>
      </c>
    </row>
    <row spans="1:2" r="18">
      <c t="s" r="A18" s="4">
        <v>452</v>
      </c>
    </row>
    <row spans="1:2" r="19">
      <c t="s" r="A19" s="3">
        <v>443</v>
      </c>
    </row>
    <row spans="1:2" r="20">
      <c t="s" r="A20" s="4">
        <v>444</v>
      </c>
      <c t="s" r="B20" s="4">
        <v>453</v>
      </c>
    </row>
    <row spans="1:2" r="21">
      <c t="s" r="A21" s="4">
        <v>454</v>
      </c>
    </row>
    <row spans="1:2" r="22">
      <c t="s" r="A22" s="3">
        <v>443</v>
      </c>
    </row>
    <row spans="1:2" r="23">
      <c t="s" r="A23" s="4">
        <v>444</v>
      </c>
      <c t="s" r="B23" s="4">
        <v>455</v>
      </c>
    </row>
    <row spans="1:2" r="24">
      <c t="s" r="A24" s="4">
        <v>456</v>
      </c>
    </row>
    <row spans="1:2" r="25">
      <c t="s" r="A25" s="3">
        <v>443</v>
      </c>
    </row>
    <row spans="1:2" r="26">
      <c t="s" r="A26" s="4">
        <v>444</v>
      </c>
      <c t="s" r="B26" s="4">
        <v>455</v>
      </c>
    </row>
    <row spans="1:2" r="27">
      <c t="s" r="A27" s="4">
        <v>457</v>
      </c>
    </row>
    <row spans="1:2" r="28">
      <c t="s" r="A28" s="3">
        <v>443</v>
      </c>
    </row>
    <row spans="1:2" r="29">
      <c t="s" r="A29" s="4">
        <v>444</v>
      </c>
      <c t="s" r="B29" s="4">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8</v>
      </c>
      <c t="s" r="B1" s="2">
        <v>2</v>
      </c>
      <c t="s" r="C1" s="2">
        <v>30</v>
      </c>
    </row>
    <row spans="1:3" r="2">
      <c t="s" r="A2" s="3">
        <v>459</v>
      </c>
    </row>
    <row spans="1:3" r="3">
      <c t="s" r="A3" s="4">
        <v>460</v>
      </c>
      <c t="n" r="B3" s="8">
        <v>895219</v>
      </c>
      <c t="n" r="C3" s="8">
        <v>820253</v>
      </c>
    </row>
    <row spans="1:3" r="4">
      <c t="s" r="A4" s="4">
        <v>461</v>
      </c>
      <c t="n" r="B4" s="6">
        <v>-387466</v>
      </c>
      <c t="n" r="C4" s="6">
        <v>-352212</v>
      </c>
    </row>
    <row spans="1:3" r="5">
      <c t="s" r="A5" s="4">
        <v>462</v>
      </c>
      <c t="n" r="B5" s="6">
        <v>507753</v>
      </c>
      <c t="n" r="C5" s="6">
        <v>468041</v>
      </c>
    </row>
    <row spans="1:3" r="6">
      <c t="s" r="A6" s="4">
        <v>463</v>
      </c>
    </row>
    <row spans="1:3" r="7">
      <c t="s" r="A7" s="3">
        <v>459</v>
      </c>
    </row>
    <row spans="1:3" r="8">
      <c t="s" r="A8" s="4">
        <v>460</v>
      </c>
      <c t="n" r="B8" s="6">
        <v>72651</v>
      </c>
      <c t="n" r="C8" s="6">
        <v>64495</v>
      </c>
    </row>
    <row spans="1:3" r="9">
      <c t="s" r="A9" s="4">
        <v>464</v>
      </c>
    </row>
    <row spans="1:3" r="10">
      <c t="s" r="A10" s="3">
        <v>459</v>
      </c>
    </row>
    <row spans="1:3" r="11">
      <c t="s" r="A11" s="4">
        <v>460</v>
      </c>
      <c t="n" r="B11" s="6">
        <v>156417</v>
      </c>
      <c t="n" r="C11" s="6">
        <v>152812</v>
      </c>
    </row>
    <row spans="1:3" r="12">
      <c t="s" r="A12" s="4">
        <v>442</v>
      </c>
    </row>
    <row spans="1:3" r="13">
      <c t="s" r="A13" s="3">
        <v>459</v>
      </c>
    </row>
    <row spans="1:3" r="14">
      <c t="s" r="A14" s="4">
        <v>460</v>
      </c>
      <c t="n" r="B14" s="6">
        <v>213272</v>
      </c>
      <c t="n" r="C14" s="6">
        <v>193274</v>
      </c>
    </row>
    <row spans="1:3" r="15">
      <c t="s" r="A15" s="4">
        <v>465</v>
      </c>
    </row>
    <row spans="1:3" r="16">
      <c t="s" r="A16" s="3">
        <v>459</v>
      </c>
    </row>
    <row spans="1:3" r="17">
      <c t="s" r="A17" s="4">
        <v>460</v>
      </c>
      <c t="n" r="B17" s="6">
        <v>325244</v>
      </c>
      <c t="n" r="C17" s="6">
        <v>296789</v>
      </c>
    </row>
    <row spans="1:3" r="18">
      <c t="s" r="A18" s="4">
        <v>466</v>
      </c>
    </row>
    <row spans="1:3" r="19">
      <c t="s" r="A19" s="3">
        <v>459</v>
      </c>
    </row>
    <row spans="1:3" r="20">
      <c t="s" r="A20" s="4">
        <v>460</v>
      </c>
      <c t="n" r="B20" s="6">
        <v>46366</v>
      </c>
      <c t="n" r="C20" s="6">
        <v>39987</v>
      </c>
    </row>
    <row spans="1:3" r="21">
      <c t="s" r="A21" s="4">
        <v>467</v>
      </c>
    </row>
    <row spans="1:3" r="22">
      <c t="s" r="A22" s="3">
        <v>459</v>
      </c>
    </row>
    <row spans="1:3" r="23">
      <c t="s" r="A23" s="4">
        <v>460</v>
      </c>
      <c t="n" r="B23" s="6">
        <v>58984</v>
      </c>
      <c t="n" r="C23" s="6">
        <v>59555</v>
      </c>
    </row>
    <row spans="1:3" r="24">
      <c t="s" r="A24" s="4">
        <v>468</v>
      </c>
    </row>
    <row spans="1:3" r="25">
      <c t="s" r="A25" s="3">
        <v>459</v>
      </c>
    </row>
    <row spans="1:3" r="26">
      <c t="s" r="A26" s="4">
        <v>460</v>
      </c>
      <c t="n" r="B26" s="6">
        <v>55</v>
      </c>
      <c t="n" r="C26" s="6">
        <v>875</v>
      </c>
    </row>
    <row spans="1:3" r="27">
      <c t="s" r="A27" s="4">
        <v>461</v>
      </c>
      <c t="n" r="B27" s="6">
        <v>-19100</v>
      </c>
      <c t="n" r="C27" s="6">
        <v>-17000</v>
      </c>
    </row>
    <row spans="1:3" r="28">
      <c t="s" r="A28" s="4">
        <v>469</v>
      </c>
    </row>
    <row spans="1:3" r="29">
      <c t="s" r="A29" s="3">
        <v>459</v>
      </c>
    </row>
    <row spans="1:3" r="30">
      <c t="s" r="A30" s="4">
        <v>460</v>
      </c>
      <c t="n" r="B30" s="8">
        <v>22230</v>
      </c>
      <c t="n" r="C30" s="8">
        <v>124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0</v>
      </c>
      <c t="s" r="B1" s="2">
        <v>2</v>
      </c>
      <c t="s" r="C1" s="2">
        <v>30</v>
      </c>
    </row>
    <row spans="1:3" r="2">
      <c t="s" r="A2" s="3">
        <v>267</v>
      </c>
    </row>
    <row spans="1:3" r="3">
      <c t="s" r="A3" s="4">
        <v>471</v>
      </c>
      <c t="n" r="B3" s="8">
        <v>162656</v>
      </c>
      <c t="n" r="C3" s="8">
        <v>147685</v>
      </c>
    </row>
    <row spans="1:3" r="4">
      <c t="s" r="A4" s="4">
        <v>472</v>
      </c>
      <c t="n" r="B4" s="6">
        <v>-65279</v>
      </c>
      <c t="n" r="C4" s="6">
        <v>-59510</v>
      </c>
    </row>
    <row spans="1:3" r="5">
      <c t="s" r="A5" s="4">
        <v>473</v>
      </c>
      <c t="n" r="B5" s="6">
        <v>97377</v>
      </c>
      <c t="n" r="C5" s="6">
        <v>88175</v>
      </c>
    </row>
    <row spans="1:3" r="6">
      <c t="s" r="A6" s="4">
        <v>474</v>
      </c>
    </row>
    <row spans="1:3" r="7">
      <c t="s" r="A7" s="3">
        <v>267</v>
      </c>
    </row>
    <row spans="1:3" r="8">
      <c t="s" r="A8" s="4">
        <v>471</v>
      </c>
      <c t="n" r="B8" s="6">
        <v>116082</v>
      </c>
      <c t="n" r="C8" s="6">
        <v>101056</v>
      </c>
    </row>
    <row spans="1:3" r="9">
      <c t="s" r="A9" s="4">
        <v>472</v>
      </c>
      <c t="n" r="B9" s="6">
        <v>-48821</v>
      </c>
      <c t="n" r="C9" s="6">
        <v>-45295</v>
      </c>
    </row>
    <row spans="1:3" r="10">
      <c t="s" r="A10" s="4">
        <v>473</v>
      </c>
      <c t="n" r="B10" s="6">
        <v>67261</v>
      </c>
      <c t="n" r="C10" s="6">
        <v>55761</v>
      </c>
    </row>
    <row spans="1:3" r="11">
      <c t="s" r="A11" s="4">
        <v>475</v>
      </c>
    </row>
    <row spans="1:3" r="12">
      <c t="s" r="A12" s="3">
        <v>267</v>
      </c>
    </row>
    <row spans="1:3" r="13">
      <c t="s" r="A13" s="4">
        <v>471</v>
      </c>
      <c t="n" r="B13" s="6">
        <v>12435</v>
      </c>
      <c t="n" r="C13" s="6">
        <v>10093</v>
      </c>
    </row>
    <row spans="1:3" r="14">
      <c t="s" r="A14" s="4">
        <v>472</v>
      </c>
      <c t="n" r="B14" s="6">
        <v>-4779</v>
      </c>
      <c t="n" r="C14" s="6">
        <v>-4422</v>
      </c>
    </row>
    <row spans="1:3" r="15">
      <c t="s" r="A15" s="4">
        <v>473</v>
      </c>
      <c t="n" r="B15" s="6">
        <v>7656</v>
      </c>
      <c t="n" r="C15" s="6">
        <v>5671</v>
      </c>
    </row>
    <row spans="1:3" r="16">
      <c t="s" r="A16" s="4">
        <v>476</v>
      </c>
    </row>
    <row spans="1:3" r="17">
      <c t="s" r="A17" s="3">
        <v>267</v>
      </c>
    </row>
    <row spans="1:3" r="18">
      <c t="s" r="A18" s="4">
        <v>471</v>
      </c>
      <c t="n" r="B18" s="6">
        <v>9441</v>
      </c>
      <c t="n" r="C18" s="6">
        <v>9576</v>
      </c>
    </row>
    <row spans="1:3" r="19">
      <c t="s" r="A19" s="4">
        <v>472</v>
      </c>
      <c t="n" r="B19" s="6">
        <v>-5440</v>
      </c>
      <c t="n" r="C19" s="6">
        <v>-4962</v>
      </c>
    </row>
    <row spans="1:3" r="20">
      <c t="s" r="A20" s="4">
        <v>473</v>
      </c>
      <c t="n" r="B20" s="6">
        <v>4001</v>
      </c>
      <c t="n" r="C20" s="6">
        <v>4614</v>
      </c>
    </row>
    <row spans="1:3" r="21">
      <c t="s" r="A21" s="4">
        <v>477</v>
      </c>
    </row>
    <row spans="1:3" r="22">
      <c t="s" r="A22" s="3">
        <v>267</v>
      </c>
    </row>
    <row spans="1:3" r="23">
      <c t="s" r="A23" s="4">
        <v>471</v>
      </c>
      <c t="n" r="B23" s="6">
        <v>1377</v>
      </c>
      <c t="n" r="C23" s="6">
        <v>1627</v>
      </c>
    </row>
    <row spans="1:3" r="24">
      <c t="s" r="A24" s="4">
        <v>472</v>
      </c>
      <c t="n" r="B24" s="6">
        <v>-589</v>
      </c>
      <c t="n" r="C24" s="6">
        <v>-414</v>
      </c>
    </row>
    <row spans="1:3" r="25">
      <c t="s" r="A25" s="4">
        <v>473</v>
      </c>
      <c t="n" r="B25" s="6">
        <v>788</v>
      </c>
      <c t="n" r="C25" s="6">
        <v>1213</v>
      </c>
    </row>
    <row spans="1:3" r="26">
      <c t="s" r="A26" s="4">
        <v>478</v>
      </c>
    </row>
    <row spans="1:3" r="27">
      <c t="s" r="A27" s="3">
        <v>267</v>
      </c>
    </row>
    <row spans="1:3" r="28">
      <c t="s" r="A28" s="4">
        <v>471</v>
      </c>
      <c t="n" r="B28" s="6">
        <v>11591</v>
      </c>
      <c t="n" r="C28" s="6">
        <v>13503</v>
      </c>
    </row>
    <row spans="1:3" r="29">
      <c t="s" r="A29" s="4">
        <v>472</v>
      </c>
      <c t="n" r="B29" s="6">
        <v>-4086</v>
      </c>
      <c t="n" r="C29" s="6">
        <v>-4015</v>
      </c>
    </row>
    <row spans="1:3" r="30">
      <c t="s" r="A30" s="4">
        <v>473</v>
      </c>
      <c t="n" r="B30" s="6">
        <v>7505</v>
      </c>
      <c t="n" r="C30" s="6">
        <v>9488</v>
      </c>
    </row>
    <row spans="1:3" r="31">
      <c t="s" r="A31" s="4">
        <v>479</v>
      </c>
    </row>
    <row spans="1:3" r="32">
      <c t="s" r="A32" s="3">
        <v>267</v>
      </c>
    </row>
    <row spans="1:3" r="33">
      <c t="s" r="A33" s="4">
        <v>471</v>
      </c>
      <c t="n" r="B33" s="6">
        <v>0</v>
      </c>
      <c t="n" r="C33" s="6">
        <v>100</v>
      </c>
    </row>
    <row spans="1:3" r="34">
      <c t="s" r="A34" s="4">
        <v>472</v>
      </c>
      <c t="n" r="B34" s="6">
        <v>0</v>
      </c>
      <c t="n" r="C34" s="6">
        <v>-11</v>
      </c>
    </row>
    <row spans="1:3" r="35">
      <c t="s" r="A35" s="4">
        <v>473</v>
      </c>
      <c t="n" r="B35" s="6">
        <v>0</v>
      </c>
      <c t="n" r="C35" s="6">
        <v>89</v>
      </c>
    </row>
    <row spans="1:3" r="36">
      <c t="s" r="A36" s="4">
        <v>480</v>
      </c>
    </row>
    <row spans="1:3" r="37">
      <c t="s" r="A37" s="3">
        <v>267</v>
      </c>
    </row>
    <row spans="1:3" r="38">
      <c t="s" r="A38" s="4">
        <v>471</v>
      </c>
      <c t="n" r="B38" s="6">
        <v>11730</v>
      </c>
      <c t="n" r="C38" s="6">
        <v>11730</v>
      </c>
    </row>
    <row spans="1:3" r="39">
      <c t="s" r="A39" s="4">
        <v>472</v>
      </c>
      <c t="n" r="B39" s="6">
        <v>-1564</v>
      </c>
      <c t="n" r="C39" s="6">
        <v>-391</v>
      </c>
    </row>
    <row spans="1:3" r="40">
      <c t="s" r="A40" s="4">
        <v>473</v>
      </c>
      <c t="n" r="B40" s="8">
        <v>10166</v>
      </c>
      <c t="n" r="C40" s="8">
        <v>113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6"/>
  </cols>
  <sheetData>
    <row spans="1:2" r="1">
      <c t="s" r="A1" s="1">
        <v>481</v>
      </c>
      <c t="s" r="B1" s="2">
        <v>1</v>
      </c>
    </row>
    <row spans="1:2" r="2">
      <c t="s" r="B2" s="2">
        <v>2</v>
      </c>
    </row>
    <row spans="1:2" r="3">
      <c t="s" r="A3" s="4">
        <v>482</v>
      </c>
    </row>
    <row spans="1:2" r="4">
      <c t="s" r="A4" s="3">
        <v>305</v>
      </c>
    </row>
    <row spans="1:2" r="5">
      <c t="s" r="A5" s="4">
        <v>305</v>
      </c>
      <c t="s" r="B5" s="4">
        <v>447</v>
      </c>
    </row>
    <row spans="1:2" r="6">
      <c t="s" r="A6" s="4">
        <v>483</v>
      </c>
    </row>
    <row spans="1:2" r="7">
      <c t="s" r="A7" s="3">
        <v>305</v>
      </c>
    </row>
    <row spans="1:2" r="8">
      <c t="s" r="A8" s="4">
        <v>305</v>
      </c>
      <c t="s" r="B8" s="4">
        <v>449</v>
      </c>
    </row>
    <row spans="1:2" r="9">
      <c t="s" r="A9" s="4">
        <v>484</v>
      </c>
    </row>
    <row spans="1:2" r="10">
      <c t="s" r="A10" s="3">
        <v>305</v>
      </c>
    </row>
    <row spans="1:2" r="11">
      <c t="s" r="A11" s="4">
        <v>305</v>
      </c>
      <c t="s" r="B11" s="4">
        <v>485</v>
      </c>
    </row>
    <row spans="1:2" r="12">
      <c t="s" r="A12" s="4">
        <v>486</v>
      </c>
    </row>
    <row spans="1:2" r="13">
      <c t="s" r="A13" s="3">
        <v>305</v>
      </c>
    </row>
    <row spans="1:2" r="14">
      <c t="s" r="A14" s="4">
        <v>305</v>
      </c>
      <c t="s" r="B14" s="4">
        <v>485</v>
      </c>
    </row>
    <row spans="1:2" r="15">
      <c t="s" r="A15" s="4">
        <v>487</v>
      </c>
    </row>
    <row spans="1:2" r="16">
      <c t="s" r="A16" s="3">
        <v>305</v>
      </c>
    </row>
    <row spans="1:2" r="17">
      <c t="s" r="A17" s="4">
        <v>305</v>
      </c>
      <c t="s" r="B17" s="4">
        <v>488</v>
      </c>
    </row>
    <row spans="1:2" r="18">
      <c t="s" r="A18" s="4">
        <v>489</v>
      </c>
    </row>
    <row spans="1:2" r="19">
      <c t="s" r="A19" s="3">
        <v>305</v>
      </c>
    </row>
    <row spans="1:2" r="20">
      <c t="s" r="A20" s="4">
        <v>305</v>
      </c>
      <c t="s" r="B20" s="4">
        <v>447</v>
      </c>
    </row>
    <row spans="1:2" r="21">
      <c t="s" r="A21" s="4">
        <v>490</v>
      </c>
    </row>
    <row spans="1:2" r="22">
      <c t="s" r="A22" s="3">
        <v>305</v>
      </c>
    </row>
    <row spans="1:2" r="23">
      <c t="s" r="A23" s="4">
        <v>305</v>
      </c>
      <c t="s" r="B23" s="4">
        <v>447</v>
      </c>
    </row>
    <row spans="1:2" r="24">
      <c t="s" r="A24" s="4">
        <v>491</v>
      </c>
    </row>
    <row spans="1:2" r="25">
      <c t="s" r="A25" s="3">
        <v>305</v>
      </c>
    </row>
    <row spans="1:2" r="26">
      <c t="s" r="A26" s="4">
        <v>305</v>
      </c>
      <c t="s" r="B26" s="4">
        <v>492</v>
      </c>
    </row>
    <row spans="1:2" r="27">
      <c t="s" r="A27" s="4">
        <v>493</v>
      </c>
    </row>
    <row spans="1:2" r="28">
      <c t="s" r="A28" s="3">
        <v>305</v>
      </c>
    </row>
    <row spans="1:2" r="29">
      <c t="s" r="A29" s="4">
        <v>305</v>
      </c>
      <c t="s" r="B29" s="4">
        <v>494</v>
      </c>
    </row>
    <row spans="1:2" r="30">
      <c t="s" r="A30" s="4">
        <v>495</v>
      </c>
    </row>
    <row spans="1:2" r="31">
      <c t="s" r="A31" s="3">
        <v>305</v>
      </c>
    </row>
    <row spans="1:2" r="32">
      <c t="s" r="A32" s="4">
        <v>305</v>
      </c>
      <c t="s" r="B32" s="4">
        <v>455</v>
      </c>
    </row>
    <row spans="1:2" r="33">
      <c t="s" r="A33" s="4">
        <v>496</v>
      </c>
    </row>
    <row spans="1:2" r="34">
      <c t="s" r="A34" s="3">
        <v>305</v>
      </c>
    </row>
    <row spans="1:2" r="35">
      <c t="s" r="A35" s="4">
        <v>305</v>
      </c>
      <c t="s" r="B35" s="4">
        <v>455</v>
      </c>
    </row>
    <row spans="1:2" r="36">
      <c t="s" r="A36" s="4">
        <v>497</v>
      </c>
    </row>
    <row spans="1:2" r="37">
      <c t="s" r="A37" s="3">
        <v>305</v>
      </c>
    </row>
    <row spans="1:2" r="38">
      <c t="s" r="A38" s="4">
        <v>305</v>
      </c>
      <c t="s" r="B38" s="4">
        <v>492</v>
      </c>
    </row>
    <row spans="1:2" r="39">
      <c t="s" r="A39" s="4">
        <v>498</v>
      </c>
    </row>
    <row spans="1:2" r="40">
      <c t="s" r="A40" s="3">
        <v>305</v>
      </c>
    </row>
    <row spans="1:2" r="41">
      <c t="s" r="A41" s="4">
        <v>305</v>
      </c>
      <c t="s" r="B41" s="4">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0</v>
      </c>
      <c t="s" r="B1" s="2">
        <v>1</v>
      </c>
    </row>
    <row spans="1:4" r="2">
      <c t="s" r="B2" s="2">
        <v>2</v>
      </c>
      <c t="s" r="C2" s="2">
        <v>30</v>
      </c>
      <c t="s" r="D2" s="2">
        <v>79</v>
      </c>
    </row>
    <row spans="1:4" r="3">
      <c t="s" r="A3" s="3">
        <v>307</v>
      </c>
    </row>
    <row spans="1:4" r="4">
      <c t="s" r="A4" s="4">
        <v>307</v>
      </c>
      <c t="n" r="B4" s="8">
        <v>23395</v>
      </c>
      <c t="n" r="C4" s="8">
        <v>21039</v>
      </c>
      <c t="n" r="D4" s="8">
        <v>20934</v>
      </c>
    </row>
    <row spans="1:4" r="5">
      <c t="s" r="A5" s="3">
        <v>309</v>
      </c>
    </row>
    <row spans="1:4" r="6">
      <c t="n" r="A6" s="6">
        <v>2016</v>
      </c>
      <c t="n" r="B6" s="6">
        <v>22841</v>
      </c>
    </row>
    <row spans="1:4" r="7">
      <c t="n" r="A7" s="6">
        <v>2017</v>
      </c>
      <c t="n" r="B7" s="6">
        <v>17302</v>
      </c>
    </row>
    <row spans="1:4" r="8">
      <c t="n" r="A8" s="6">
        <v>2018</v>
      </c>
      <c t="n" r="B8" s="6">
        <v>14006</v>
      </c>
    </row>
    <row spans="1:4" r="9">
      <c t="n" r="A9" s="6">
        <v>2019</v>
      </c>
      <c t="n" r="B9" s="6">
        <v>11127</v>
      </c>
    </row>
    <row spans="1:4" r="10">
      <c t="n" r="A10" s="6">
        <v>2020</v>
      </c>
      <c t="n" r="B10" s="6">
        <v>6390</v>
      </c>
    </row>
    <row spans="1:4" r="11">
      <c t="s" r="A11" s="4">
        <v>501</v>
      </c>
      <c t="n" r="B11" s="6">
        <v>24671</v>
      </c>
    </row>
    <row spans="1:4" r="12">
      <c t="s" r="A12" s="4">
        <v>502</v>
      </c>
      <c t="n" r="B12" s="6">
        <v>96337</v>
      </c>
    </row>
    <row spans="1:4" r="13">
      <c t="s" r="A13" s="4">
        <v>503</v>
      </c>
      <c t="n" r="B13" s="6">
        <v>1040</v>
      </c>
    </row>
    <row spans="1:4" r="14">
      <c t="s" r="A14" s="4">
        <v>473</v>
      </c>
      <c t="n" r="B14" s="8">
        <v>97377</v>
      </c>
      <c t="n" r="C14" s="8">
        <v>881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r="A1" s="1">
        <v>103</v>
      </c>
      <c t="s" r="C1" s="2">
        <v>1</v>
      </c>
    </row>
    <row spans="1:5" r="2">
      <c t="s" r="C2" s="2">
        <v>2</v>
      </c>
      <c t="s" r="D2" s="2">
        <v>30</v>
      </c>
      <c t="s" r="E2" s="2">
        <v>79</v>
      </c>
    </row>
    <row spans="1:5" r="3">
      <c t="s" r="A3" s="3">
        <v>104</v>
      </c>
    </row>
    <row spans="1:5" r="4">
      <c t="s" r="A4" s="4">
        <v>96</v>
      </c>
      <c t="n" r="C4" s="8">
        <v>216098</v>
      </c>
      <c t="n" r="D4" s="8">
        <v>140683</v>
      </c>
      <c t="n" r="E4" s="8">
        <v>142922</v>
      </c>
    </row>
    <row spans="1:5" r="5">
      <c t="s" r="A5" s="3">
        <v>105</v>
      </c>
    </row>
    <row spans="1:5" r="6">
      <c t="s" r="A6" s="4">
        <v>106</v>
      </c>
      <c t="n" r="C6" s="6">
        <v>-31599</v>
      </c>
      <c t="n" r="D6" s="6">
        <v>-13963</v>
      </c>
      <c t="n" r="E6" s="6">
        <v>-7999</v>
      </c>
    </row>
    <row spans="1:5" r="7">
      <c t="s" r="A7" s="4">
        <v>107</v>
      </c>
      <c t="n" r="C7" s="6">
        <v>-31599</v>
      </c>
      <c t="n" r="D7" s="6">
        <v>-13963</v>
      </c>
      <c t="n" r="E7" s="6">
        <v>-7999</v>
      </c>
    </row>
    <row spans="1:5" r="8">
      <c t="s" r="A8" s="4">
        <v>108</v>
      </c>
      <c t="n" r="C8" s="6">
        <v>184499</v>
      </c>
      <c t="n" r="D8" s="6">
        <v>126720</v>
      </c>
      <c t="n" r="E8" s="6">
        <v>134923</v>
      </c>
    </row>
    <row spans="1:5" r="9">
      <c t="s" r="A9" s="4">
        <v>109</v>
      </c>
      <c t="s" r="B9" s="4">
        <v>110</v>
      </c>
      <c t="n" r="C9" s="6">
        <v>4087</v>
      </c>
      <c t="n" r="D9" s="6">
        <v>4489</v>
      </c>
      <c t="n" r="E9" s="6">
        <v>5449</v>
      </c>
    </row>
    <row spans="1:5" r="10">
      <c t="s" r="A10" s="4">
        <v>111</v>
      </c>
      <c t="n" r="C10" s="8">
        <v>180412</v>
      </c>
      <c t="n" r="D10" s="8">
        <v>122231</v>
      </c>
      <c t="n" r="E10" s="8">
        <v>129474</v>
      </c>
    </row>
    <row spans="1:5" r="11">
      <c t="n" r="A11"/>
    </row>
    <row spans="1:5" r="12">
      <c t="s" r="A12" s="4">
        <v>110</v>
      </c>
      <c t="s" r="B12" s="4">
        <v>112</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4</v>
      </c>
      <c t="s" r="B1" s="2">
        <v>376</v>
      </c>
      <c t="s" r="J1" s="2">
        <v>1</v>
      </c>
    </row>
    <row spans="1:12" r="2">
      <c t="s" r="B2" s="2">
        <v>2</v>
      </c>
      <c t="s" r="C2" s="2">
        <v>505</v>
      </c>
      <c t="s" r="D2" s="2">
        <v>4</v>
      </c>
      <c t="s" r="E2" s="2">
        <v>506</v>
      </c>
      <c t="s" r="F2" s="2">
        <v>30</v>
      </c>
      <c t="s" r="G2" s="2">
        <v>507</v>
      </c>
      <c t="s" r="H2" s="2">
        <v>508</v>
      </c>
      <c t="s" r="I2" s="2">
        <v>509</v>
      </c>
      <c t="s" r="J2" s="2">
        <v>2</v>
      </c>
      <c t="s" r="K2" s="2">
        <v>30</v>
      </c>
      <c t="s" r="L2" s="2">
        <v>79</v>
      </c>
    </row>
    <row spans="1:12" r="3">
      <c t="s" r="A3" s="3">
        <v>311</v>
      </c>
    </row>
    <row spans="1:12" r="4">
      <c t="s" r="A4" s="4">
        <v>98</v>
      </c>
      <c t="n" r="B4" s="8">
        <v>63595</v>
      </c>
      <c t="n" r="C4" s="8">
        <v>54854</v>
      </c>
      <c t="n" r="D4" s="8">
        <v>54299</v>
      </c>
      <c t="n" r="E4" s="8">
        <v>38301</v>
      </c>
      <c t="n" r="F4" s="8">
        <v>28359</v>
      </c>
      <c t="n" r="G4" s="8">
        <v>27452</v>
      </c>
      <c t="n" r="H4" s="8">
        <v>45584</v>
      </c>
      <c t="n" r="I4" s="8">
        <v>34043</v>
      </c>
      <c t="n" r="J4" s="8">
        <v>211049</v>
      </c>
      <c t="n" r="K4" s="8">
        <v>135438</v>
      </c>
      <c t="n" r="L4" s="8">
        <v>137511</v>
      </c>
    </row>
    <row spans="1:12" r="5">
      <c t="s" r="A5" s="3">
        <v>510</v>
      </c>
    </row>
    <row spans="1:12" r="6">
      <c t="s" r="A6" s="4">
        <v>511</v>
      </c>
      <c t="n" r="J6" s="6">
        <v>81443</v>
      </c>
      <c t="n" r="K6" s="6">
        <v>86656</v>
      </c>
      <c t="n" r="L6" s="6">
        <v>88621</v>
      </c>
    </row>
    <row spans="1:12" r="7">
      <c t="s" r="A7" s="3">
        <v>512</v>
      </c>
    </row>
    <row spans="1:12" r="8">
      <c t="s" r="A8" s="4">
        <v>513</v>
      </c>
      <c t="n" r="J8" s="6">
        <v>330</v>
      </c>
      <c t="n" r="K8" s="6">
        <v>302</v>
      </c>
      <c t="n" r="L8" s="6">
        <v>305</v>
      </c>
    </row>
    <row spans="1:12" r="9">
      <c t="s" r="A9" s="4">
        <v>514</v>
      </c>
      <c t="n" r="J9" s="6">
        <v>641</v>
      </c>
      <c t="n" r="K9" s="6">
        <v>867</v>
      </c>
      <c t="n" r="L9" s="6">
        <v>737</v>
      </c>
    </row>
    <row spans="1:12" r="10">
      <c t="s" r="A10" s="4">
        <v>515</v>
      </c>
      <c t="n" r="J10" s="6">
        <v>82414</v>
      </c>
      <c t="n" r="K10" s="6">
        <v>87825</v>
      </c>
      <c t="n" r="L10" s="6">
        <v>89663</v>
      </c>
    </row>
    <row spans="1:12" r="11">
      <c t="s" r="A11" s="4">
        <v>516</v>
      </c>
      <c t="n" r="B11" s="10">
        <v>0.79</v>
      </c>
      <c t="n" r="C11" s="10">
        <v>0.68</v>
      </c>
      <c t="n" r="D11" s="10">
        <v>0.66</v>
      </c>
      <c t="n" r="E11" s="10">
        <v>0.47</v>
      </c>
      <c t="n" r="F11" s="10">
        <v>0.34</v>
      </c>
      <c t="n" r="G11" s="10">
        <v>0.32</v>
      </c>
      <c t="n" r="H11" s="10">
        <v>0.52</v>
      </c>
      <c t="n" r="I11" s="10">
        <v>0.39</v>
      </c>
      <c t="n" r="J11" s="10">
        <v>2.59</v>
      </c>
      <c t="n" r="K11" s="10">
        <v>1.56</v>
      </c>
      <c t="n" r="L11" s="10">
        <v>1.55</v>
      </c>
    </row>
    <row spans="1:12" r="12">
      <c t="s" r="A12" s="4">
        <v>517</v>
      </c>
      <c t="n" r="B12" s="10">
        <v>0.78</v>
      </c>
      <c t="n" r="C12" s="10">
        <v>0.67</v>
      </c>
      <c t="n" r="D12" s="10">
        <v>0.65</v>
      </c>
      <c t="n" r="E12" s="10">
        <v>0.46</v>
      </c>
      <c t="n" r="F12" s="10">
        <v>0.33</v>
      </c>
      <c t="n" r="G12" s="10">
        <v>0.31</v>
      </c>
      <c t="n" r="H12" s="10">
        <v>0.51</v>
      </c>
      <c t="n" r="I12" s="10">
        <v>0.38</v>
      </c>
      <c t="n" r="J12" s="10">
        <v>2.56</v>
      </c>
      <c t="n" r="K12" s="10">
        <v>1.54</v>
      </c>
      <c t="n" r="L12" s="10">
        <v>1.5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2"/>
    <col customWidth="1" max="2" min="2" width="35"/>
    <col customWidth="1" max="3" min="3" width="21"/>
    <col customWidth="1" max="4" min="4" width="21"/>
    <col customWidth="1" max="5" min="5" width="21"/>
  </cols>
  <sheetData>
    <row spans="1:5" r="1">
      <c t="s" r="A1" s="1">
        <v>518</v>
      </c>
      <c t="s" r="B1" s="2">
        <v>1</v>
      </c>
    </row>
    <row spans="1:5" r="2">
      <c t="s" r="B2" s="2">
        <v>519</v>
      </c>
      <c t="s" r="C2" s="2">
        <v>379</v>
      </c>
      <c t="s" r="D2" s="2">
        <v>380</v>
      </c>
      <c t="s" r="E2" s="2">
        <v>520</v>
      </c>
    </row>
    <row spans="1:5" r="3">
      <c t="s" r="A3" s="3">
        <v>521</v>
      </c>
    </row>
    <row spans="1:5" r="4">
      <c t="s" r="A4" s="4">
        <v>522</v>
      </c>
      <c t="n" r="B4" s="6">
        <v>1</v>
      </c>
    </row>
    <row spans="1:5" r="5">
      <c t="s" r="A5" s="4">
        <v>523</v>
      </c>
      <c t="s" r="B5" s="4">
        <v>524</v>
      </c>
      <c t="s" r="E5" s="4">
        <v>524</v>
      </c>
    </row>
    <row spans="1:5" r="6">
      <c t="s" r="A6" s="4">
        <v>525</v>
      </c>
      <c t="n" r="E6" s="8">
        <v>471600</v>
      </c>
    </row>
    <row spans="1:5" r="7">
      <c t="s" r="A7" s="4">
        <v>526</v>
      </c>
    </row>
    <row spans="1:5" r="8">
      <c t="s" r="A8" s="3">
        <v>521</v>
      </c>
    </row>
    <row spans="1:5" r="9">
      <c t="s" r="A9" s="4">
        <v>527</v>
      </c>
      <c t="n" r="B9" s="8">
        <v>1500000</v>
      </c>
      <c t="n" r="C9" s="8">
        <v>900000</v>
      </c>
      <c t="n" r="D9" s="8">
        <v>400000</v>
      </c>
    </row>
    <row spans="1:5" r="10">
      <c t="s" r="A10" s="4">
        <v>528</v>
      </c>
    </row>
    <row spans="1:5" r="11">
      <c t="s" r="A11" s="3">
        <v>521</v>
      </c>
    </row>
    <row spans="1:5" r="12">
      <c t="s" r="A12" s="4">
        <v>527</v>
      </c>
      <c t="n" r="B12" s="8">
        <v>6000000</v>
      </c>
      <c t="n" r="C12" s="8">
        <v>5700000</v>
      </c>
      <c t="n" r="D12" s="8">
        <v>13000000</v>
      </c>
    </row>
    <row spans="1:5" r="13">
      <c t="s" r="A13" s="4">
        <v>529</v>
      </c>
      <c t="s" r="B13" s="4">
        <v>447</v>
      </c>
    </row>
    <row spans="1:5" r="14">
      <c t="s" r="A14" s="4">
        <v>530</v>
      </c>
      <c t="s" r="B14" s="4">
        <v>531</v>
      </c>
    </row>
    <row spans="1:5" r="15">
      <c t="s" r="A15" s="4">
        <v>532</v>
      </c>
      <c t="s" r="B15" s="4">
        <v>533</v>
      </c>
    </row>
    <row spans="1:5" r="16">
      <c t="s" r="A16" s="4">
        <v>534</v>
      </c>
      <c t="n" r="E16" s="8">
        <v>1200000</v>
      </c>
    </row>
    <row spans="1:5" r="17">
      <c t="s" r="A17" s="4">
        <v>535</v>
      </c>
      <c t="n" r="B17" s="8">
        <v>0</v>
      </c>
    </row>
    <row spans="1:5" r="18">
      <c t="s" r="A18" s="4">
        <v>185</v>
      </c>
    </row>
    <row spans="1:5" r="19">
      <c t="s" r="A19" s="3">
        <v>521</v>
      </c>
    </row>
    <row spans="1:5" r="20">
      <c t="s" r="A20" s="4">
        <v>393</v>
      </c>
      <c t="s" r="B20" s="4">
        <v>394</v>
      </c>
    </row>
    <row spans="1:5" r="21">
      <c t="s" r="A21" s="4">
        <v>536</v>
      </c>
      <c t="n" r="B21" s="8">
        <v>9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32"/>
    <col customWidth="1" max="3" min="3" width="32"/>
    <col customWidth="1" max="4" min="4" width="32"/>
  </cols>
  <sheetData>
    <row spans="1:4" r="1">
      <c t="s" r="A1" s="1">
        <v>537</v>
      </c>
      <c t="s" r="B1" s="2">
        <v>1</v>
      </c>
    </row>
    <row spans="1:4" r="2">
      <c t="s" r="B2" s="2">
        <v>538</v>
      </c>
      <c t="s" r="C2" s="2">
        <v>539</v>
      </c>
      <c t="s" r="D2" s="2">
        <v>540</v>
      </c>
    </row>
    <row spans="1:4" r="3">
      <c t="s" r="A3" s="4">
        <v>541</v>
      </c>
    </row>
    <row spans="1:4" r="4">
      <c t="s" r="A4" s="3">
        <v>315</v>
      </c>
    </row>
    <row spans="1:4" r="5">
      <c t="s" r="A5" s="4">
        <v>542</v>
      </c>
      <c t="n" r="B5" s="6">
        <v>55</v>
      </c>
      <c t="n" r="C5" s="6">
        <v>47</v>
      </c>
      <c t="n" r="D5" s="6">
        <v>20</v>
      </c>
    </row>
    <row spans="1:4" r="6">
      <c t="s" r="A6" s="4">
        <v>543</v>
      </c>
      <c t="n" r="B6" s="6">
        <v>-7</v>
      </c>
      <c t="n" r="C6" s="6">
        <v>-4</v>
      </c>
      <c t="n" r="D6" s="6">
        <v>-2</v>
      </c>
    </row>
    <row spans="1:4" r="7">
      <c t="s" r="A7" s="4">
        <v>544</v>
      </c>
      <c t="n" r="B7" s="6">
        <v>-9</v>
      </c>
      <c t="n" r="C7" s="6">
        <v>-9</v>
      </c>
      <c t="n" r="D7" s="6">
        <v>-18</v>
      </c>
    </row>
    <row spans="1:4" r="8">
      <c t="s" r="A8" s="4">
        <v>545</v>
      </c>
      <c t="n" r="B8" s="6">
        <v>39</v>
      </c>
      <c t="n" r="C8" s="6">
        <v>34</v>
      </c>
      <c t="n" r="D8" s="6">
        <v>0</v>
      </c>
    </row>
    <row spans="1:4" r="9">
      <c t="s" r="A9" s="4">
        <v>546</v>
      </c>
    </row>
    <row spans="1:4" r="10">
      <c t="s" r="A10" s="3">
        <v>315</v>
      </c>
    </row>
    <row spans="1:4" r="11">
      <c t="s" r="A11" s="4">
        <v>547</v>
      </c>
      <c t="n" r="B11" s="6">
        <v>1</v>
      </c>
      <c t="n" r="C11" s="6">
        <v>0</v>
      </c>
      <c t="n" r="D11" s="6">
        <v>1</v>
      </c>
    </row>
    <row spans="1:4" r="12">
      <c t="s" r="A12" s="4">
        <v>548</v>
      </c>
      <c t="n" r="B12" s="6">
        <v>-1</v>
      </c>
      <c t="n" r="C12" s="6">
        <v>0</v>
      </c>
      <c t="n" r="D12" s="6">
        <v>0</v>
      </c>
    </row>
    <row spans="1:4" r="13">
      <c t="s" r="A13" s="4">
        <v>549</v>
      </c>
      <c t="n" r="B13" s="6">
        <v>1</v>
      </c>
      <c t="n" r="C13" s="6">
        <v>3</v>
      </c>
      <c t="n" r="D13" s="6">
        <v>0</v>
      </c>
    </row>
    <row spans="1:4" r="14">
      <c t="s" r="A14" s="4">
        <v>550</v>
      </c>
      <c t="n" r="B14" s="6">
        <v>1</v>
      </c>
      <c t="n" r="C14" s="6">
        <v>3</v>
      </c>
      <c t="n" r="D14" s="6">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1</v>
      </c>
      <c t="s" r="B1" s="2">
        <v>552</v>
      </c>
      <c t="s" r="C1" s="2">
        <v>2</v>
      </c>
      <c t="s" r="D1" s="2">
        <v>30</v>
      </c>
      <c t="s" r="E1" s="2">
        <v>79</v>
      </c>
    </row>
    <row spans="1:5" r="2">
      <c t="s" r="A2" s="3">
        <v>553</v>
      </c>
    </row>
    <row spans="1:5" r="3">
      <c t="s" r="A3" s="4">
        <v>554</v>
      </c>
      <c t="n" r="C3" s="8">
        <v>151586</v>
      </c>
      <c t="n" r="D3" s="8">
        <v>147507</v>
      </c>
      <c t="n" r="E3" s="8">
        <v>58016</v>
      </c>
    </row>
    <row spans="1:5" r="4">
      <c t="s" r="A4" s="4">
        <v>555</v>
      </c>
      <c t="n" r="C4" s="6">
        <v>16885</v>
      </c>
      <c t="n" r="D4" s="6">
        <v>7426</v>
      </c>
      <c t="n" r="E4" s="6">
        <v>2360</v>
      </c>
    </row>
    <row spans="1:5" r="5">
      <c t="s" r="A5" s="4">
        <v>556</v>
      </c>
      <c t="n" r="C5" s="6">
        <v>3500</v>
      </c>
      <c t="n" r="D5" s="6">
        <v>3200</v>
      </c>
    </row>
    <row spans="1:5" r="6">
      <c t="s" r="A6" s="3">
        <v>557</v>
      </c>
    </row>
    <row spans="1:5" r="7">
      <c t="s" r="A7" s="4">
        <v>39</v>
      </c>
      <c t="n" r="D7" s="6">
        <v>125705</v>
      </c>
      <c t="n" r="E7" s="6">
        <v>114935</v>
      </c>
    </row>
    <row spans="1:5" r="8">
      <c t="s" r="A8" s="4">
        <v>558</v>
      </c>
      <c t="n" r="C8" s="6">
        <v>-1916</v>
      </c>
      <c t="n" r="D8" s="6">
        <v>-933</v>
      </c>
      <c t="n" r="E8" s="6">
        <v>-3336</v>
      </c>
    </row>
    <row spans="1:5" r="9">
      <c t="s" r="A9" s="4">
        <v>319</v>
      </c>
    </row>
    <row spans="1:5" r="10">
      <c t="s" r="A10" s="3">
        <v>553</v>
      </c>
    </row>
    <row spans="1:5" r="11">
      <c t="s" r="A11" s="4">
        <v>554</v>
      </c>
      <c t="n" r="C11" s="6">
        <v>147121</v>
      </c>
      <c t="n" r="D11" s="6">
        <v>122803</v>
      </c>
      <c t="n" r="E11" s="6">
        <v>52688</v>
      </c>
    </row>
    <row spans="1:5" r="12">
      <c t="s" r="A12" s="4">
        <v>559</v>
      </c>
      <c t="n" r="C12" s="6">
        <v>5040</v>
      </c>
      <c t="n" r="D12" s="6">
        <v>3000</v>
      </c>
      <c t="n" r="E12" s="6">
        <v>1092</v>
      </c>
    </row>
    <row spans="1:5" r="13">
      <c t="s" r="A13" s="4">
        <v>556</v>
      </c>
      <c t="n" r="C13" s="6">
        <v>1671</v>
      </c>
      <c t="n" r="D13" s="6">
        <v>2037</v>
      </c>
      <c t="n" r="E13" s="6">
        <v>1285</v>
      </c>
    </row>
    <row spans="1:5" r="14">
      <c t="s" r="A14" s="4">
        <v>560</v>
      </c>
      <c t="n" r="C14" s="6">
        <v>170717</v>
      </c>
      <c t="n" r="D14" s="6">
        <v>135266</v>
      </c>
      <c t="n" r="E14" s="6">
        <v>57425</v>
      </c>
    </row>
    <row spans="1:5" r="15">
      <c t="s" r="A15" s="3">
        <v>557</v>
      </c>
    </row>
    <row spans="1:5" r="16">
      <c t="s" r="A16" s="4">
        <v>561</v>
      </c>
      <c t="n" r="C16" s="6">
        <v>11482</v>
      </c>
      <c t="n" r="D16" s="6">
        <v>5902</v>
      </c>
      <c t="n" r="E16" s="6">
        <v>14779</v>
      </c>
    </row>
    <row spans="1:5" r="17">
      <c t="s" r="A17" s="4">
        <v>562</v>
      </c>
      <c t="n" r="C17" s="6">
        <v>41216</v>
      </c>
      <c t="n" r="D17" s="6">
        <v>22964</v>
      </c>
      <c t="n" r="E17" s="6">
        <v>15001</v>
      </c>
    </row>
    <row spans="1:5" r="18">
      <c t="s" r="A18" s="4">
        <v>39</v>
      </c>
      <c t="n" r="C18" s="6">
        <v>124198</v>
      </c>
      <c t="n" r="D18" s="6">
        <v>110234</v>
      </c>
      <c t="n" r="E18" s="6">
        <v>45665</v>
      </c>
    </row>
    <row spans="1:5" r="19">
      <c t="s" r="A19" s="4">
        <v>563</v>
      </c>
      <c t="n" r="C19" s="6">
        <v>-2206</v>
      </c>
      <c t="n" r="D19" s="6">
        <v>-115</v>
      </c>
      <c t="n" r="E19" s="6">
        <v>-11084</v>
      </c>
    </row>
    <row spans="1:5" r="20">
      <c t="s" r="A20" s="4">
        <v>564</v>
      </c>
      <c t="n" r="C20" s="6">
        <v>174690</v>
      </c>
      <c t="n" r="D20" s="6">
        <v>138985</v>
      </c>
      <c t="n" r="E20" s="6">
        <v>64361</v>
      </c>
    </row>
    <row spans="1:5" r="21">
      <c t="s" r="A21" s="4">
        <v>558</v>
      </c>
      <c t="n" r="C21" s="6">
        <v>-2675</v>
      </c>
      <c t="n" r="D21" s="6">
        <v>-1705</v>
      </c>
      <c t="n" r="E21" s="6">
        <v>-6936</v>
      </c>
    </row>
    <row spans="1:5" r="22">
      <c t="s" r="A22" s="4">
        <v>565</v>
      </c>
      <c t="n" r="C22" s="6">
        <v>-1298</v>
      </c>
      <c t="n" r="D22" s="6">
        <v>0</v>
      </c>
      <c t="n" r="E22" s="6">
        <v>0</v>
      </c>
    </row>
    <row spans="1:5" r="23">
      <c t="s" r="A23" s="4">
        <v>566</v>
      </c>
      <c t="n" r="C23" s="8">
        <v>0</v>
      </c>
      <c t="n" r="D23" s="6">
        <v>-2014</v>
      </c>
      <c t="n" r="E23" s="6">
        <v>0</v>
      </c>
    </row>
    <row spans="1:5" r="24">
      <c t="s" r="A24" s="4">
        <v>567</v>
      </c>
      <c t="s" r="C24" s="4">
        <v>568</v>
      </c>
    </row>
    <row spans="1:5" r="25">
      <c t="s" r="A25" s="4">
        <v>569</v>
      </c>
      <c t="n" r="C25" s="8">
        <v>101600</v>
      </c>
      <c t="n" r="D25" s="8">
        <v>67200</v>
      </c>
      <c t="n" r="E25" s="8">
        <v>15000</v>
      </c>
    </row>
    <row spans="1:5" r="26">
      <c t="s" r="A26" s="4">
        <v>570</v>
      </c>
    </row>
    <row spans="1:5" r="27">
      <c t="s" r="A27" s="3">
        <v>557</v>
      </c>
    </row>
    <row spans="1:5" r="28">
      <c t="s" r="A28" s="4">
        <v>567</v>
      </c>
      <c t="s" r="C28" s="4">
        <v>571</v>
      </c>
    </row>
    <row spans="1:5" r="29">
      <c t="s" r="A29" s="4">
        <v>572</v>
      </c>
    </row>
    <row spans="1:5" r="30">
      <c t="s" r="A30" s="3">
        <v>557</v>
      </c>
    </row>
    <row spans="1:5" r="31">
      <c t="s" r="A31" s="4">
        <v>567</v>
      </c>
      <c t="s" r="C31" s="4">
        <v>573</v>
      </c>
    </row>
    <row spans="1:5" r="32">
      <c t="s" r="A32" s="4">
        <v>574</v>
      </c>
    </row>
    <row spans="1:5" r="33">
      <c t="s" r="A33" s="3">
        <v>557</v>
      </c>
    </row>
    <row spans="1:5" r="34">
      <c t="s" r="A34" s="4">
        <v>567</v>
      </c>
      <c t="s" r="C34" s="4">
        <v>447</v>
      </c>
    </row>
    <row spans="1:5" r="35">
      <c t="s" r="A35" s="4">
        <v>322</v>
      </c>
    </row>
    <row spans="1:5" r="36">
      <c t="s" r="A36" s="3">
        <v>553</v>
      </c>
    </row>
    <row spans="1:5" r="37">
      <c t="s" r="A37" s="4">
        <v>554</v>
      </c>
      <c t="n" r="B37" s="8">
        <v>15174</v>
      </c>
    </row>
    <row spans="1:5" r="38">
      <c t="s" r="A38" s="4">
        <v>555</v>
      </c>
      <c t="n" r="B38" s="6">
        <v>323</v>
      </c>
    </row>
    <row spans="1:5" r="39">
      <c t="s" r="A39" s="4">
        <v>559</v>
      </c>
      <c t="n" r="B39" s="6">
        <v>1500</v>
      </c>
    </row>
    <row spans="1:5" r="40">
      <c t="s" r="A40" s="4">
        <v>556</v>
      </c>
      <c t="n" r="B40" s="6">
        <v>760</v>
      </c>
    </row>
    <row spans="1:5" r="41">
      <c t="s" r="A41" s="4">
        <v>560</v>
      </c>
      <c t="n" r="B41" s="6">
        <v>17757</v>
      </c>
    </row>
    <row spans="1:5" r="42">
      <c t="s" r="A42" s="3">
        <v>557</v>
      </c>
    </row>
    <row spans="1:5" r="43">
      <c t="s" r="A43" s="4">
        <v>561</v>
      </c>
      <c t="n" r="B43" s="6">
        <v>637</v>
      </c>
    </row>
    <row spans="1:5" r="44">
      <c t="s" r="A44" s="4">
        <v>562</v>
      </c>
      <c t="n" r="B44" s="6">
        <v>13420</v>
      </c>
    </row>
    <row spans="1:5" r="45">
      <c t="s" r="A45" s="4">
        <v>39</v>
      </c>
      <c t="n" r="B45" s="6">
        <v>4219</v>
      </c>
    </row>
    <row spans="1:5" r="46">
      <c t="s" r="A46" s="4">
        <v>563</v>
      </c>
      <c t="n" r="B46" s="6">
        <v>-519</v>
      </c>
    </row>
    <row spans="1:5" r="47">
      <c t="s" r="A47" s="4">
        <v>564</v>
      </c>
      <c t="n" r="B47" s="8">
        <v>17757</v>
      </c>
    </row>
    <row spans="1:5" r="48">
      <c t="s" r="A48" s="4">
        <v>567</v>
      </c>
      <c t="s" r="B48" s="4">
        <v>455</v>
      </c>
    </row>
    <row spans="1:5" r="49">
      <c t="s" r="A49" s="4">
        <v>575</v>
      </c>
    </row>
    <row spans="1:5" r="50">
      <c t="s" r="A50" s="3">
        <v>557</v>
      </c>
    </row>
    <row spans="1:5" r="51">
      <c t="s" r="A51" s="4">
        <v>567</v>
      </c>
      <c t="s" r="B51" s="4">
        <v>449</v>
      </c>
    </row>
    <row spans="1:5" r="52">
      <c t="s" r="A52" s="4">
        <v>576</v>
      </c>
    </row>
    <row spans="1:5" r="53">
      <c t="s" r="A53" s="3">
        <v>557</v>
      </c>
    </row>
    <row spans="1:5" r="54">
      <c t="s" r="A54" s="4">
        <v>567</v>
      </c>
      <c t="s" r="B54" s="4">
        <v>455</v>
      </c>
    </row>
    <row spans="1:5" r="55">
      <c t="s" r="A55" s="4">
        <v>577</v>
      </c>
    </row>
    <row spans="1:5" r="56">
      <c t="s" r="A56" s="3">
        <v>557</v>
      </c>
    </row>
    <row spans="1:5" r="57">
      <c t="s" r="A57" s="4">
        <v>567</v>
      </c>
      <c t="s" r="B57" s="4">
        <v>4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1"/>
    <col customWidth="1" max="5" min="5" width="21"/>
    <col customWidth="1" max="6" min="6" width="21"/>
  </cols>
  <sheetData>
    <row spans="1:6" r="1">
      <c t="s" r="A1" s="1">
        <v>578</v>
      </c>
      <c t="s" r="B1" s="2">
        <v>579</v>
      </c>
      <c t="s" r="C1" s="2">
        <v>580</v>
      </c>
      <c t="s" r="D1" s="2">
        <v>581</v>
      </c>
      <c t="s" r="E1" s="2">
        <v>379</v>
      </c>
      <c t="s" r="F1" s="2">
        <v>380</v>
      </c>
    </row>
    <row spans="1:6" r="2">
      <c t="s" r="A2" s="3">
        <v>314</v>
      </c>
    </row>
    <row spans="1:6" r="3">
      <c t="s" r="A3" s="4">
        <v>389</v>
      </c>
      <c t="n" r="D3" s="6">
        <v>4</v>
      </c>
    </row>
    <row spans="1:6" r="4">
      <c t="s" r="A4" s="4">
        <v>390</v>
      </c>
    </row>
    <row spans="1:6" r="5">
      <c t="s" r="A5" s="3">
        <v>314</v>
      </c>
    </row>
    <row spans="1:6" r="6">
      <c t="s" r="A6" s="4">
        <v>391</v>
      </c>
      <c t="n" r="D6" s="6">
        <v>126</v>
      </c>
    </row>
    <row spans="1:6" r="7">
      <c t="s" r="A7" s="4">
        <v>392</v>
      </c>
      <c t="n" r="D7" s="6">
        <v>34</v>
      </c>
    </row>
    <row spans="1:6" r="8">
      <c t="s" r="A8" s="4">
        <v>389</v>
      </c>
      <c t="n" r="D8" s="6">
        <v>1</v>
      </c>
    </row>
    <row spans="1:6" r="9">
      <c t="s" r="A9" s="4">
        <v>319</v>
      </c>
    </row>
    <row spans="1:6" r="10">
      <c t="s" r="A10" s="3">
        <v>314</v>
      </c>
    </row>
    <row spans="1:6" r="11">
      <c t="s" r="A11" s="4">
        <v>560</v>
      </c>
      <c t="n" r="D11" s="8">
        <v>170717000</v>
      </c>
      <c t="n" r="E11" s="8">
        <v>135266000</v>
      </c>
      <c t="n" r="F11" s="8">
        <v>57425000</v>
      </c>
    </row>
    <row spans="1:6" r="12">
      <c t="s" r="A12" s="4">
        <v>582</v>
      </c>
    </row>
    <row spans="1:6" r="13">
      <c t="s" r="A13" s="3">
        <v>314</v>
      </c>
    </row>
    <row spans="1:6" r="14">
      <c t="s" r="A14" s="4">
        <v>560</v>
      </c>
      <c t="n" r="B14" s="8">
        <v>21000000</v>
      </c>
    </row>
    <row spans="1:6" r="15">
      <c t="s" r="A15" s="4">
        <v>322</v>
      </c>
    </row>
    <row spans="1:6" r="16">
      <c t="s" r="A16" s="3">
        <v>314</v>
      </c>
    </row>
    <row spans="1:6" r="17">
      <c t="s" r="A17" s="4">
        <v>560</v>
      </c>
      <c t="n" r="C17" s="8">
        <v>17757000</v>
      </c>
    </row>
    <row spans="1:6" r="18">
      <c t="s" r="A18" s="4">
        <v>583</v>
      </c>
      <c t="s" r="C18" s="4">
        <v>584</v>
      </c>
    </row>
    <row spans="1:6" r="19">
      <c t="s" r="A19" s="4">
        <v>536</v>
      </c>
      <c t="n" r="C19" s="8">
        <v>17000000</v>
      </c>
    </row>
    <row spans="1:6" r="20">
      <c t="s" r="A20" s="4">
        <v>585</v>
      </c>
      <c t="n" r="C20" s="8">
        <v>3000000</v>
      </c>
    </row>
    <row spans="1:6" r="21">
      <c t="s" r="A21" s="4">
        <v>586</v>
      </c>
      <c t="s" r="C21" s="4">
        <v>4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7</v>
      </c>
      <c t="s" r="B1" s="2">
        <v>1</v>
      </c>
    </row>
    <row spans="1:3" r="2">
      <c t="s" r="B2" s="2">
        <v>2</v>
      </c>
      <c t="s" r="C2" s="2">
        <v>30</v>
      </c>
    </row>
    <row spans="1:3" r="3">
      <c t="s" r="A3" s="3">
        <v>314</v>
      </c>
    </row>
    <row spans="1:3" r="4">
      <c t="s" r="A4" s="4">
        <v>588</v>
      </c>
      <c t="n" r="B4" s="8">
        <v>57915</v>
      </c>
    </row>
    <row spans="1:3" r="5">
      <c t="s" r="A5" s="4">
        <v>589</v>
      </c>
      <c t="n" r="B5" s="6">
        <v>6663</v>
      </c>
    </row>
    <row spans="1:3" r="6">
      <c t="s" r="A6" s="4">
        <v>590</v>
      </c>
      <c t="n" r="B6" s="6">
        <v>2215252</v>
      </c>
      <c t="n" r="C6" s="8">
        <v>2124447</v>
      </c>
    </row>
    <row spans="1:3" r="7">
      <c t="s" r="A7" s="4">
        <v>591</v>
      </c>
      <c t="n" r="B7" s="6">
        <v>217421</v>
      </c>
      <c t="n" r="C7" s="8">
        <v>150149</v>
      </c>
    </row>
    <row spans="1:3" r="8">
      <c t="s" r="A8" s="4">
        <v>592</v>
      </c>
    </row>
    <row spans="1:3" r="9">
      <c t="s" r="A9" s="3">
        <v>314</v>
      </c>
    </row>
    <row spans="1:3" r="10">
      <c t="s" r="A10" s="4">
        <v>593</v>
      </c>
      <c t="n" r="B10" s="8">
        <v>1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5"/>
    <col customWidth="1" max="6" min="6" width="15"/>
    <col customWidth="1" max="7" min="7" width="14"/>
  </cols>
  <sheetData>
    <row spans="1:7" r="1">
      <c t="s" r="A1" s="1">
        <v>594</v>
      </c>
      <c t="s" r="B1" s="2">
        <v>595</v>
      </c>
      <c t="s" r="C1" s="2">
        <v>505</v>
      </c>
      <c t="s" r="D1" s="2">
        <v>507</v>
      </c>
      <c t="s" r="E1" s="2">
        <v>2</v>
      </c>
      <c t="s" r="F1" s="2">
        <v>30</v>
      </c>
      <c t="s" r="G1" s="2">
        <v>79</v>
      </c>
    </row>
    <row spans="1:7" r="2">
      <c t="s" r="A2" s="3">
        <v>596</v>
      </c>
    </row>
    <row spans="1:7" r="3">
      <c t="s" r="A3" s="4">
        <v>597</v>
      </c>
      <c t="n" r="E3" s="8">
        <v>1545918000</v>
      </c>
      <c t="n" r="F3" s="8">
        <v>1442045000</v>
      </c>
    </row>
    <row spans="1:7" r="4">
      <c t="s" r="A4" s="4">
        <v>598</v>
      </c>
      <c t="n" r="E4" s="6">
        <v>-130057000</v>
      </c>
      <c t="n" r="F4" s="6">
        <v>-120811000</v>
      </c>
    </row>
    <row spans="1:7" r="5">
      <c t="s" r="A5" s="4">
        <v>599</v>
      </c>
      <c t="n" r="E5" s="6">
        <v>1415861000</v>
      </c>
      <c t="n" r="F5" s="6">
        <v>1321234000</v>
      </c>
    </row>
    <row spans="1:7" r="6">
      <c t="s" r="A6" s="4">
        <v>600</v>
      </c>
      <c t="n" r="F6" s="6">
        <v>125705000</v>
      </c>
      <c t="n" r="G6" s="8">
        <v>114935000</v>
      </c>
    </row>
    <row spans="1:7" r="7">
      <c t="s" r="A7" s="4">
        <v>601</v>
      </c>
      <c t="n" r="B7" s="8">
        <v>0</v>
      </c>
      <c t="n" r="F7" s="6">
        <v>0</v>
      </c>
      <c t="n" r="G7" s="6">
        <v>-9246000</v>
      </c>
    </row>
    <row spans="1:7" r="8">
      <c t="s" r="A8" s="4">
        <v>602</v>
      </c>
      <c t="n" r="F8" s="6">
        <v>-22527000</v>
      </c>
      <c t="n" r="G8" s="6">
        <v>-9770000</v>
      </c>
    </row>
    <row spans="1:7" r="9">
      <c t="s" r="A9" s="4">
        <v>43</v>
      </c>
      <c t="n" r="F9" s="6">
        <v>-1389000</v>
      </c>
      <c t="n" r="G9" s="6">
        <v>-1292000</v>
      </c>
    </row>
    <row spans="1:7" r="10">
      <c t="s" r="A10" s="4">
        <v>603</v>
      </c>
      <c t="n" r="E10" s="6">
        <v>1647707000</v>
      </c>
      <c t="n" r="F10" s="6">
        <v>1545918000</v>
      </c>
      <c t="n" r="G10" s="6">
        <v>1442045000</v>
      </c>
    </row>
    <row spans="1:7" r="11">
      <c t="s" r="A11" s="4">
        <v>604</v>
      </c>
      <c t="n" r="E11" s="6">
        <v>-130057000</v>
      </c>
      <c t="n" r="F11" s="6">
        <v>-130057000</v>
      </c>
      <c t="n" r="G11" s="6">
        <v>-120811000</v>
      </c>
    </row>
    <row spans="1:7" r="12">
      <c t="s" r="A12" s="4">
        <v>605</v>
      </c>
      <c t="n" r="E12" s="8">
        <v>1517650000</v>
      </c>
      <c t="n" r="F12" s="6">
        <v>1415861000</v>
      </c>
      <c t="n" r="G12" s="6">
        <v>1321234000</v>
      </c>
    </row>
    <row spans="1:7" r="13">
      <c t="s" r="A13" s="4">
        <v>606</v>
      </c>
      <c t="s" r="E13" s="4">
        <v>607</v>
      </c>
    </row>
    <row spans="1:7" r="14">
      <c t="s" r="A14" s="4">
        <v>541</v>
      </c>
    </row>
    <row spans="1:7" r="15">
      <c t="s" r="A15" s="3">
        <v>596</v>
      </c>
    </row>
    <row spans="1:7" r="16">
      <c t="s" r="A16" s="4">
        <v>597</v>
      </c>
      <c t="n" r="E16" s="8">
        <v>1305558000</v>
      </c>
      <c t="n" r="F16" s="6">
        <v>1206213000</v>
      </c>
    </row>
    <row spans="1:7" r="17">
      <c t="s" r="A17" s="4">
        <v>598</v>
      </c>
      <c t="n" r="E17" s="6">
        <v>0</v>
      </c>
      <c t="n" r="F17" s="6">
        <v>0</v>
      </c>
    </row>
    <row spans="1:7" r="18">
      <c t="s" r="A18" s="4">
        <v>599</v>
      </c>
      <c t="n" r="E18" s="6">
        <v>1305558000</v>
      </c>
      <c t="n" r="F18" s="6">
        <v>1206213000</v>
      </c>
    </row>
    <row spans="1:7" r="19">
      <c t="s" r="A19" s="4">
        <v>600</v>
      </c>
      <c t="n" r="F19" s="6">
        <v>120374000</v>
      </c>
      <c t="n" r="G19" s="6">
        <v>110207000</v>
      </c>
    </row>
    <row spans="1:7" r="20">
      <c t="s" r="A20" s="4">
        <v>601</v>
      </c>
      <c t="n" r="F20" s="6">
        <v>0</v>
      </c>
      <c t="n" r="G20" s="6">
        <v>0</v>
      </c>
    </row>
    <row spans="1:7" r="21">
      <c t="s" r="A21" s="4">
        <v>602</v>
      </c>
      <c t="n" r="F21" s="6">
        <v>-22441000</v>
      </c>
      <c t="n" r="G21" s="6">
        <v>-9722000</v>
      </c>
    </row>
    <row spans="1:7" r="22">
      <c t="s" r="A22" s="4">
        <v>43</v>
      </c>
      <c t="n" r="F22" s="6">
        <v>-1385000</v>
      </c>
      <c t="n" r="G22" s="6">
        <v>-1140000</v>
      </c>
    </row>
    <row spans="1:7" r="23">
      <c t="s" r="A23" s="4">
        <v>603</v>
      </c>
      <c t="n" r="E23" s="6">
        <v>1402106000</v>
      </c>
      <c t="n" r="F23" s="6">
        <v>1305558000</v>
      </c>
      <c t="n" r="G23" s="6">
        <v>1206213000</v>
      </c>
    </row>
    <row spans="1:7" r="24">
      <c t="s" r="A24" s="4">
        <v>604</v>
      </c>
      <c t="n" r="E24" s="6">
        <v>0</v>
      </c>
      <c t="n" r="F24" s="6">
        <v>0</v>
      </c>
      <c t="n" r="G24" s="6">
        <v>0</v>
      </c>
    </row>
    <row spans="1:7" r="25">
      <c t="s" r="A25" s="4">
        <v>605</v>
      </c>
      <c t="n" r="E25" s="6">
        <v>1402106000</v>
      </c>
      <c t="n" r="F25" s="6">
        <v>1305558000</v>
      </c>
      <c t="n" r="G25" s="6">
        <v>1206213000</v>
      </c>
    </row>
    <row spans="1:7" r="26">
      <c t="s" r="A26" s="4">
        <v>608</v>
      </c>
    </row>
    <row spans="1:7" r="27">
      <c t="s" r="A27" s="3">
        <v>596</v>
      </c>
    </row>
    <row spans="1:7" r="28">
      <c t="s" r="A28" s="4">
        <v>597</v>
      </c>
      <c t="n" r="E28" s="6">
        <v>97535000</v>
      </c>
      <c t="n" r="F28" s="6">
        <v>97556000</v>
      </c>
    </row>
    <row spans="1:7" r="29">
      <c t="s" r="A29" s="4">
        <v>598</v>
      </c>
      <c t="n" r="E29" s="6">
        <v>0</v>
      </c>
      <c t="n" r="F29" s="6">
        <v>0</v>
      </c>
    </row>
    <row spans="1:7" r="30">
      <c t="s" r="A30" s="4">
        <v>599</v>
      </c>
      <c t="n" r="E30" s="6">
        <v>97535000</v>
      </c>
      <c t="n" r="F30" s="6">
        <v>97556000</v>
      </c>
    </row>
    <row spans="1:7" r="31">
      <c t="s" r="A31" s="4">
        <v>600</v>
      </c>
      <c t="n" r="F31" s="6">
        <v>3824000</v>
      </c>
      <c t="n" r="G31" s="6">
        <v>27000</v>
      </c>
    </row>
    <row spans="1:7" r="32">
      <c t="s" r="A32" s="4">
        <v>601</v>
      </c>
      <c t="n" r="F32" s="6">
        <v>0</v>
      </c>
      <c t="n" r="G32" s="6">
        <v>0</v>
      </c>
    </row>
    <row spans="1:7" r="33">
      <c t="s" r="A33" s="4">
        <v>602</v>
      </c>
      <c t="n" r="F33" s="6">
        <v>-86000</v>
      </c>
      <c t="n" r="G33" s="6">
        <v>-48000</v>
      </c>
    </row>
    <row spans="1:7" r="34">
      <c t="s" r="A34" s="4">
        <v>43</v>
      </c>
      <c t="n" r="F34" s="6">
        <v>-4000</v>
      </c>
      <c t="n" r="G34" s="6">
        <v>0</v>
      </c>
    </row>
    <row spans="1:7" r="35">
      <c t="s" r="A35" s="4">
        <v>603</v>
      </c>
      <c t="n" r="E35" s="6">
        <v>101269000</v>
      </c>
      <c t="n" r="F35" s="6">
        <v>97535000</v>
      </c>
      <c t="n" r="G35" s="6">
        <v>97556000</v>
      </c>
    </row>
    <row spans="1:7" r="36">
      <c t="s" r="A36" s="4">
        <v>604</v>
      </c>
      <c t="n" r="E36" s="6">
        <v>0</v>
      </c>
      <c t="n" r="F36" s="6">
        <v>0</v>
      </c>
      <c t="n" r="G36" s="6">
        <v>0</v>
      </c>
    </row>
    <row spans="1:7" r="37">
      <c t="s" r="A37" s="4">
        <v>605</v>
      </c>
      <c t="n" r="E37" s="6">
        <v>101269000</v>
      </c>
      <c t="n" r="F37" s="6">
        <v>97535000</v>
      </c>
      <c t="n" r="G37" s="6">
        <v>97556000</v>
      </c>
    </row>
    <row spans="1:7" r="38">
      <c t="s" r="A38" s="4">
        <v>609</v>
      </c>
    </row>
    <row spans="1:7" r="39">
      <c t="s" r="A39" s="3">
        <v>596</v>
      </c>
    </row>
    <row spans="1:7" r="40">
      <c t="s" r="A40" s="4">
        <v>597</v>
      </c>
      <c t="n" r="E40" s="6">
        <v>142825000</v>
      </c>
      <c t="n" r="F40" s="6">
        <v>138276000</v>
      </c>
    </row>
    <row spans="1:7" r="41">
      <c t="s" r="A41" s="4">
        <v>598</v>
      </c>
      <c t="n" r="E41" s="6">
        <v>-130057000</v>
      </c>
      <c t="n" r="F41" s="6">
        <v>-120811000</v>
      </c>
    </row>
    <row spans="1:7" r="42">
      <c t="s" r="A42" s="4">
        <v>599</v>
      </c>
      <c t="n" r="E42" s="6">
        <v>12768000</v>
      </c>
      <c t="n" r="F42" s="6">
        <v>17465000</v>
      </c>
    </row>
    <row spans="1:7" r="43">
      <c t="s" r="A43" s="4">
        <v>600</v>
      </c>
      <c t="n" r="F43" s="6">
        <v>1507000</v>
      </c>
      <c t="n" r="G43" s="6">
        <v>4701000</v>
      </c>
    </row>
    <row spans="1:7" r="44">
      <c t="s" r="A44" s="4">
        <v>601</v>
      </c>
      <c t="n" r="C44" s="8">
        <v>0</v>
      </c>
      <c t="n" r="G44" s="6">
        <v>-9246000</v>
      </c>
    </row>
    <row spans="1:7" r="45">
      <c t="s" r="A45" s="4">
        <v>602</v>
      </c>
      <c t="n" r="F45" s="6">
        <v>0</v>
      </c>
      <c t="n" r="G45" s="6">
        <v>0</v>
      </c>
    </row>
    <row spans="1:7" r="46">
      <c t="s" r="A46" s="4">
        <v>43</v>
      </c>
      <c t="n" r="F46" s="6">
        <v>0</v>
      </c>
      <c t="n" r="G46" s="6">
        <v>-152000</v>
      </c>
    </row>
    <row spans="1:7" r="47">
      <c t="s" r="A47" s="4">
        <v>603</v>
      </c>
      <c t="n" r="E47" s="6">
        <v>144332000</v>
      </c>
      <c t="n" r="F47" s="6">
        <v>142825000</v>
      </c>
      <c t="n" r="G47" s="6">
        <v>138276000</v>
      </c>
    </row>
    <row spans="1:7" r="48">
      <c t="s" r="A48" s="4">
        <v>604</v>
      </c>
      <c t="n" r="E48" s="6">
        <v>-130057000</v>
      </c>
      <c t="n" r="F48" s="6">
        <v>-130057000</v>
      </c>
      <c t="n" r="G48" s="6">
        <v>-120811000</v>
      </c>
    </row>
    <row spans="1:7" r="49">
      <c t="s" r="A49" s="4">
        <v>605</v>
      </c>
      <c t="n" r="E49" s="8">
        <v>14275000</v>
      </c>
      <c t="n" r="F49" s="8">
        <v>12768000</v>
      </c>
      <c t="n" r="G49" s="8">
        <v>17465000</v>
      </c>
    </row>
    <row spans="1:7" r="50">
      <c t="s" r="A50" s="4">
        <v>610</v>
      </c>
    </row>
    <row spans="1:7" r="51">
      <c t="s" r="A51" s="3">
        <v>596</v>
      </c>
    </row>
    <row spans="1:7" r="52">
      <c t="s" r="A52" s="4">
        <v>601</v>
      </c>
      <c t="n" r="D52" s="8">
        <v>-9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11</v>
      </c>
      <c t="s" r="B1" s="2">
        <v>2</v>
      </c>
      <c t="s" r="C1" s="2">
        <v>30</v>
      </c>
    </row>
    <row spans="1:3" r="2">
      <c t="s" r="A2" s="3">
        <v>49</v>
      </c>
    </row>
    <row spans="1:3" r="3">
      <c t="s" r="A3" s="4">
        <v>612</v>
      </c>
      <c t="n" r="B3" s="8">
        <v>14647</v>
      </c>
      <c t="n" r="C3" s="8">
        <v>14304</v>
      </c>
    </row>
    <row spans="1:3" r="4">
      <c t="s" r="A4" s="4">
        <v>613</v>
      </c>
      <c t="n" r="B4" s="6">
        <v>4952</v>
      </c>
      <c t="n" r="C4" s="6">
        <v>5194</v>
      </c>
    </row>
    <row spans="1:3" r="5">
      <c t="s" r="A5" s="4">
        <v>614</v>
      </c>
      <c t="n" r="B5" s="6">
        <v>4791</v>
      </c>
      <c t="n" r="C5" s="6">
        <v>4535</v>
      </c>
    </row>
    <row spans="1:3" r="6">
      <c t="s" r="A6" s="4">
        <v>615</v>
      </c>
      <c t="n" r="B6" s="6">
        <v>5013</v>
      </c>
      <c t="n" r="C6" s="6">
        <v>4381</v>
      </c>
    </row>
    <row spans="1:3" r="7">
      <c t="s" r="A7" s="4">
        <v>616</v>
      </c>
      <c t="n" r="B7" s="6">
        <v>3317</v>
      </c>
      <c t="n" r="C7" s="6">
        <v>3025</v>
      </c>
    </row>
    <row spans="1:3" r="8">
      <c t="s" r="A8" s="4">
        <v>617</v>
      </c>
      <c t="n" r="B8" s="6">
        <v>2697</v>
      </c>
      <c t="n" r="C8" s="6">
        <v>2900</v>
      </c>
    </row>
    <row spans="1:3" r="9">
      <c t="s" r="A9" s="4">
        <v>618</v>
      </c>
      <c t="n" r="B9" s="6">
        <v>3212</v>
      </c>
      <c t="n" r="C9" s="6">
        <v>2781</v>
      </c>
    </row>
    <row spans="1:3" r="10">
      <c t="s" r="A10" s="4">
        <v>619</v>
      </c>
      <c t="n" r="B10" s="6">
        <v>9959</v>
      </c>
      <c t="n" r="C10" s="6">
        <v>7878</v>
      </c>
    </row>
    <row spans="1:3" r="11">
      <c t="s" r="A11" s="4">
        <v>620</v>
      </c>
      <c t="n" r="B11" s="6">
        <v>2971</v>
      </c>
      <c t="n" r="C11" s="6">
        <v>2229</v>
      </c>
    </row>
    <row spans="1:3" r="12">
      <c t="s" r="A12" s="4">
        <v>621</v>
      </c>
      <c t="n" r="B12" s="6">
        <v>0</v>
      </c>
      <c t="n" r="C12" s="6">
        <v>3172</v>
      </c>
    </row>
    <row spans="1:3" r="13">
      <c t="s" r="A13" s="4">
        <v>622</v>
      </c>
      <c t="n" r="B13" s="6">
        <v>1536</v>
      </c>
      <c t="n" r="C13" s="6">
        <v>1657</v>
      </c>
    </row>
    <row spans="1:3" r="14">
      <c t="s" r="A14" s="4">
        <v>43</v>
      </c>
      <c t="n" r="B14" s="6">
        <v>17733</v>
      </c>
      <c t="n" r="C14" s="6">
        <v>15163</v>
      </c>
    </row>
    <row spans="1:3" r="15">
      <c t="s" r="A15" s="4">
        <v>49</v>
      </c>
      <c t="n" r="B15" s="8">
        <v>70828</v>
      </c>
      <c t="n" r="C15" s="8">
        <v>672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30</v>
      </c>
    </row>
    <row spans="1:3" r="2">
      <c t="s" r="A2" s="3">
        <v>624</v>
      </c>
    </row>
    <row spans="1:3" r="3">
      <c t="s" r="A3" s="4">
        <v>625</v>
      </c>
      <c t="n" r="B3" s="8">
        <v>817230</v>
      </c>
      <c t="n" r="C3" s="8">
        <v>735230</v>
      </c>
    </row>
    <row spans="1:3" r="4">
      <c t="s" r="A4" s="4">
        <v>626</v>
      </c>
      <c t="n" r="B4" s="6">
        <v>55244</v>
      </c>
      <c t="n" r="C4" s="6">
        <v>59538</v>
      </c>
    </row>
    <row spans="1:3" r="5">
      <c t="s" r="A5" s="4">
        <v>627</v>
      </c>
      <c t="n" r="B5" s="6">
        <v>872474</v>
      </c>
      <c t="n" r="C5" s="6">
        <v>794768</v>
      </c>
    </row>
    <row spans="1:3" r="6">
      <c t="s" r="A6" s="4">
        <v>628</v>
      </c>
      <c t="n" r="B6" s="6">
        <v>-33623</v>
      </c>
      <c t="n" r="C6" s="6">
        <v>-19356</v>
      </c>
    </row>
    <row spans="1:3" r="7">
      <c t="s" r="A7" s="4">
        <v>46</v>
      </c>
      <c t="n" r="B7" s="6">
        <v>838851</v>
      </c>
      <c t="n" r="C7" s="6">
        <v>775412</v>
      </c>
    </row>
    <row spans="1:3" r="8">
      <c t="s" r="A8" s="4">
        <v>629</v>
      </c>
    </row>
    <row spans="1:3" r="9">
      <c t="s" r="A9" s="3">
        <v>624</v>
      </c>
    </row>
    <row spans="1:3" r="10">
      <c t="s" r="A10" s="4">
        <v>625</v>
      </c>
      <c t="n" r="B10" s="8">
        <v>232000</v>
      </c>
      <c t="n" r="C10" s="8">
        <v>135000</v>
      </c>
    </row>
    <row spans="1:3" r="11">
      <c t="s" r="A11" s="4">
        <v>630</v>
      </c>
      <c t="s" r="B11" s="4">
        <v>631</v>
      </c>
      <c t="s" r="C11" s="4">
        <v>632</v>
      </c>
    </row>
    <row spans="1:3" r="12">
      <c t="s" r="A12" s="4">
        <v>633</v>
      </c>
    </row>
    <row spans="1:3" r="13">
      <c t="s" r="A13" s="3">
        <v>624</v>
      </c>
    </row>
    <row spans="1:3" r="14">
      <c t="s" r="A14" s="4">
        <v>625</v>
      </c>
      <c t="n" r="B14" s="8">
        <v>585000</v>
      </c>
      <c t="n" r="C14" s="8">
        <v>600000</v>
      </c>
    </row>
    <row spans="1:3" r="15">
      <c t="s" r="A15" s="4">
        <v>630</v>
      </c>
      <c t="s" r="B15" s="4">
        <v>631</v>
      </c>
      <c t="s" r="C15" s="4">
        <v>632</v>
      </c>
    </row>
    <row spans="1:3" r="16">
      <c t="s" r="A16" s="4">
        <v>634</v>
      </c>
    </row>
    <row spans="1:3" r="17">
      <c t="s" r="A17" s="3">
        <v>624</v>
      </c>
    </row>
    <row spans="1:3" r="18">
      <c t="s" r="A18" s="4">
        <v>625</v>
      </c>
      <c t="n" r="B18" s="8">
        <v>230</v>
      </c>
      <c t="n" r="C18" s="8">
        <v>230</v>
      </c>
    </row>
    <row spans="1:3" r="19">
      <c t="s" r="A19" s="4">
        <v>635</v>
      </c>
      <c t="s" r="B19" s="4">
        <v>636</v>
      </c>
      <c t="s" r="C19" s="4">
        <v>6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7</v>
      </c>
      <c t="s" r="B1" s="2">
        <v>2</v>
      </c>
      <c t="s" r="C1" s="2">
        <v>30</v>
      </c>
    </row>
    <row spans="1:3" r="2">
      <c t="s" r="A2" s="3">
        <v>638</v>
      </c>
    </row>
    <row spans="1:3" r="3">
      <c t="n" r="A3" s="6">
        <v>2016</v>
      </c>
      <c t="n" r="B3" s="8">
        <v>33623</v>
      </c>
    </row>
    <row spans="1:3" r="4">
      <c t="n" r="A4" s="6">
        <v>2017</v>
      </c>
      <c t="n" r="B4" s="6">
        <v>40803</v>
      </c>
    </row>
    <row spans="1:3" r="5">
      <c t="n" r="A5" s="6">
        <v>2018</v>
      </c>
      <c t="n" r="B5" s="6">
        <v>56087</v>
      </c>
    </row>
    <row spans="1:3" r="6">
      <c t="n" r="A6" s="6">
        <v>2019</v>
      </c>
      <c t="n" r="B6" s="6">
        <v>700682</v>
      </c>
    </row>
    <row spans="1:3" r="7">
      <c t="n" r="A7" s="6">
        <v>2020</v>
      </c>
      <c t="n" r="B7" s="6">
        <v>3188</v>
      </c>
    </row>
    <row spans="1:3" r="8">
      <c t="s" r="A8" s="4">
        <v>501</v>
      </c>
      <c t="n" r="B8" s="6">
        <v>38091</v>
      </c>
    </row>
    <row spans="1:3" r="9">
      <c t="s" r="A9" s="4">
        <v>639</v>
      </c>
      <c t="n" r="B9" s="6">
        <v>817230</v>
      </c>
    </row>
    <row spans="1:3" r="10">
      <c t="s" r="A10" s="4">
        <v>640</v>
      </c>
      <c t="n" r="B10" s="6">
        <v>55244</v>
      </c>
    </row>
    <row spans="1:3" r="11">
      <c t="s" r="A11" s="4">
        <v>627</v>
      </c>
      <c t="n" r="B11" s="6">
        <v>872474</v>
      </c>
      <c t="n" r="C11" s="8">
        <v>794768</v>
      </c>
    </row>
    <row spans="1:3" r="12">
      <c t="s" r="A12" s="4">
        <v>641</v>
      </c>
    </row>
    <row spans="1:3" r="13">
      <c t="s" r="A13" s="3">
        <v>638</v>
      </c>
    </row>
    <row spans="1:3" r="14">
      <c t="n" r="A14" s="6">
        <v>2016</v>
      </c>
      <c t="n" r="B14" s="6">
        <v>30230</v>
      </c>
    </row>
    <row spans="1:3" r="15">
      <c t="n" r="A15" s="6">
        <v>2017</v>
      </c>
      <c t="n" r="B15" s="6">
        <v>37500</v>
      </c>
    </row>
    <row spans="1:3" r="16">
      <c t="n" r="A16" s="6">
        <v>2018</v>
      </c>
      <c t="n" r="B16" s="6">
        <v>52500</v>
      </c>
    </row>
    <row spans="1:3" r="17">
      <c t="n" r="A17" s="6">
        <v>2019</v>
      </c>
      <c t="n" r="B17" s="6">
        <v>697000</v>
      </c>
    </row>
    <row spans="1:3" r="18">
      <c t="n" r="A18" s="6">
        <v>2020</v>
      </c>
      <c t="n" r="B18" s="6">
        <v>0</v>
      </c>
    </row>
    <row spans="1:3" r="19">
      <c t="s" r="A19" s="4">
        <v>501</v>
      </c>
      <c t="n" r="B19" s="6">
        <v>0</v>
      </c>
    </row>
    <row spans="1:3" r="20">
      <c t="s" r="A20" s="4">
        <v>642</v>
      </c>
    </row>
    <row spans="1:3" r="21">
      <c t="s" r="A21" s="3">
        <v>638</v>
      </c>
    </row>
    <row spans="1:3" r="22">
      <c t="n" r="A22" s="6">
        <v>2016</v>
      </c>
      <c t="n" r="B22" s="6">
        <v>3393</v>
      </c>
    </row>
    <row spans="1:3" r="23">
      <c t="n" r="A23" s="6">
        <v>2017</v>
      </c>
      <c t="n" r="B23" s="6">
        <v>3303</v>
      </c>
    </row>
    <row spans="1:3" r="24">
      <c t="n" r="A24" s="6">
        <v>2018</v>
      </c>
      <c t="n" r="B24" s="6">
        <v>3587</v>
      </c>
    </row>
    <row spans="1:3" r="25">
      <c t="n" r="A25" s="6">
        <v>2019</v>
      </c>
      <c t="n" r="B25" s="6">
        <v>3682</v>
      </c>
    </row>
    <row spans="1:3" r="26">
      <c t="n" r="A26" s="6">
        <v>2020</v>
      </c>
      <c t="n" r="B26" s="6">
        <v>3188</v>
      </c>
    </row>
    <row spans="1:3" r="27">
      <c t="s" r="A27" s="4">
        <v>501</v>
      </c>
      <c t="n" r="B27" s="8">
        <v>380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0</v>
      </c>
      <c t="s" r="D2" s="2">
        <v>79</v>
      </c>
    </row>
    <row spans="1:4" r="3">
      <c t="s" r="A3" s="3">
        <v>104</v>
      </c>
    </row>
    <row spans="1:4" r="4">
      <c t="s" r="A4" s="4">
        <v>114</v>
      </c>
      <c t="n" r="B4" s="7">
        <v>2.4</v>
      </c>
      <c t="n" r="C4" s="7">
        <v>2.4</v>
      </c>
      <c t="n" r="D4" s="7">
        <v>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s>
  <sheetData>
    <row spans="1:13" r="1">
      <c t="s" r="A1" s="1">
        <v>643</v>
      </c>
      <c t="s" r="B1" s="2">
        <v>644</v>
      </c>
      <c t="s" r="C1" s="2">
        <v>645</v>
      </c>
      <c t="s" r="D1" s="2">
        <v>646</v>
      </c>
      <c t="s" r="E1" s="2">
        <v>647</v>
      </c>
      <c t="s" r="F1" s="2">
        <v>648</v>
      </c>
      <c t="s" r="G1" s="2">
        <v>2</v>
      </c>
      <c t="s" r="H1" s="2">
        <v>30</v>
      </c>
      <c t="s" r="I1" s="2">
        <v>79</v>
      </c>
      <c t="s" r="J1" s="2">
        <v>649</v>
      </c>
      <c t="s" r="K1" s="2">
        <v>650</v>
      </c>
      <c t="s" r="L1" s="2">
        <v>651</v>
      </c>
      <c t="s" r="M1" s="2">
        <v>652</v>
      </c>
    </row>
    <row spans="1:13" r="2">
      <c t="s" r="A2" s="3">
        <v>653</v>
      </c>
    </row>
    <row spans="1:13" r="3">
      <c t="s" r="A3" s="4">
        <v>654</v>
      </c>
      <c t="n" r="E3" s="8">
        <v>600000000</v>
      </c>
    </row>
    <row spans="1:13" r="4">
      <c t="s" r="A4" s="4">
        <v>655</v>
      </c>
      <c t="n" r="D4" s="8">
        <v>581300000</v>
      </c>
      <c t="n" r="E4" s="6">
        <v>500000000</v>
      </c>
    </row>
    <row spans="1:13" r="5">
      <c t="s" r="A5" s="4">
        <v>656</v>
      </c>
      <c t="n" r="D5" s="6">
        <v>125000000</v>
      </c>
      <c t="n" r="E5" s="6">
        <v>100000000</v>
      </c>
      <c t="n" r="G5" s="8">
        <v>800000000</v>
      </c>
    </row>
    <row spans="1:13" r="6">
      <c t="s" r="A6" s="4">
        <v>657</v>
      </c>
      <c t="n" r="C6" s="8">
        <v>122000</v>
      </c>
      <c t="n" r="D6" s="6">
        <v>2900000</v>
      </c>
      <c t="n" r="E6" s="6">
        <v>9100000</v>
      </c>
      <c t="n" r="G6" s="6">
        <v>0</v>
      </c>
      <c t="n" r="H6" s="8">
        <v>7987000</v>
      </c>
      <c t="n" r="I6" s="8">
        <v>0</v>
      </c>
    </row>
    <row spans="1:13" r="7">
      <c t="s" r="A7" s="4">
        <v>658</v>
      </c>
      <c t="n" r="C7" s="6">
        <v>47000</v>
      </c>
      <c t="n" r="D7" s="6">
        <v>865000</v>
      </c>
      <c t="n" r="E7" s="6">
        <v>2100000</v>
      </c>
    </row>
    <row spans="1:13" r="8">
      <c t="s" r="A8" s="4">
        <v>659</v>
      </c>
      <c t="n" r="E8" s="8">
        <v>1300000</v>
      </c>
    </row>
    <row spans="1:13" r="9">
      <c t="s" r="A9" s="4">
        <v>660</v>
      </c>
      <c t="n" r="C9" s="6">
        <v>50000000</v>
      </c>
      <c t="n" r="D9" s="6">
        <v>100000000</v>
      </c>
    </row>
    <row spans="1:13" r="10">
      <c t="s" r="A10" s="4">
        <v>661</v>
      </c>
      <c t="n" r="D10" s="6">
        <v>25000000</v>
      </c>
    </row>
    <row spans="1:13" r="11">
      <c t="s" r="A11" s="4">
        <v>662</v>
      </c>
      <c t="n" r="C11" s="6">
        <v>75000</v>
      </c>
      <c t="n" r="D11" s="6">
        <v>2000000</v>
      </c>
    </row>
    <row spans="1:13" r="12">
      <c t="s" r="A12" s="4">
        <v>663</v>
      </c>
      <c t="n" r="D12" s="8">
        <v>1100000</v>
      </c>
    </row>
    <row spans="1:13" r="13">
      <c t="s" r="A13" s="4">
        <v>664</v>
      </c>
      <c t="n" r="C13" s="6">
        <v>50000000</v>
      </c>
    </row>
    <row spans="1:13" r="14">
      <c t="s" r="A14" s="4">
        <v>665</v>
      </c>
      <c t="n" r="C14" s="8">
        <v>100000000</v>
      </c>
    </row>
    <row spans="1:13" r="15">
      <c t="s" r="A15" s="4">
        <v>666</v>
      </c>
      <c t="n" r="G15" s="6">
        <v>6133000</v>
      </c>
      <c t="n" r="H15" s="6">
        <v>7874000</v>
      </c>
    </row>
    <row spans="1:13" r="16">
      <c t="s" r="A16" s="4">
        <v>667</v>
      </c>
      <c t="n" r="G16" s="6">
        <v>817230000</v>
      </c>
      <c t="n" r="H16" s="8">
        <v>735230000</v>
      </c>
    </row>
    <row spans="1:13" r="17">
      <c t="s" r="A17" s="4">
        <v>668</v>
      </c>
      <c t="n" r="G17" s="8">
        <v>400000000</v>
      </c>
      <c t="n" r="L17" s="8">
        <v>400000000</v>
      </c>
      <c t="n" r="M17" s="8">
        <v>125000000</v>
      </c>
    </row>
    <row spans="1:13" r="18">
      <c t="s" r="A18" s="4">
        <v>669</v>
      </c>
      <c t="s" r="G18" s="4">
        <v>670</v>
      </c>
    </row>
    <row spans="1:13" r="19">
      <c t="s" r="A19" s="4">
        <v>671</v>
      </c>
      <c t="s" r="G19" s="4">
        <v>584</v>
      </c>
    </row>
    <row spans="1:13" r="20">
      <c t="s" r="A20" s="4">
        <v>672</v>
      </c>
      <c t="n" r="G20" s="11">
        <v>20.57</v>
      </c>
    </row>
    <row spans="1:13" r="21">
      <c t="s" r="A21" s="4">
        <v>673</v>
      </c>
      <c t="n" r="G21" s="6">
        <v>3</v>
      </c>
    </row>
    <row spans="1:13" r="22">
      <c t="s" r="A22" s="4">
        <v>674</v>
      </c>
      <c t="n" r="G22" s="11">
        <v>2.07</v>
      </c>
    </row>
    <row spans="1:13" r="23">
      <c t="s" r="A23" s="4">
        <v>675</v>
      </c>
      <c t="n" r="G23" s="11">
        <v>4.25</v>
      </c>
    </row>
    <row spans="1:13" r="24">
      <c t="s" r="A24" s="4">
        <v>633</v>
      </c>
    </row>
    <row spans="1:13" r="25">
      <c t="s" r="A25" s="3">
        <v>653</v>
      </c>
    </row>
    <row spans="1:13" r="26">
      <c t="s" r="A26" s="4">
        <v>630</v>
      </c>
      <c t="s" r="G26" s="4">
        <v>631</v>
      </c>
      <c t="s" r="H26" s="4">
        <v>632</v>
      </c>
    </row>
    <row spans="1:13" r="27">
      <c t="s" r="A27" s="4">
        <v>667</v>
      </c>
      <c t="n" r="G27" s="8">
        <v>585000000</v>
      </c>
      <c t="n" r="H27" s="8">
        <v>600000000</v>
      </c>
    </row>
    <row spans="1:13" r="28">
      <c t="s" r="A28" s="4">
        <v>676</v>
      </c>
    </row>
    <row spans="1:13" r="29">
      <c t="s" r="A29" s="3">
        <v>653</v>
      </c>
    </row>
    <row spans="1:13" r="30">
      <c t="s" r="A30" s="4">
        <v>677</v>
      </c>
      <c t="n" r="F30" s="8">
        <v>11300000</v>
      </c>
      <c t="n" r="J30" s="8">
        <v>7500000</v>
      </c>
      <c t="n" r="K30" s="8">
        <v>15000000</v>
      </c>
    </row>
    <row spans="1:13" r="31">
      <c t="s" r="A31" s="4">
        <v>678</v>
      </c>
    </row>
    <row spans="1:13" r="32">
      <c t="s" r="A32" s="3">
        <v>653</v>
      </c>
    </row>
    <row spans="1:13" r="33">
      <c t="s" r="A33" s="4">
        <v>679</v>
      </c>
      <c t="s" r="G33" s="4">
        <v>680</v>
      </c>
    </row>
    <row spans="1:13" r="34">
      <c t="s" r="A34" s="4">
        <v>681</v>
      </c>
    </row>
    <row spans="1:13" r="35">
      <c t="s" r="A35" s="3">
        <v>653</v>
      </c>
    </row>
    <row spans="1:13" r="36">
      <c t="s" r="A36" s="4">
        <v>679</v>
      </c>
      <c t="s" r="G36" s="4">
        <v>682</v>
      </c>
    </row>
    <row spans="1:13" r="37">
      <c t="s" r="A37" s="4">
        <v>683</v>
      </c>
    </row>
    <row spans="1:13" r="38">
      <c t="s" r="A38" s="3">
        <v>653</v>
      </c>
    </row>
    <row spans="1:13" r="39">
      <c t="s" r="A39" s="4">
        <v>657</v>
      </c>
      <c t="n" r="B39" s="8">
        <v>8000000</v>
      </c>
    </row>
    <row spans="1:13" r="40">
      <c t="s" r="A40" s="4">
        <v>663</v>
      </c>
      <c t="n" r="B40" s="6">
        <v>200000</v>
      </c>
    </row>
    <row spans="1:13" r="41">
      <c t="s" r="A41" s="4">
        <v>666</v>
      </c>
      <c t="n" r="B41" s="6">
        <v>6500000</v>
      </c>
    </row>
    <row spans="1:13" r="42">
      <c t="s" r="A42" s="4">
        <v>684</v>
      </c>
      <c t="n" r="B42" s="6">
        <v>1500000</v>
      </c>
    </row>
    <row spans="1:13" r="43">
      <c t="s" r="A43" s="4">
        <v>685</v>
      </c>
    </row>
    <row spans="1:13" r="44">
      <c t="s" r="A44" s="3">
        <v>653</v>
      </c>
    </row>
    <row spans="1:13" r="45">
      <c t="s" r="A45" s="4">
        <v>686</v>
      </c>
      <c t="s" r="G45" s="4">
        <v>680</v>
      </c>
    </row>
    <row spans="1:13" r="46">
      <c t="s" r="A46" s="4">
        <v>687</v>
      </c>
    </row>
    <row spans="1:13" r="47">
      <c t="s" r="A47" s="3">
        <v>653</v>
      </c>
    </row>
    <row spans="1:13" r="48">
      <c t="s" r="A48" s="4">
        <v>686</v>
      </c>
      <c t="s" r="G48" s="4">
        <v>688</v>
      </c>
    </row>
    <row spans="1:13" r="49">
      <c t="s" r="A49" s="4">
        <v>689</v>
      </c>
    </row>
    <row spans="1:13" r="50">
      <c t="s" r="A50" s="3">
        <v>653</v>
      </c>
    </row>
    <row spans="1:13" r="51">
      <c t="s" r="A51" s="4">
        <v>656</v>
      </c>
      <c t="n" r="B51" s="6">
        <v>600000000</v>
      </c>
    </row>
    <row spans="1:13" r="52">
      <c t="s" r="A52" s="4">
        <v>690</v>
      </c>
    </row>
    <row spans="1:13" r="53">
      <c t="s" r="A53" s="3">
        <v>653</v>
      </c>
    </row>
    <row spans="1:13" r="54">
      <c t="s" r="A54" s="4">
        <v>656</v>
      </c>
      <c t="n" r="B54" s="6">
        <v>534000000</v>
      </c>
    </row>
    <row spans="1:13" r="55">
      <c t="s" r="A55" s="4">
        <v>691</v>
      </c>
    </row>
    <row spans="1:13" r="56">
      <c t="s" r="A56" s="3">
        <v>653</v>
      </c>
    </row>
    <row spans="1:13" r="57">
      <c t="s" r="A57" s="4">
        <v>656</v>
      </c>
      <c t="n" r="B57" s="6">
        <v>1400000000</v>
      </c>
    </row>
    <row spans="1:13" r="58">
      <c t="s" r="A58" s="4">
        <v>629</v>
      </c>
    </row>
    <row spans="1:13" r="59">
      <c t="s" r="A59" s="3">
        <v>653</v>
      </c>
    </row>
    <row spans="1:13" r="60">
      <c t="s" r="A60" s="4">
        <v>630</v>
      </c>
      <c t="s" r="G60" s="4">
        <v>631</v>
      </c>
      <c t="s" r="H60" s="4">
        <v>632</v>
      </c>
    </row>
    <row spans="1:13" r="61">
      <c t="s" r="A61" s="4">
        <v>667</v>
      </c>
      <c t="n" r="G61" s="8">
        <v>232000000</v>
      </c>
      <c t="n" r="H61" s="8">
        <v>135000000</v>
      </c>
    </row>
    <row spans="1:13" r="62">
      <c t="s" r="A62" s="4">
        <v>692</v>
      </c>
    </row>
    <row spans="1:13" r="63">
      <c t="s" r="A63" s="3">
        <v>653</v>
      </c>
    </row>
    <row spans="1:13" r="64">
      <c t="s" r="A64" s="4">
        <v>656</v>
      </c>
      <c t="n" r="B64" s="6">
        <v>800000000</v>
      </c>
    </row>
    <row spans="1:13" r="65">
      <c t="s" r="A65" s="4">
        <v>693</v>
      </c>
    </row>
    <row spans="1:13" r="66">
      <c t="s" r="A66" s="3">
        <v>653</v>
      </c>
    </row>
    <row spans="1:13" r="67">
      <c t="s" r="A67" s="4">
        <v>656</v>
      </c>
      <c t="n" r="B67" s="6">
        <v>125000000</v>
      </c>
    </row>
    <row spans="1:13" r="68">
      <c t="s" r="A68" s="4">
        <v>694</v>
      </c>
    </row>
    <row spans="1:13" r="69">
      <c t="s" r="A69" s="3">
        <v>653</v>
      </c>
    </row>
    <row spans="1:13" r="70">
      <c t="s" r="A70" s="4">
        <v>656</v>
      </c>
      <c t="n" r="B70" s="8">
        <v>2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80"/>
    <col customWidth="1" max="2" min="2" width="16"/>
  </cols>
  <sheetData>
    <row spans="1:2" r="1">
      <c t="s" r="A1" s="1">
        <v>695</v>
      </c>
      <c t="s" r="B1" s="2">
        <v>1</v>
      </c>
    </row>
    <row spans="1:2" r="2">
      <c t="s" r="B2" s="2">
        <v>2</v>
      </c>
    </row>
    <row spans="1:2" r="3">
      <c t="s" r="A3" s="4">
        <v>696</v>
      </c>
    </row>
    <row spans="1:2" r="4">
      <c t="s" r="A4" s="3">
        <v>697</v>
      </c>
    </row>
    <row spans="1:2" r="5">
      <c t="s" r="A5" s="4">
        <v>698</v>
      </c>
      <c t="n" r="B5" s="6">
        <v>4</v>
      </c>
    </row>
    <row spans="1:2" r="6">
      <c t="s" r="A6" s="4">
        <v>699</v>
      </c>
    </row>
    <row spans="1:2" r="7">
      <c t="s" r="A7" s="3">
        <v>697</v>
      </c>
    </row>
    <row spans="1:2" r="8">
      <c t="s" r="A8" s="4">
        <v>698</v>
      </c>
      <c t="n" r="B8" s="6">
        <v>4</v>
      </c>
    </row>
    <row spans="1:2" r="9">
      <c t="s" r="A9" s="4">
        <v>700</v>
      </c>
    </row>
    <row spans="1:2" r="10">
      <c t="s" r="A10" s="3">
        <v>697</v>
      </c>
    </row>
    <row spans="1:2" r="11">
      <c t="s" r="A11" s="4">
        <v>698</v>
      </c>
      <c t="n" r="B11" s="11">
        <v>3.25</v>
      </c>
    </row>
    <row spans="1:2" r="12">
      <c t="s" r="A12" s="4">
        <v>701</v>
      </c>
    </row>
    <row spans="1:2" r="13">
      <c t="s" r="A13" s="3">
        <v>697</v>
      </c>
    </row>
    <row spans="1:2" r="14">
      <c t="s" r="A14" s="4">
        <v>698</v>
      </c>
      <c t="n" r="B14" s="11">
        <v>3.25</v>
      </c>
    </row>
    <row spans="1:2" r="15">
      <c t="s" r="A15" s="4">
        <v>702</v>
      </c>
    </row>
    <row spans="1:2" r="16">
      <c t="s" r="A16" s="3">
        <v>697</v>
      </c>
    </row>
    <row spans="1:2" r="17">
      <c t="s" r="A17" s="4">
        <v>698</v>
      </c>
      <c t="n" r="B17" s="11">
        <v>2.5</v>
      </c>
    </row>
    <row spans="1:2" r="18">
      <c t="s" r="A18" s="4">
        <v>703</v>
      </c>
    </row>
    <row spans="1:2" r="19">
      <c t="s" r="A19" s="3">
        <v>697</v>
      </c>
    </row>
    <row spans="1:2" r="20">
      <c t="s" r="A20" s="4">
        <v>698</v>
      </c>
      <c t="n" r="B20" s="12">
        <v>2.5</v>
      </c>
    </row>
    <row spans="1:2" r="21">
      <c t="s" r="A21" s="4">
        <v>704</v>
      </c>
    </row>
    <row spans="1:2" r="22">
      <c t="s" r="A22" s="3">
        <v>697</v>
      </c>
    </row>
    <row spans="1:2" r="23">
      <c t="s" r="A23" s="4">
        <v>698</v>
      </c>
      <c t="n" r="B23" s="11">
        <v>1.75</v>
      </c>
    </row>
    <row spans="1:2" r="24">
      <c t="s" r="A24" s="4">
        <v>705</v>
      </c>
    </row>
    <row spans="1:2" r="25">
      <c t="s" r="A25" s="3">
        <v>697</v>
      </c>
    </row>
    <row spans="1:2" r="26">
      <c t="s" r="A26" s="4">
        <v>698</v>
      </c>
      <c t="n" r="B26" s="11">
        <v>1.75</v>
      </c>
    </row>
    <row spans="1:2" r="27">
      <c t="s" r="A27" s="4">
        <v>706</v>
      </c>
    </row>
    <row spans="1:2" r="28">
      <c t="s" r="A28" s="3">
        <v>697</v>
      </c>
    </row>
    <row spans="1:2" r="29">
      <c t="s" r="A29" s="4">
        <v>698</v>
      </c>
      <c t="n" r="B29" s="6">
        <v>1</v>
      </c>
    </row>
    <row spans="1:2" r="30">
      <c t="s" r="A30" s="4">
        <v>707</v>
      </c>
    </row>
    <row spans="1:2" r="31">
      <c t="s" r="A31" s="3">
        <v>697</v>
      </c>
    </row>
    <row spans="1:2" r="32">
      <c t="s" r="A32" s="4">
        <v>698</v>
      </c>
      <c t="n" r="B32" s="6">
        <v>1</v>
      </c>
    </row>
    <row spans="1:2" r="33">
      <c t="s" r="A33" s="4">
        <v>708</v>
      </c>
    </row>
    <row spans="1:2" r="34">
      <c t="s" r="A34" s="3">
        <v>697</v>
      </c>
    </row>
    <row spans="1:2" r="35">
      <c t="s" r="A35" s="4">
        <v>709</v>
      </c>
      <c t="s" r="B35" s="4">
        <v>710</v>
      </c>
    </row>
    <row spans="1:2" r="36">
      <c t="s" r="A36" s="4">
        <v>711</v>
      </c>
    </row>
    <row spans="1:2" r="37">
      <c t="s" r="A37" s="3">
        <v>697</v>
      </c>
    </row>
    <row spans="1:2" r="38">
      <c t="s" r="A38" s="4">
        <v>686</v>
      </c>
      <c t="s" r="B38" s="4">
        <v>712</v>
      </c>
    </row>
    <row spans="1:2" r="39">
      <c t="s" r="A39" s="4">
        <v>713</v>
      </c>
    </row>
    <row spans="1:2" r="40">
      <c t="s" r="A40" s="3">
        <v>697</v>
      </c>
    </row>
    <row spans="1:2" r="41">
      <c t="s" r="A41" s="4">
        <v>686</v>
      </c>
      <c t="s" r="B41" s="4">
        <v>714</v>
      </c>
    </row>
    <row spans="1:2" r="42">
      <c t="s" r="A42" s="4">
        <v>715</v>
      </c>
    </row>
    <row spans="1:2" r="43">
      <c t="s" r="A43" s="3">
        <v>697</v>
      </c>
    </row>
    <row spans="1:2" r="44">
      <c t="s" r="A44" s="4">
        <v>709</v>
      </c>
      <c t="s" r="B44" s="4">
        <v>716</v>
      </c>
    </row>
    <row spans="1:2" r="45">
      <c t="s" r="A45" s="4">
        <v>717</v>
      </c>
    </row>
    <row spans="1:2" r="46">
      <c t="s" r="A46" s="3">
        <v>697</v>
      </c>
    </row>
    <row spans="1:2" r="47">
      <c t="s" r="A47" s="4">
        <v>686</v>
      </c>
      <c t="s" r="B47" s="4">
        <v>718</v>
      </c>
    </row>
    <row spans="1:2" r="48">
      <c t="s" r="A48" s="4">
        <v>719</v>
      </c>
    </row>
    <row spans="1:2" r="49">
      <c t="s" r="A49" s="3">
        <v>697</v>
      </c>
    </row>
    <row spans="1:2" r="50">
      <c t="s" r="A50" s="4">
        <v>686</v>
      </c>
      <c t="s" r="B50" s="4">
        <v>682</v>
      </c>
    </row>
    <row spans="1:2" r="51">
      <c t="s" r="A51" s="4">
        <v>720</v>
      </c>
    </row>
    <row spans="1:2" r="52">
      <c t="s" r="A52" s="3">
        <v>697</v>
      </c>
    </row>
    <row spans="1:2" r="53">
      <c t="s" r="A53" s="4">
        <v>709</v>
      </c>
      <c t="s" r="B53" s="4">
        <v>721</v>
      </c>
    </row>
    <row spans="1:2" r="54">
      <c t="s" r="A54" s="4">
        <v>722</v>
      </c>
    </row>
    <row spans="1:2" r="55">
      <c t="s" r="A55" s="3">
        <v>697</v>
      </c>
    </row>
    <row spans="1:2" r="56">
      <c t="s" r="A56" s="4">
        <v>686</v>
      </c>
      <c t="s" r="B56" s="4">
        <v>723</v>
      </c>
    </row>
    <row spans="1:2" r="57">
      <c t="s" r="A57" s="4">
        <v>724</v>
      </c>
    </row>
    <row spans="1:2" r="58">
      <c t="s" r="A58" s="3">
        <v>697</v>
      </c>
    </row>
    <row spans="1:2" r="59">
      <c t="s" r="A59" s="4">
        <v>686</v>
      </c>
      <c t="s" r="B59" s="4">
        <v>725</v>
      </c>
    </row>
    <row spans="1:2" r="60">
      <c t="s" r="A60" s="4">
        <v>726</v>
      </c>
    </row>
    <row spans="1:2" r="61">
      <c t="s" r="A61" s="3">
        <v>697</v>
      </c>
    </row>
    <row spans="1:2" r="62">
      <c t="s" r="A62" s="4">
        <v>709</v>
      </c>
      <c t="s" r="B62" s="4">
        <v>727</v>
      </c>
    </row>
    <row spans="1:2" r="63">
      <c t="s" r="A63" s="4">
        <v>728</v>
      </c>
    </row>
    <row spans="1:2" r="64">
      <c t="s" r="A64" s="3">
        <v>697</v>
      </c>
    </row>
    <row spans="1:2" r="65">
      <c t="s" r="A65" s="4">
        <v>686</v>
      </c>
      <c t="s" r="B65" s="4">
        <v>688</v>
      </c>
    </row>
    <row spans="1:2" r="66">
      <c t="s" r="A66" s="4">
        <v>729</v>
      </c>
    </row>
    <row spans="1:2" r="67">
      <c t="s" r="A67" s="3">
        <v>697</v>
      </c>
    </row>
    <row spans="1:2" r="68">
      <c t="s" r="A68" s="4">
        <v>686</v>
      </c>
      <c t="s" r="B68" s="4">
        <v>680</v>
      </c>
    </row>
    <row spans="1:2" r="69">
      <c t="s" r="A69" s="4">
        <v>730</v>
      </c>
    </row>
    <row spans="1:2" r="70">
      <c t="s" r="A70" s="3">
        <v>697</v>
      </c>
    </row>
    <row spans="1:2" r="71">
      <c t="s" r="A71" s="4">
        <v>709</v>
      </c>
      <c t="s" r="B71" s="4">
        <v>731</v>
      </c>
    </row>
    <row spans="1:2" r="72">
      <c t="s" r="A72" s="4">
        <v>732</v>
      </c>
    </row>
    <row spans="1:2" r="73">
      <c t="s" r="A73" s="3">
        <v>697</v>
      </c>
    </row>
    <row spans="1:2" r="74">
      <c t="s" r="A74" s="4">
        <v>686</v>
      </c>
      <c t="s" r="B74" s="4">
        <v>714</v>
      </c>
    </row>
    <row spans="1:2" r="75">
      <c t="s" r="A75" s="4">
        <v>733</v>
      </c>
    </row>
    <row spans="1:2" r="76">
      <c t="s" r="A76" s="3">
        <v>697</v>
      </c>
    </row>
    <row spans="1:2" r="77">
      <c t="s" r="A77" s="4">
        <v>686</v>
      </c>
      <c t="s" r="B77" s="4">
        <v>731</v>
      </c>
    </row>
    <row spans="1:2" r="78">
      <c t="s" r="A78" s="4">
        <v>734</v>
      </c>
    </row>
    <row spans="1:2" r="79">
      <c t="s" r="A79" s="3">
        <v>697</v>
      </c>
    </row>
    <row spans="1:2" r="80">
      <c t="s" r="A80" s="4">
        <v>709</v>
      </c>
      <c t="s" r="B80" s="4">
        <v>731</v>
      </c>
    </row>
    <row spans="1:2" r="81">
      <c t="s" r="A81" s="4">
        <v>735</v>
      </c>
    </row>
    <row spans="1:2" r="82">
      <c t="s" r="A82" s="3">
        <v>697</v>
      </c>
    </row>
    <row spans="1:2" r="83">
      <c t="s" r="A83" s="4">
        <v>686</v>
      </c>
      <c t="s" r="B83" s="4">
        <v>682</v>
      </c>
    </row>
    <row spans="1:2" r="84">
      <c t="s" r="A84" s="4">
        <v>736</v>
      </c>
    </row>
    <row spans="1:2" r="85">
      <c t="s" r="A85" s="3">
        <v>697</v>
      </c>
    </row>
    <row spans="1:2" r="86">
      <c t="s" r="A86" s="4">
        <v>686</v>
      </c>
      <c t="s" r="B86" s="4">
        <v>7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738</v>
      </c>
      <c t="s" r="B1" s="2">
        <v>739</v>
      </c>
    </row>
    <row spans="1:2" r="2">
      <c t="s" r="A2" s="3">
        <v>653</v>
      </c>
    </row>
    <row spans="1:2" r="3">
      <c t="n" r="A3" s="6">
        <v>2016</v>
      </c>
      <c t="n" r="B3" s="8">
        <v>30000</v>
      </c>
    </row>
    <row spans="1:2" r="4">
      <c t="n" r="A4" s="6">
        <v>2017</v>
      </c>
      <c t="n" r="B4" s="6">
        <v>37500</v>
      </c>
    </row>
    <row spans="1:2" r="5">
      <c t="n" r="A5" s="6">
        <v>2018</v>
      </c>
      <c t="n" r="B5" s="6">
        <v>52500</v>
      </c>
    </row>
    <row spans="1:2" r="6">
      <c t="n" r="A6" s="6">
        <v>2019</v>
      </c>
      <c t="n" r="B6" s="6">
        <v>697000</v>
      </c>
    </row>
    <row spans="1:2" r="7">
      <c t="s" r="A7" s="4">
        <v>740</v>
      </c>
    </row>
    <row spans="1:2" r="8">
      <c t="s" r="A8" s="3">
        <v>653</v>
      </c>
    </row>
    <row spans="1:2" r="9">
      <c t="n" r="A9" s="6">
        <v>2016</v>
      </c>
      <c t="n" r="B9" s="6">
        <v>0</v>
      </c>
    </row>
    <row spans="1:2" r="10">
      <c t="n" r="A10" s="6">
        <v>2017</v>
      </c>
      <c t="n" r="B10" s="6">
        <v>0</v>
      </c>
    </row>
    <row spans="1:2" r="11">
      <c t="n" r="A11" s="6">
        <v>2018</v>
      </c>
      <c t="n" r="B11" s="6">
        <v>0</v>
      </c>
    </row>
    <row spans="1:2" r="12">
      <c t="n" r="A12" s="6">
        <v>2019</v>
      </c>
      <c t="n" r="B12" s="6">
        <v>232000</v>
      </c>
    </row>
    <row spans="1:2" r="13">
      <c t="s" r="A13" s="4">
        <v>633</v>
      </c>
    </row>
    <row spans="1:2" r="14">
      <c t="s" r="A14" s="3">
        <v>653</v>
      </c>
    </row>
    <row spans="1:2" r="15">
      <c t="n" r="A15" s="6">
        <v>2016</v>
      </c>
      <c t="n" r="B15" s="6">
        <v>30000</v>
      </c>
    </row>
    <row spans="1:2" r="16">
      <c t="n" r="A16" s="6">
        <v>2017</v>
      </c>
      <c t="n" r="B16" s="6">
        <v>37500</v>
      </c>
    </row>
    <row spans="1:2" r="17">
      <c t="n" r="A17" s="6">
        <v>2018</v>
      </c>
      <c t="n" r="B17" s="6">
        <v>52500</v>
      </c>
    </row>
    <row spans="1:2" r="18">
      <c t="n" r="A18" s="6">
        <v>2019</v>
      </c>
      <c t="n" r="B18" s="8">
        <v>46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r="A1" s="1">
        <v>741</v>
      </c>
      <c t="s" r="B1" s="2">
        <v>595</v>
      </c>
      <c t="s" r="C1" s="2">
        <v>507</v>
      </c>
      <c t="s" r="D1" s="2">
        <v>30</v>
      </c>
      <c t="s" r="E1" s="2">
        <v>79</v>
      </c>
      <c t="s" r="F1" s="2">
        <v>2</v>
      </c>
    </row>
    <row spans="1:6" r="2">
      <c t="s" r="A2" s="3">
        <v>742</v>
      </c>
    </row>
    <row spans="1:6" r="3">
      <c t="s" r="A3" s="4">
        <v>743</v>
      </c>
      <c t="n" r="B3" s="8">
        <v>0</v>
      </c>
      <c t="n" r="D3" s="8">
        <v>0</v>
      </c>
      <c t="n" r="E3" s="8">
        <v>9246000</v>
      </c>
    </row>
    <row spans="1:6" r="4">
      <c t="s" r="A4" s="3">
        <v>744</v>
      </c>
    </row>
    <row spans="1:6" r="5">
      <c t="s" r="A5" s="4">
        <v>745</v>
      </c>
      <c t="n" r="D5" s="6">
        <v>735000000</v>
      </c>
      <c t="n" r="F5" s="8">
        <v>817000000</v>
      </c>
    </row>
    <row spans="1:6" r="6">
      <c t="s" r="A6" s="4">
        <v>746</v>
      </c>
      <c t="n" r="D6" s="6">
        <v>735000000</v>
      </c>
      <c t="n" r="F6" s="8">
        <v>817000000</v>
      </c>
    </row>
    <row spans="1:6" r="7">
      <c t="s" r="A7" s="4">
        <v>185</v>
      </c>
    </row>
    <row spans="1:6" r="8">
      <c t="s" r="A8" s="3">
        <v>742</v>
      </c>
    </row>
    <row spans="1:6" r="9">
      <c t="s" r="A9" s="4">
        <v>747</v>
      </c>
      <c t="n" r="D9" s="8">
        <v>4800000</v>
      </c>
    </row>
    <row spans="1:6" r="10">
      <c t="s" r="A10" s="4">
        <v>748</v>
      </c>
    </row>
    <row spans="1:6" r="11">
      <c t="s" r="A11" s="3">
        <v>742</v>
      </c>
    </row>
    <row spans="1:6" r="12">
      <c t="s" r="A12" s="4">
        <v>743</v>
      </c>
      <c t="n" r="C12" s="8">
        <v>9200000</v>
      </c>
    </row>
    <row spans="1:6" r="13">
      <c t="s" r="A13" s="4">
        <v>749</v>
      </c>
      <c t="n" r="C13" s="8">
        <v>178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spans="1:4" r="1">
      <c t="s" r="A1" s="1">
        <v>750</v>
      </c>
      <c t="s" r="B1" s="2">
        <v>2</v>
      </c>
      <c t="s" r="C1" s="2">
        <v>651</v>
      </c>
      <c t="s" r="D1" s="2">
        <v>652</v>
      </c>
    </row>
    <row spans="1:4" r="2">
      <c t="s" r="A2" s="3">
        <v>217</v>
      </c>
    </row>
    <row spans="1:4" r="3">
      <c t="s" r="A3" s="4">
        <v>668</v>
      </c>
      <c t="n" r="B3" s="8">
        <v>400000000</v>
      </c>
      <c t="n" r="C3" s="8">
        <v>400000000</v>
      </c>
      <c t="n" r="D3" s="8">
        <v>125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76"/>
    <col customWidth="1" max="2" min="2" width="31"/>
    <col customWidth="1" max="3" min="3" width="27"/>
    <col customWidth="1" max="4" min="4" width="27"/>
  </cols>
  <sheetData>
    <row spans="1:4" r="1">
      <c t="s" r="A1" s="1">
        <v>751</v>
      </c>
      <c t="s" r="B1" s="2">
        <v>1</v>
      </c>
    </row>
    <row spans="1:4" r="2">
      <c t="s" r="B2" s="2">
        <v>752</v>
      </c>
      <c t="s" r="C2" s="2">
        <v>399</v>
      </c>
      <c t="s" r="D2" s="2">
        <v>400</v>
      </c>
    </row>
    <row spans="1:4" r="3">
      <c t="s" r="A3" s="3">
        <v>753</v>
      </c>
    </row>
    <row spans="1:4" r="4">
      <c t="s" r="A4" s="4">
        <v>754</v>
      </c>
      <c t="n" r="B4" s="6">
        <v>2</v>
      </c>
    </row>
    <row spans="1:4" r="5">
      <c t="s" r="A5" s="4">
        <v>755</v>
      </c>
      <c t="n" r="B5" s="6">
        <v>3120750</v>
      </c>
    </row>
    <row spans="1:4" r="6">
      <c t="s" r="A6" s="4">
        <v>756</v>
      </c>
      <c t="n" r="B6" s="6">
        <v>0</v>
      </c>
      <c t="n" r="C6" s="6">
        <v>0</v>
      </c>
      <c t="n" r="D6" s="6">
        <v>0</v>
      </c>
    </row>
    <row spans="1:4" r="7">
      <c t="s" r="A7" s="4">
        <v>757</v>
      </c>
      <c t="n" r="B7" s="7">
        <v>6.4</v>
      </c>
      <c t="n" r="C7" s="7">
        <v>4.6</v>
      </c>
      <c t="n" r="D7" s="7">
        <v>11.4</v>
      </c>
    </row>
    <row spans="1:4" r="8">
      <c t="s" r="A8" s="4">
        <v>758</v>
      </c>
      <c t="n" r="B8" s="12">
        <v>2.5</v>
      </c>
      <c t="n" r="C8" s="12">
        <v>1.8</v>
      </c>
      <c t="n" r="D8" s="12">
        <v>4.5</v>
      </c>
    </row>
    <row spans="1:4" r="9">
      <c t="s" r="A9" s="4">
        <v>759</v>
      </c>
      <c t="n" r="B9" s="7">
        <v>1.8</v>
      </c>
      <c t="n" r="C9" s="12">
        <v>1.8</v>
      </c>
      <c t="n" r="D9" s="12">
        <v>1.8</v>
      </c>
    </row>
    <row spans="1:4" r="10">
      <c t="s" r="A10" s="4">
        <v>760</v>
      </c>
      <c t="n" r="B10" s="6">
        <v>130900</v>
      </c>
    </row>
    <row spans="1:4" r="11">
      <c t="s" r="A11" s="4">
        <v>761</v>
      </c>
    </row>
    <row spans="1:4" r="12">
      <c t="s" r="A12" s="3">
        <v>753</v>
      </c>
    </row>
    <row spans="1:4" r="13">
      <c t="s" r="A13" s="4">
        <v>762</v>
      </c>
      <c t="s" r="B13" s="4">
        <v>449</v>
      </c>
    </row>
    <row spans="1:4" r="14">
      <c t="s" r="A14" s="4">
        <v>760</v>
      </c>
      <c t="n" r="B14" s="6">
        <v>5892</v>
      </c>
    </row>
    <row spans="1:4" r="15">
      <c t="s" r="A15" s="4">
        <v>763</v>
      </c>
    </row>
    <row spans="1:4" r="16">
      <c t="s" r="A16" s="3">
        <v>753</v>
      </c>
    </row>
    <row spans="1:4" r="17">
      <c t="s" r="A17" s="4">
        <v>760</v>
      </c>
      <c t="n" r="B17" s="6">
        <v>125008</v>
      </c>
    </row>
    <row spans="1:4" r="18">
      <c t="s" r="A18" s="4">
        <v>764</v>
      </c>
    </row>
    <row spans="1:4" r="19">
      <c t="s" r="A19" s="3">
        <v>753</v>
      </c>
    </row>
    <row spans="1:4" r="20">
      <c t="s" r="A20" s="4">
        <v>762</v>
      </c>
      <c t="s" r="B20" s="4">
        <v>485</v>
      </c>
    </row>
    <row spans="1:4" r="21">
      <c t="s" r="A21" s="4">
        <v>765</v>
      </c>
    </row>
    <row spans="1:4" r="22">
      <c t="s" r="A22" s="3">
        <v>753</v>
      </c>
    </row>
    <row spans="1:4" r="23">
      <c t="s" r="A23" s="4">
        <v>766</v>
      </c>
      <c t="n" r="B23" s="7">
        <v>0.4</v>
      </c>
    </row>
    <row spans="1:4" r="24">
      <c t="s" r="A24" s="4">
        <v>767</v>
      </c>
      <c t="s" r="B24" s="4">
        <v>768</v>
      </c>
    </row>
    <row spans="1:4" r="25">
      <c t="s" r="A25" s="4">
        <v>769</v>
      </c>
      <c t="n" r="B25" s="7">
        <v>1.3</v>
      </c>
      <c t="n" r="C25" s="12">
        <v>1.6</v>
      </c>
      <c t="n" r="D25" s="12">
        <v>1.8</v>
      </c>
    </row>
    <row spans="1:4" r="26">
      <c t="s" r="A26" s="4">
        <v>770</v>
      </c>
      <c t="n" r="B26" s="7">
        <v>0.5</v>
      </c>
      <c t="n" r="C26" s="12">
        <v>0.6</v>
      </c>
      <c t="n" r="D26" s="12">
        <v>0.7</v>
      </c>
    </row>
    <row spans="1:4" r="27">
      <c t="s" r="A27" s="4">
        <v>771</v>
      </c>
    </row>
    <row spans="1:4" r="28">
      <c t="s" r="A28" s="3">
        <v>753</v>
      </c>
    </row>
    <row spans="1:4" r="29">
      <c t="s" r="A29" s="4">
        <v>767</v>
      </c>
      <c t="s" r="B29" s="4">
        <v>772</v>
      </c>
    </row>
    <row spans="1:4" r="30">
      <c t="s" r="A30" s="4">
        <v>769</v>
      </c>
      <c t="n" r="B30" s="8">
        <v>6</v>
      </c>
      <c t="n" r="C30" s="12">
        <v>7.5</v>
      </c>
      <c t="n" r="D30" s="12">
        <v>8.800000000000001</v>
      </c>
    </row>
    <row spans="1:4" r="31">
      <c t="s" r="A31" s="4">
        <v>770</v>
      </c>
      <c t="n" r="B31" s="7">
        <v>2.3</v>
      </c>
      <c t="n" r="C31" s="7">
        <v>2.9</v>
      </c>
      <c t="n" r="D31" s="12">
        <v>3.4</v>
      </c>
    </row>
    <row spans="1:4" r="32">
      <c t="s" r="A32" s="4">
        <v>760</v>
      </c>
      <c t="n" r="B32" s="6">
        <v>131000</v>
      </c>
      <c t="n" r="C32" s="6">
        <v>172000</v>
      </c>
    </row>
    <row spans="1:4" r="33">
      <c t="s" r="A33" s="4">
        <v>766</v>
      </c>
      <c t="n" r="B33" s="7">
        <v>15.1</v>
      </c>
    </row>
    <row spans="1:4" r="34">
      <c t="s" r="A34" s="4">
        <v>773</v>
      </c>
    </row>
    <row spans="1:4" r="35">
      <c t="s" r="A35" s="3">
        <v>753</v>
      </c>
    </row>
    <row spans="1:4" r="36">
      <c t="s" r="A36" s="4">
        <v>762</v>
      </c>
      <c t="s" r="B36" s="4">
        <v>449</v>
      </c>
    </row>
    <row spans="1:4" r="37">
      <c t="s" r="A37" s="4">
        <v>774</v>
      </c>
    </row>
    <row spans="1:4" r="38">
      <c t="s" r="A38" s="3">
        <v>753</v>
      </c>
    </row>
    <row spans="1:4" r="39">
      <c t="s" r="A39" s="4">
        <v>767</v>
      </c>
      <c t="s" r="B39" s="4">
        <v>775</v>
      </c>
    </row>
    <row spans="1:4" r="40">
      <c t="s" r="A40" s="4">
        <v>769</v>
      </c>
      <c t="n" r="B40" s="8">
        <v>9</v>
      </c>
      <c t="n" r="C40" s="7">
        <v>8.1</v>
      </c>
      <c t="n" r="D40" s="12">
        <v>3.5</v>
      </c>
    </row>
    <row spans="1:4" r="41">
      <c t="s" r="A41" s="4">
        <v>770</v>
      </c>
      <c t="n" r="B41" s="12">
        <v>3.5</v>
      </c>
      <c t="n" r="C41" s="7">
        <v>3.2</v>
      </c>
      <c t="n" r="D41" s="7">
        <v>1.4</v>
      </c>
    </row>
    <row spans="1:4" r="42">
      <c t="s" r="A42" s="4">
        <v>776</v>
      </c>
      <c t="n" r="B42" s="7">
        <v>14.6</v>
      </c>
    </row>
    <row spans="1:4" r="43">
      <c t="s" r="A43" s="4">
        <v>777</v>
      </c>
      <c t="n" r="B43" s="6">
        <v>249665</v>
      </c>
      <c t="n" r="C43" s="6">
        <v>253000</v>
      </c>
    </row>
    <row spans="1:4" r="44">
      <c t="s" r="A44" s="4">
        <v>778</v>
      </c>
      <c t="s" r="B44" s="4">
        <v>779</v>
      </c>
    </row>
    <row spans="1:4" r="45">
      <c t="s" r="A45" s="4">
        <v>780</v>
      </c>
    </row>
    <row spans="1:4" r="46">
      <c t="s" r="A46" s="3">
        <v>753</v>
      </c>
    </row>
    <row spans="1:4" r="47">
      <c t="s" r="A47" s="4">
        <v>762</v>
      </c>
      <c t="s" r="B47" s="4">
        <v>485</v>
      </c>
    </row>
    <row spans="1:4" r="48">
      <c t="s" r="A48" s="4">
        <v>781</v>
      </c>
      <c t="n" r="B48" s="6">
        <v>1</v>
      </c>
    </row>
    <row spans="1:4" r="49">
      <c t="s" r="A49" s="4">
        <v>782</v>
      </c>
      <c t="s" r="B49" s="4">
        <v>449</v>
      </c>
    </row>
    <row spans="1:4" r="50">
      <c t="s" r="A50" s="4">
        <v>421</v>
      </c>
    </row>
    <row spans="1:4" r="51">
      <c t="s" r="A51" s="3">
        <v>753</v>
      </c>
    </row>
    <row spans="1:4" r="52">
      <c t="s" r="A52" s="4">
        <v>762</v>
      </c>
      <c t="s" r="B52" s="4">
        <v>449</v>
      </c>
    </row>
    <row spans="1:4" r="53">
      <c t="s" r="A53" s="4">
        <v>783</v>
      </c>
      <c t="s" r="B53" s="4">
        <v>447</v>
      </c>
    </row>
    <row spans="1:4" r="54">
      <c t="s" r="A54" s="4">
        <v>424</v>
      </c>
    </row>
    <row spans="1:4" r="55">
      <c t="s" r="A55" s="3">
        <v>753</v>
      </c>
    </row>
    <row spans="1:4" r="56">
      <c t="s" r="A56" s="4">
        <v>762</v>
      </c>
      <c t="s" r="B56" s="4">
        <v>784</v>
      </c>
    </row>
    <row spans="1:4" r="57">
      <c t="s" r="A57" s="4">
        <v>783</v>
      </c>
      <c t="s" r="B57" s="4">
        <v>455</v>
      </c>
    </row>
    <row spans="1:4" r="58">
      <c t="s" r="A58" s="4">
        <v>785</v>
      </c>
    </row>
    <row spans="1:4" r="59">
      <c t="s" r="A59" s="3">
        <v>753</v>
      </c>
    </row>
    <row spans="1:4" r="60">
      <c t="s" r="A60" s="4">
        <v>786</v>
      </c>
      <c t="s" r="B60" s="4">
        <v>787</v>
      </c>
    </row>
    <row spans="1:4" r="61">
      <c t="s" r="A61" s="4">
        <v>788</v>
      </c>
    </row>
    <row spans="1:4" r="62">
      <c t="s" r="A62" s="3">
        <v>753</v>
      </c>
    </row>
    <row spans="1:4" r="63">
      <c t="s" r="A63" s="4">
        <v>786</v>
      </c>
      <c t="s" r="B63" s="4">
        <v>779</v>
      </c>
    </row>
    <row spans="1:4" r="64">
      <c t="s" r="A64" s="4">
        <v>789</v>
      </c>
    </row>
    <row spans="1:4" r="65">
      <c t="s" r="A65" s="3">
        <v>753</v>
      </c>
    </row>
    <row spans="1:4" r="66">
      <c t="s" r="A66" s="4">
        <v>786</v>
      </c>
      <c t="s" r="B66" s="4">
        <v>787</v>
      </c>
    </row>
    <row spans="1:4" r="67">
      <c t="s" r="A67" s="4">
        <v>790</v>
      </c>
    </row>
    <row spans="1:4" r="68">
      <c t="s" r="A68" s="3">
        <v>753</v>
      </c>
    </row>
    <row spans="1:4" r="69">
      <c t="s" r="A69" s="4">
        <v>786</v>
      </c>
      <c t="s" r="B69" s="4">
        <v>779</v>
      </c>
    </row>
    <row spans="1:4" r="70">
      <c t="s" r="A70" s="4">
        <v>791</v>
      </c>
    </row>
    <row spans="1:4" r="71">
      <c t="s" r="A71" s="3">
        <v>753</v>
      </c>
    </row>
    <row spans="1:4" r="72">
      <c t="s" r="A72" s="4">
        <v>786</v>
      </c>
      <c t="s" r="B72" s="4">
        <v>787</v>
      </c>
    </row>
    <row spans="1:4" r="73">
      <c t="s" r="A73" s="4">
        <v>792</v>
      </c>
    </row>
    <row spans="1:4" r="74">
      <c t="s" r="A74" s="3">
        <v>753</v>
      </c>
    </row>
    <row spans="1:4" r="75">
      <c t="s" r="A75" s="4">
        <v>786</v>
      </c>
      <c t="s" r="B75" s="4">
        <v>779</v>
      </c>
    </row>
    <row spans="1:4" r="76">
      <c t="s" r="A76" s="4">
        <v>793</v>
      </c>
    </row>
    <row spans="1:4" r="77">
      <c t="s" r="A77" s="3">
        <v>753</v>
      </c>
    </row>
    <row spans="1:4" r="78">
      <c t="s" r="A78" s="4">
        <v>786</v>
      </c>
      <c t="s" r="B78" s="4">
        <v>7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r="A1" s="1">
        <v>794</v>
      </c>
      <c t="s" r="B1" s="2">
        <v>1</v>
      </c>
    </row>
    <row spans="1:3" r="2">
      <c t="s" r="B2" s="2">
        <v>2</v>
      </c>
      <c t="s" r="C2" s="2">
        <v>30</v>
      </c>
    </row>
    <row spans="1:3" r="3">
      <c t="s" r="A3" s="3">
        <v>795</v>
      </c>
    </row>
    <row spans="1:3" r="4">
      <c t="s" r="A4" s="4">
        <v>796</v>
      </c>
      <c t="n" r="B4" s="6">
        <v>845</v>
      </c>
      <c t="n" r="C4" s="6">
        <v>1031</v>
      </c>
    </row>
    <row spans="1:3" r="5">
      <c t="s" r="A5" s="4">
        <v>797</v>
      </c>
      <c t="n" r="B5" s="6">
        <v>0</v>
      </c>
      <c t="n" r="C5" s="6">
        <v>0</v>
      </c>
    </row>
    <row spans="1:3" r="6">
      <c t="s" r="A6" s="4">
        <v>798</v>
      </c>
      <c t="n" r="B6" s="6">
        <v>-166</v>
      </c>
      <c t="n" r="C6" s="6">
        <v>-177</v>
      </c>
    </row>
    <row spans="1:3" r="7">
      <c t="s" r="A7" s="4">
        <v>799</v>
      </c>
      <c t="n" r="B7" s="6">
        <v>0</v>
      </c>
      <c t="n" r="C7" s="6">
        <v>0</v>
      </c>
    </row>
    <row spans="1:3" r="8">
      <c t="s" r="A8" s="4">
        <v>800</v>
      </c>
      <c t="n" r="B8" s="6">
        <v>-11</v>
      </c>
      <c t="n" r="C8" s="6">
        <v>-9</v>
      </c>
    </row>
    <row spans="1:3" r="9">
      <c t="s" r="A9" s="4">
        <v>801</v>
      </c>
      <c t="n" r="B9" s="6">
        <v>668</v>
      </c>
      <c t="n" r="C9" s="6">
        <v>845</v>
      </c>
    </row>
    <row spans="1:3" r="10">
      <c t="s" r="A10" s="4">
        <v>802</v>
      </c>
      <c t="n" r="B10" s="6">
        <v>552</v>
      </c>
    </row>
    <row spans="1:3" r="11">
      <c t="s" r="A11" s="4">
        <v>803</v>
      </c>
      <c t="n" r="B11" s="6">
        <v>668</v>
      </c>
    </row>
    <row spans="1:3" r="12">
      <c t="s" r="A12" s="3">
        <v>804</v>
      </c>
    </row>
    <row spans="1:3" r="13">
      <c t="s" r="A13" s="4">
        <v>805</v>
      </c>
      <c t="n" r="B13" s="10">
        <v>17.54</v>
      </c>
      <c t="n" r="C13" s="10">
        <v>17.28</v>
      </c>
    </row>
    <row spans="1:3" r="14">
      <c t="s" r="A14" s="4">
        <v>806</v>
      </c>
      <c t="n" r="B14" s="6">
        <v>0</v>
      </c>
      <c t="n" r="C14" s="6">
        <v>0</v>
      </c>
    </row>
    <row spans="1:3" r="15">
      <c t="s" r="A15" s="4">
        <v>807</v>
      </c>
      <c t="n" r="B15" s="11">
        <v>16.13</v>
      </c>
      <c t="n" r="C15" s="11">
        <v>16.12</v>
      </c>
    </row>
    <row spans="1:3" r="16">
      <c t="s" r="A16" s="4">
        <v>808</v>
      </c>
      <c t="n" r="B16" s="6">
        <v>0</v>
      </c>
      <c t="n" r="C16" s="6">
        <v>0</v>
      </c>
    </row>
    <row spans="1:3" r="17">
      <c t="s" r="A17" s="4">
        <v>809</v>
      </c>
      <c t="n" r="B17" s="11">
        <v>15.98</v>
      </c>
      <c t="n" r="C17" s="11">
        <v>15.98</v>
      </c>
    </row>
    <row spans="1:3" r="18">
      <c t="s" r="A18" s="4">
        <v>810</v>
      </c>
      <c t="n" r="B18" s="11">
        <v>17.91</v>
      </c>
      <c t="n" r="C18" s="10">
        <v>17.54</v>
      </c>
    </row>
    <row spans="1:3" r="19">
      <c t="s" r="A19" s="4">
        <v>802</v>
      </c>
      <c t="n" r="B19" s="11">
        <v>17.7</v>
      </c>
    </row>
    <row spans="1:3" r="20">
      <c t="s" r="A20" s="4">
        <v>803</v>
      </c>
      <c t="n" r="B20" s="10">
        <v>17.91</v>
      </c>
    </row>
    <row spans="1:3" r="21">
      <c t="s" r="A21" s="4">
        <v>811</v>
      </c>
      <c t="s" r="B21" s="4">
        <v>812</v>
      </c>
      <c t="s" r="C21" s="4">
        <v>813</v>
      </c>
    </row>
    <row spans="1:3" r="22">
      <c t="s" r="A22" s="4">
        <v>814</v>
      </c>
      <c t="s" r="B22" s="4">
        <v>812</v>
      </c>
    </row>
    <row spans="1:3" r="23">
      <c t="s" r="A23" s="4">
        <v>815</v>
      </c>
      <c t="s" r="B23" s="4">
        <v>812</v>
      </c>
    </row>
    <row spans="1:3" r="24">
      <c t="s" r="A24" s="4">
        <v>816</v>
      </c>
      <c t="n" r="B24" s="8">
        <v>24768</v>
      </c>
      <c t="n" r="C24" s="8">
        <v>26400</v>
      </c>
    </row>
    <row spans="1:3" r="25">
      <c t="s" r="A25" s="4">
        <v>817</v>
      </c>
      <c t="n" r="B25" s="6">
        <v>20601</v>
      </c>
    </row>
    <row spans="1:3" r="26">
      <c t="s" r="A26" s="4">
        <v>818</v>
      </c>
      <c t="n" r="B26" s="8">
        <v>247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4"/>
  </cols>
  <sheetData>
    <row spans="1:4" r="1">
      <c t="s" r="A1" s="1">
        <v>819</v>
      </c>
      <c t="s" r="B1" s="2">
        <v>1</v>
      </c>
    </row>
    <row spans="1:4" r="2">
      <c t="s" r="B2" s="2">
        <v>2</v>
      </c>
      <c t="s" r="C2" s="2">
        <v>30</v>
      </c>
      <c t="s" r="D2" s="2">
        <v>79</v>
      </c>
    </row>
    <row spans="1:4" r="3">
      <c t="s" r="A3" s="3">
        <v>820</v>
      </c>
    </row>
    <row spans="1:4" r="4">
      <c t="s" r="A4" s="4">
        <v>821</v>
      </c>
      <c t="n" r="B4" s="6">
        <v>668000</v>
      </c>
      <c t="n" r="C4" s="6">
        <v>845000</v>
      </c>
      <c t="n" r="D4" s="6">
        <v>1031000</v>
      </c>
    </row>
    <row spans="1:4" r="5">
      <c t="s" r="A5" s="4">
        <v>822</v>
      </c>
      <c t="s" r="B5" s="4">
        <v>812</v>
      </c>
      <c t="s" r="C5" s="4">
        <v>813</v>
      </c>
    </row>
    <row spans="1:4" r="6">
      <c t="s" r="A6" s="4">
        <v>823</v>
      </c>
      <c t="n" r="B6" s="6">
        <v>552000</v>
      </c>
    </row>
    <row spans="1:4" r="7">
      <c t="s" r="A7" s="4">
        <v>824</v>
      </c>
      <c t="n" r="B7" s="10">
        <v>17.7</v>
      </c>
    </row>
    <row spans="1:4" r="8">
      <c t="s" r="A8" s="4">
        <v>825</v>
      </c>
    </row>
    <row spans="1:4" r="9">
      <c t="s" r="A9" s="3">
        <v>820</v>
      </c>
    </row>
    <row spans="1:4" r="10">
      <c t="s" r="A10" s="4">
        <v>826</v>
      </c>
      <c t="n" r="B10" s="11">
        <v>15.98</v>
      </c>
    </row>
    <row spans="1:4" r="11">
      <c t="s" r="A11" s="4">
        <v>827</v>
      </c>
      <c t="n" r="B11" s="10">
        <v>18.94</v>
      </c>
    </row>
    <row spans="1:4" r="12">
      <c t="s" r="A12" s="4">
        <v>821</v>
      </c>
      <c t="n" r="B12" s="6">
        <v>667851</v>
      </c>
    </row>
    <row spans="1:4" r="13">
      <c t="s" r="A13" s="4">
        <v>822</v>
      </c>
      <c t="s" r="B13" s="4">
        <v>812</v>
      </c>
    </row>
    <row spans="1:4" r="14">
      <c t="s" r="A14" s="4">
        <v>828</v>
      </c>
      <c t="n" r="B14" s="10">
        <v>17.91</v>
      </c>
    </row>
    <row spans="1:4" r="15">
      <c t="s" r="A15" s="4">
        <v>823</v>
      </c>
      <c t="n" r="B15" s="6">
        <v>552294</v>
      </c>
    </row>
    <row spans="1:4" r="16">
      <c t="s" r="A16" s="4">
        <v>824</v>
      </c>
      <c t="n" r="B16" s="10">
        <v>1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9</v>
      </c>
      <c t="s" r="B1" s="2">
        <v>1</v>
      </c>
    </row>
    <row spans="1:3" r="2">
      <c t="s" r="B2" s="2">
        <v>2</v>
      </c>
      <c t="s" r="C2" s="2">
        <v>30</v>
      </c>
    </row>
    <row spans="1:3" r="3">
      <c t="s" r="A3" s="3">
        <v>830</v>
      </c>
    </row>
    <row spans="1:3" r="4">
      <c t="s" r="A4" s="4">
        <v>797</v>
      </c>
      <c t="n" r="B4" s="6">
        <v>130900</v>
      </c>
    </row>
    <row spans="1:3" r="5">
      <c t="s" r="A5" s="4">
        <v>771</v>
      </c>
    </row>
    <row spans="1:3" r="6">
      <c t="s" r="A6" s="3">
        <v>830</v>
      </c>
    </row>
    <row spans="1:3" r="7">
      <c t="s" r="A7" s="4">
        <v>796</v>
      </c>
      <c t="n" r="B7" s="6">
        <v>822000</v>
      </c>
      <c t="n" r="C7" s="6">
        <v>1183000</v>
      </c>
    </row>
    <row spans="1:3" r="8">
      <c t="s" r="A8" s="4">
        <v>797</v>
      </c>
      <c t="n" r="B8" s="6">
        <v>131000</v>
      </c>
      <c t="n" r="C8" s="6">
        <v>172000</v>
      </c>
    </row>
    <row spans="1:3" r="9">
      <c t="s" r="A9" s="4">
        <v>831</v>
      </c>
      <c t="n" r="B9" s="6">
        <v>-484000</v>
      </c>
      <c t="n" r="C9" s="6">
        <v>-512000</v>
      </c>
    </row>
    <row spans="1:3" r="10">
      <c t="s" r="A10" s="4">
        <v>800</v>
      </c>
      <c t="n" r="B10" s="6">
        <v>-52000</v>
      </c>
      <c t="n" r="C10" s="6">
        <v>-21000</v>
      </c>
    </row>
    <row spans="1:3" r="11">
      <c t="s" r="A11" s="4">
        <v>801</v>
      </c>
      <c t="n" r="B11" s="6">
        <v>417000</v>
      </c>
      <c t="n" r="C11" s="6">
        <v>822000</v>
      </c>
    </row>
    <row spans="1:3" r="12">
      <c t="s" r="A12" s="3">
        <v>832</v>
      </c>
    </row>
    <row spans="1:3" r="13">
      <c t="s" r="A13" s="4">
        <v>805</v>
      </c>
      <c t="n" r="B13" s="10">
        <v>25.77</v>
      </c>
      <c t="n" r="C13" s="10">
        <v>21.56</v>
      </c>
    </row>
    <row spans="1:3" r="14">
      <c t="s" r="A14" s="4">
        <v>806</v>
      </c>
      <c t="n" r="B14" s="11">
        <v>53.76</v>
      </c>
      <c t="n" r="C14" s="11">
        <v>40.21</v>
      </c>
    </row>
    <row spans="1:3" r="15">
      <c t="s" r="A15" s="4">
        <v>833</v>
      </c>
      <c t="n" r="B15" s="11">
        <v>22.4</v>
      </c>
      <c t="n" r="C15" s="11">
        <v>21.03</v>
      </c>
    </row>
    <row spans="1:3" r="16">
      <c t="s" r="A16" s="4">
        <v>809</v>
      </c>
      <c t="n" r="B16" s="11">
        <v>26.77</v>
      </c>
      <c t="n" r="C16" s="11">
        <v>22.4</v>
      </c>
    </row>
    <row spans="1:3" r="17">
      <c t="s" r="A17" s="4">
        <v>810</v>
      </c>
      <c t="n" r="B17" s="10">
        <v>38.28</v>
      </c>
      <c t="n" r="C17" s="10">
        <v>25.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34</v>
      </c>
      <c t="s" r="B1" s="2">
        <v>1</v>
      </c>
    </row>
    <row spans="1:3" r="2">
      <c t="s" r="B2" s="2">
        <v>2</v>
      </c>
      <c t="s" r="C2" s="2">
        <v>30</v>
      </c>
    </row>
    <row spans="1:3" r="3">
      <c t="s" r="A3" s="3">
        <v>835</v>
      </c>
    </row>
    <row spans="1:3" r="4">
      <c t="s" r="A4" s="4">
        <v>796</v>
      </c>
      <c t="n" r="B4" s="6">
        <v>685000</v>
      </c>
      <c t="n" r="C4" s="6">
        <v>562000</v>
      </c>
    </row>
    <row spans="1:3" r="5">
      <c t="s" r="A5" s="4">
        <v>797</v>
      </c>
      <c t="n" r="B5" s="6">
        <v>249665</v>
      </c>
      <c t="n" r="C5" s="6">
        <v>253000</v>
      </c>
    </row>
    <row spans="1:3" r="6">
      <c t="s" r="A6" s="4">
        <v>836</v>
      </c>
      <c t="n" r="B6" s="6">
        <v>-261000</v>
      </c>
      <c t="n" r="C6" s="6">
        <v>-192000</v>
      </c>
    </row>
    <row spans="1:3" r="7">
      <c t="s" r="A7" s="4">
        <v>837</v>
      </c>
      <c t="n" r="B7" s="6">
        <v>73000</v>
      </c>
      <c t="n" r="C7" s="6">
        <v>62000</v>
      </c>
    </row>
    <row spans="1:3" r="8">
      <c t="s" r="A8" s="4">
        <v>800</v>
      </c>
      <c t="n" r="B8" s="6">
        <v>0</v>
      </c>
      <c t="n" r="C8" s="6">
        <v>0</v>
      </c>
    </row>
    <row spans="1:3" r="9">
      <c t="s" r="A9" s="4">
        <v>801</v>
      </c>
      <c t="n" r="B9" s="6">
        <v>747000</v>
      </c>
      <c t="n" r="C9" s="6">
        <v>685000</v>
      </c>
    </row>
    <row spans="1:3" r="10">
      <c t="s" r="A10" s="3">
        <v>838</v>
      </c>
    </row>
    <row spans="1:3" r="11">
      <c t="s" r="A11" s="4">
        <v>805</v>
      </c>
      <c t="n" r="B11" s="10">
        <v>29.6</v>
      </c>
      <c t="n" r="C11" s="10">
        <v>23.54</v>
      </c>
    </row>
    <row spans="1:3" r="12">
      <c t="s" r="A12" s="4">
        <v>806</v>
      </c>
      <c t="n" r="B12" s="11">
        <v>50.37</v>
      </c>
      <c t="n" r="C12" s="11">
        <v>39.05</v>
      </c>
    </row>
    <row spans="1:3" r="13">
      <c t="s" r="A13" s="4">
        <v>839</v>
      </c>
      <c t="n" r="B13" s="11">
        <v>26.15</v>
      </c>
      <c t="n" r="C13" s="11">
        <v>21.04</v>
      </c>
    </row>
    <row spans="1:3" r="14">
      <c t="s" r="A14" s="4">
        <v>840</v>
      </c>
      <c t="n" r="B14" s="11">
        <v>27.78</v>
      </c>
      <c t="n" r="C14" s="11">
        <v>18.94</v>
      </c>
    </row>
    <row spans="1:3" r="15">
      <c t="s" r="A15" s="4">
        <v>809</v>
      </c>
      <c t="n" r="B15" s="6">
        <v>0</v>
      </c>
      <c t="n" r="C15" s="6">
        <v>0</v>
      </c>
    </row>
    <row spans="1:3" r="16">
      <c t="s" r="A16" s="4">
        <v>810</v>
      </c>
      <c t="n" r="B16" s="10">
        <v>37.91</v>
      </c>
      <c t="n" r="C16" s="10">
        <v>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5"/>
  </cols>
  <sheetData>
    <row spans="1:7" r="1">
      <c t="s" r="A1" s="1">
        <v>115</v>
      </c>
      <c t="s" r="B1" s="2">
        <v>116</v>
      </c>
      <c t="s" r="C1" s="2">
        <v>117</v>
      </c>
      <c t="s" r="D1" s="2">
        <v>118</v>
      </c>
      <c t="s" r="E1" s="2">
        <v>119</v>
      </c>
      <c t="s" r="F1" s="2">
        <v>120</v>
      </c>
      <c t="s" r="G1" s="2">
        <v>121</v>
      </c>
    </row>
    <row spans="1:7" r="2">
      <c t="s" r="A2" s="4">
        <v>122</v>
      </c>
      <c t="n" r="B2" s="8">
        <v>1194393</v>
      </c>
      <c t="n" r="C2" s="8">
        <v>88</v>
      </c>
      <c t="n" r="D2" s="8">
        <v>390359</v>
      </c>
      <c t="n" r="E2" s="8">
        <v>791209</v>
      </c>
      <c t="n" r="F2" s="8">
        <v>1847</v>
      </c>
      <c t="n" r="G2" s="8">
        <v>10890</v>
      </c>
    </row>
    <row spans="1:7" r="3">
      <c t="s" r="A3" s="4">
        <v>123</v>
      </c>
      <c t="n" r="C3" s="6">
        <v>88372</v>
      </c>
    </row>
    <row spans="1:7" r="4">
      <c t="s" r="A4" s="3">
        <v>124</v>
      </c>
    </row>
    <row spans="1:7" r="5">
      <c t="s" r="A5" s="4">
        <v>125</v>
      </c>
      <c t="n" r="B5" s="6">
        <v>139686</v>
      </c>
      <c t="n" r="E5" s="6">
        <v>137511</v>
      </c>
      <c t="n" r="G5" s="6">
        <v>2175</v>
      </c>
    </row>
    <row spans="1:7" r="6">
      <c t="s" r="A6" s="4">
        <v>126</v>
      </c>
      <c t="n" r="B6" s="6">
        <v>-8043</v>
      </c>
      <c t="n" r="F6" s="6">
        <v>-8037</v>
      </c>
      <c t="n" r="G6" s="6">
        <v>-6</v>
      </c>
    </row>
    <row spans="1:7" r="7">
      <c t="s" r="A7" s="4">
        <v>127</v>
      </c>
      <c t="n" r="B7" s="6">
        <v>3336</v>
      </c>
      <c t="n" r="G7" s="6">
        <v>3336</v>
      </c>
    </row>
    <row spans="1:7" r="8">
      <c t="s" r="A8" s="4">
        <v>128</v>
      </c>
      <c t="n" r="B8" s="6">
        <v>-1886</v>
      </c>
      <c t="n" r="G8" s="6">
        <v>-1886</v>
      </c>
    </row>
    <row spans="1:7" r="9">
      <c t="s" r="A9" s="4">
        <v>129</v>
      </c>
      <c t="n" r="B9" s="6">
        <v>-5094</v>
      </c>
      <c t="n" r="D9" s="6">
        <v>-785</v>
      </c>
      <c t="n" r="G9" s="6">
        <v>-4309</v>
      </c>
    </row>
    <row spans="1:7" r="10">
      <c t="s" r="A10" s="4">
        <v>130</v>
      </c>
      <c t="n" r="B10" s="6">
        <v>14104</v>
      </c>
      <c t="n" r="D10" s="6">
        <v>14104</v>
      </c>
    </row>
    <row spans="1:7" r="11">
      <c t="s" r="A11" s="4">
        <v>131</v>
      </c>
      <c t="n" r="B11" s="6">
        <v>17233</v>
      </c>
      <c t="n" r="C11" s="8">
        <v>2</v>
      </c>
      <c t="n" r="D11" s="6">
        <v>17231</v>
      </c>
    </row>
    <row spans="1:7" r="12">
      <c t="s" r="A12" s="4">
        <v>132</v>
      </c>
      <c t="n" r="C12" s="6">
        <v>1559</v>
      </c>
    </row>
    <row spans="1:7" r="13">
      <c t="s" r="A13" s="4">
        <v>133</v>
      </c>
      <c t="n" r="B13" s="6">
        <v>-39367</v>
      </c>
      <c t="n" r="C13" s="8">
        <v>-1</v>
      </c>
      <c t="n" r="D13" s="6">
        <v>-39366</v>
      </c>
    </row>
    <row spans="1:7" r="14">
      <c t="s" r="A14" s="4">
        <v>134</v>
      </c>
      <c t="n" r="C14" s="6">
        <v>-1423</v>
      </c>
    </row>
    <row spans="1:7" r="15">
      <c t="s" r="A15" s="4">
        <v>135</v>
      </c>
      <c t="n" r="B15" s="6">
        <v>3446</v>
      </c>
      <c t="n" r="D15" s="6">
        <v>3446</v>
      </c>
    </row>
    <row spans="1:7" r="16">
      <c t="s" r="A16" s="4">
        <v>136</v>
      </c>
      <c t="n" r="B16" s="6">
        <v>-268</v>
      </c>
      <c t="n" r="D16" s="6">
        <v>-268</v>
      </c>
    </row>
    <row spans="1:7" r="17">
      <c t="s" r="A17" s="4">
        <v>43</v>
      </c>
      <c t="n" r="B17" s="6">
        <v>76</v>
      </c>
      <c t="n" r="D17" s="6">
        <v>76</v>
      </c>
    </row>
    <row spans="1:7" r="18">
      <c t="s" r="A18" s="4">
        <v>137</v>
      </c>
      <c t="n" r="B18" s="6">
        <v>1317616</v>
      </c>
      <c t="n" r="C18" s="8">
        <v>89</v>
      </c>
      <c t="n" r="D18" s="6">
        <v>384797</v>
      </c>
      <c t="n" r="E18" s="6">
        <v>928720</v>
      </c>
      <c t="n" r="F18" s="6">
        <v>-6190</v>
      </c>
      <c t="n" r="G18" s="6">
        <v>10200</v>
      </c>
    </row>
    <row spans="1:7" r="19">
      <c t="s" r="A19" s="4">
        <v>138</v>
      </c>
      <c t="n" r="C19" s="6">
        <v>88508</v>
      </c>
    </row>
    <row spans="1:7" r="20">
      <c t="s" r="A20" s="3">
        <v>124</v>
      </c>
    </row>
    <row spans="1:7" r="21">
      <c t="s" r="A21" s="4">
        <v>125</v>
      </c>
      <c t="n" r="B21" s="6">
        <v>137848</v>
      </c>
      <c t="n" r="E21" s="6">
        <v>135438</v>
      </c>
      <c t="n" r="G21" s="6">
        <v>2410</v>
      </c>
    </row>
    <row spans="1:7" r="22">
      <c t="s" r="A22" s="4">
        <v>126</v>
      </c>
      <c t="n" r="B22" s="6">
        <v>-13494</v>
      </c>
      <c t="n" r="F22" s="6">
        <v>-13207</v>
      </c>
      <c t="n" r="G22" s="6">
        <v>-287</v>
      </c>
    </row>
    <row spans="1:7" r="23">
      <c t="s" r="A23" s="4">
        <v>127</v>
      </c>
      <c t="n" r="B23" s="6">
        <v>933</v>
      </c>
      <c t="n" r="G23" s="6">
        <v>933</v>
      </c>
    </row>
    <row spans="1:7" r="24">
      <c t="s" r="A24" s="4">
        <v>128</v>
      </c>
      <c t="n" r="B24" s="6">
        <v>-2281</v>
      </c>
      <c t="n" r="G24" s="6">
        <v>-2281</v>
      </c>
    </row>
    <row spans="1:7" r="25">
      <c t="s" r="A25" s="4">
        <v>129</v>
      </c>
      <c t="n" r="B25" s="6">
        <v>30</v>
      </c>
      <c t="n" r="D25" s="6">
        <v>30</v>
      </c>
    </row>
    <row spans="1:7" r="26">
      <c t="s" r="A26" s="4">
        <v>130</v>
      </c>
      <c t="n" r="B26" s="6">
        <v>17200</v>
      </c>
      <c t="n" r="D26" s="6">
        <v>17200</v>
      </c>
    </row>
    <row spans="1:7" r="27">
      <c t="s" r="A27" s="4">
        <v>131</v>
      </c>
      <c t="n" r="B27" s="6">
        <v>2859</v>
      </c>
      <c t="n" r="C27" s="8">
        <v>0</v>
      </c>
      <c t="n" r="D27" s="6">
        <v>2859</v>
      </c>
    </row>
    <row spans="1:7" r="28">
      <c t="s" r="A28" s="4">
        <v>132</v>
      </c>
      <c t="n" r="C28" s="6">
        <v>881</v>
      </c>
    </row>
    <row spans="1:7" r="29">
      <c t="s" r="A29" s="4">
        <v>133</v>
      </c>
      <c t="n" r="B29" s="6">
        <v>-255108</v>
      </c>
      <c t="n" r="C29" s="8">
        <v>-6</v>
      </c>
      <c t="n" r="D29" s="6">
        <v>-255102</v>
      </c>
    </row>
    <row spans="1:7" r="30">
      <c t="s" r="A30" s="4">
        <v>134</v>
      </c>
      <c t="n" r="C30" s="6">
        <v>-6452</v>
      </c>
    </row>
    <row spans="1:7" r="31">
      <c t="s" r="A31" s="4">
        <v>135</v>
      </c>
      <c t="n" r="B31" s="6">
        <v>6241</v>
      </c>
      <c t="n" r="D31" s="6">
        <v>6241</v>
      </c>
    </row>
    <row spans="1:7" r="32">
      <c t="s" r="A32" s="4">
        <v>136</v>
      </c>
      <c t="n" r="B32" s="6">
        <v>-223</v>
      </c>
      <c t="n" r="D32" s="6">
        <v>-223</v>
      </c>
    </row>
    <row spans="1:7" r="33">
      <c t="s" r="A33" s="4">
        <v>139</v>
      </c>
      <c t="n" r="B33" s="6">
        <v>1211621</v>
      </c>
      <c t="n" r="C33" s="8">
        <v>83</v>
      </c>
      <c t="n" r="D33" s="6">
        <v>155802</v>
      </c>
      <c t="n" r="E33" s="6">
        <v>1064158</v>
      </c>
      <c t="n" r="F33" s="6">
        <v>-19397</v>
      </c>
      <c t="n" r="G33" s="6">
        <v>10975</v>
      </c>
    </row>
    <row spans="1:7" r="34">
      <c t="s" r="A34" s="4">
        <v>140</v>
      </c>
      <c t="n" r="C34" s="6">
        <v>82937</v>
      </c>
    </row>
    <row spans="1:7" r="35">
      <c t="s" r="A35" s="3">
        <v>124</v>
      </c>
    </row>
    <row spans="1:7" r="36">
      <c t="s" r="A36" s="4">
        <v>125</v>
      </c>
      <c t="n" r="B36" s="6">
        <v>213693</v>
      </c>
      <c t="n" r="E36" s="6">
        <v>211049</v>
      </c>
      <c t="n" r="G36" s="6">
        <v>2644</v>
      </c>
    </row>
    <row spans="1:7" r="37">
      <c t="s" r="A37" s="4">
        <v>126</v>
      </c>
      <c t="n" r="B37" s="6">
        <v>-31159</v>
      </c>
      <c t="n" r="F37" s="6">
        <v>-30637</v>
      </c>
      <c t="n" r="G37" s="6">
        <v>-522</v>
      </c>
    </row>
    <row spans="1:7" r="38">
      <c t="s" r="A38" s="4">
        <v>127</v>
      </c>
      <c t="n" r="B38" s="6">
        <v>1916</v>
      </c>
      <c t="n" r="G38" s="6">
        <v>1916</v>
      </c>
    </row>
    <row spans="1:7" r="39">
      <c t="s" r="A39" s="4">
        <v>128</v>
      </c>
      <c t="n" r="B39" s="6">
        <v>-2468</v>
      </c>
      <c t="n" r="G39" s="6">
        <v>-2468</v>
      </c>
    </row>
    <row spans="1:7" r="40">
      <c t="s" r="A40" s="4">
        <v>129</v>
      </c>
      <c t="n" r="B40" s="6">
        <v>-690</v>
      </c>
      <c t="n" r="D40" s="6">
        <v>-217</v>
      </c>
      <c t="n" r="G40" s="6">
        <v>-473</v>
      </c>
    </row>
    <row spans="1:7" r="41">
      <c t="s" r="A41" s="4">
        <v>130</v>
      </c>
      <c t="n" r="B41" s="6">
        <v>16264</v>
      </c>
      <c t="n" r="D41" s="6">
        <v>16264</v>
      </c>
    </row>
    <row spans="1:7" r="42">
      <c t="s" r="A42" s="4">
        <v>131</v>
      </c>
      <c t="n" r="B42" s="6">
        <v>2683</v>
      </c>
      <c t="n" r="C42" s="8">
        <v>1</v>
      </c>
      <c t="n" r="D42" s="6">
        <v>2682</v>
      </c>
    </row>
    <row spans="1:7" r="43">
      <c t="s" r="A43" s="4">
        <v>132</v>
      </c>
      <c t="n" r="C43" s="6">
        <v>911</v>
      </c>
    </row>
    <row spans="1:7" r="44">
      <c t="s" r="A44" s="4">
        <v>133</v>
      </c>
      <c t="n" r="B44" s="6">
        <v>-165607</v>
      </c>
      <c t="n" r="C44" s="8">
        <v>-3</v>
      </c>
      <c t="n" r="D44" s="6">
        <v>-165604</v>
      </c>
    </row>
    <row spans="1:7" r="45">
      <c t="s" r="A45" s="4">
        <v>134</v>
      </c>
      <c t="n" r="C45" s="6">
        <v>-3084</v>
      </c>
    </row>
    <row spans="1:7" r="46">
      <c t="s" r="A46" s="4">
        <v>135</v>
      </c>
      <c t="n" r="B46" s="6">
        <v>11089</v>
      </c>
      <c t="n" r="D46" s="6">
        <v>11089</v>
      </c>
    </row>
    <row spans="1:7" r="47">
      <c t="s" r="A47" s="4">
        <v>136</v>
      </c>
      <c t="n" r="B47" s="6">
        <v>-308</v>
      </c>
      <c t="n" r="D47" s="6">
        <v>-308</v>
      </c>
    </row>
    <row spans="1:7" r="48">
      <c t="s" r="A48" s="4">
        <v>141</v>
      </c>
      <c t="n" r="B48" s="8">
        <v>1257034</v>
      </c>
      <c t="n" r="C48" s="8">
        <v>81</v>
      </c>
      <c t="n" r="D48" s="8">
        <v>19708</v>
      </c>
      <c t="n" r="E48" s="8">
        <v>1275207</v>
      </c>
      <c t="n" r="F48" s="8">
        <v>-50034</v>
      </c>
      <c t="n" r="G48" s="8">
        <v>12072</v>
      </c>
    </row>
    <row spans="1:7" r="49">
      <c t="s" r="A49" s="4">
        <v>142</v>
      </c>
      <c t="n" r="C49" s="6">
        <v>807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23"/>
    <col customWidth="1" max="3" min="3" width="21"/>
    <col customWidth="1" max="4" min="4" width="21"/>
    <col customWidth="1" max="5" min="5" width="21"/>
    <col customWidth="1" max="6" min="6" width="21"/>
    <col customWidth="1" max="7" min="7" width="21"/>
  </cols>
  <sheetData>
    <row spans="1:7" r="1">
      <c t="s" r="A1" s="1">
        <v>841</v>
      </c>
      <c t="s" r="B1" s="2">
        <v>842</v>
      </c>
      <c t="s" r="C1" s="2">
        <v>397</v>
      </c>
      <c t="s" r="D1" s="2">
        <v>739</v>
      </c>
      <c t="s" r="E1" s="2">
        <v>379</v>
      </c>
      <c t="s" r="F1" s="2">
        <v>380</v>
      </c>
      <c t="s" r="G1" s="2">
        <v>843</v>
      </c>
    </row>
    <row spans="1:7" r="2">
      <c t="s" r="A2" s="3">
        <v>844</v>
      </c>
    </row>
    <row spans="1:7" r="3">
      <c t="s" r="A3" s="4">
        <v>845</v>
      </c>
      <c t="s" r="D3" s="4">
        <v>447</v>
      </c>
    </row>
    <row spans="1:7" r="4">
      <c t="s" r="A4" s="4">
        <v>846</v>
      </c>
      <c t="s" r="D4" s="4">
        <v>847</v>
      </c>
    </row>
    <row spans="1:7" r="5">
      <c t="s" r="A5" s="4">
        <v>848</v>
      </c>
      <c t="n" r="D5" s="8">
        <v>76700000</v>
      </c>
      <c t="n" r="E5" s="8">
        <v>69700000</v>
      </c>
      <c t="n" r="F5" s="8">
        <v>67600000</v>
      </c>
    </row>
    <row spans="1:7" r="6">
      <c t="s" r="A6" s="4">
        <v>849</v>
      </c>
      <c t="n" r="D6" s="6">
        <v>1100000</v>
      </c>
      <c t="n" r="E6" s="6">
        <v>1200000</v>
      </c>
      <c t="n" r="F6" s="6">
        <v>1000000</v>
      </c>
    </row>
    <row spans="1:7" r="7">
      <c t="s" r="A7" s="4">
        <v>850</v>
      </c>
      <c t="n" r="D7" s="6">
        <v>30000000</v>
      </c>
    </row>
    <row spans="1:7" r="8">
      <c t="s" r="A8" s="4">
        <v>851</v>
      </c>
      <c t="n" r="D8" s="6">
        <v>5900000</v>
      </c>
    </row>
    <row spans="1:7" r="9">
      <c t="s" r="A9" s="4">
        <v>556</v>
      </c>
      <c t="n" r="D9" s="6">
        <v>3500000</v>
      </c>
      <c t="n" r="E9" s="6">
        <v>3200000</v>
      </c>
    </row>
    <row spans="1:7" r="10">
      <c t="s" r="A10" s="4">
        <v>852</v>
      </c>
      <c t="n" r="D10" s="6">
        <v>6500000</v>
      </c>
      <c t="n" r="E10" s="6">
        <v>4700000</v>
      </c>
    </row>
    <row spans="1:7" r="11">
      <c t="s" r="A11" s="4">
        <v>853</v>
      </c>
      <c t="n" r="D11" s="6">
        <v>3200000</v>
      </c>
      <c t="n" r="E11" s="6">
        <v>700000</v>
      </c>
      <c t="n" r="F11" s="6">
        <v>2400000</v>
      </c>
    </row>
    <row spans="1:7" r="12">
      <c t="s" r="A12" s="4">
        <v>854</v>
      </c>
      <c t="n" r="C12" s="8">
        <v>4500000</v>
      </c>
      <c t="n" r="D12" s="6">
        <v>4523000</v>
      </c>
      <c t="n" r="E12" s="6">
        <v>0</v>
      </c>
      <c t="n" r="F12" s="8">
        <v>0</v>
      </c>
    </row>
    <row spans="1:7" r="13">
      <c t="s" r="A13" s="4">
        <v>855</v>
      </c>
    </row>
    <row spans="1:7" r="14">
      <c t="s" r="A14" s="3">
        <v>844</v>
      </c>
    </row>
    <row spans="1:7" r="15">
      <c t="s" r="A15" s="4">
        <v>856</v>
      </c>
      <c t="n" r="E15" s="6">
        <v>18900000</v>
      </c>
    </row>
    <row spans="1:7" r="16">
      <c t="s" r="A16" s="4">
        <v>857</v>
      </c>
      <c t="n" r="E16" s="6">
        <v>20000000</v>
      </c>
    </row>
    <row spans="1:7" r="17">
      <c t="s" r="A17" s="4">
        <v>858</v>
      </c>
      <c t="n" r="E17" s="6">
        <v>1100000</v>
      </c>
    </row>
    <row spans="1:7" r="18">
      <c t="s" r="A18" s="4">
        <v>859</v>
      </c>
      <c t="n" r="E18" s="8">
        <v>8000000</v>
      </c>
    </row>
    <row spans="1:7" r="19">
      <c t="s" r="A19" s="4">
        <v>854</v>
      </c>
      <c t="n" r="D19" s="8">
        <v>4500000</v>
      </c>
    </row>
    <row spans="1:7" r="20">
      <c t="s" r="A20" s="4">
        <v>860</v>
      </c>
    </row>
    <row spans="1:7" r="21">
      <c t="s" r="A21" s="3">
        <v>844</v>
      </c>
    </row>
    <row spans="1:7" r="22">
      <c t="s" r="A22" s="4">
        <v>861</v>
      </c>
      <c t="n" r="B22" s="6">
        <v>2</v>
      </c>
    </row>
    <row spans="1:7" r="23">
      <c t="s" r="A23" s="4">
        <v>862</v>
      </c>
    </row>
    <row spans="1:7" r="24">
      <c t="s" r="A24" s="3">
        <v>844</v>
      </c>
    </row>
    <row spans="1:7" r="25">
      <c t="s" r="A25" s="4">
        <v>863</v>
      </c>
      <c t="n" r="G25" s="8">
        <v>1250000</v>
      </c>
    </row>
    <row spans="1:7" r="26">
      <c t="s" r="A26" s="4">
        <v>864</v>
      </c>
      <c t="s" r="G26" s="4">
        <v>8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66</v>
      </c>
      <c t="s" r="B1" s="2">
        <v>739</v>
      </c>
    </row>
    <row spans="1:2" r="2">
      <c t="s" r="A2" s="3">
        <v>353</v>
      </c>
    </row>
    <row spans="1:2" r="3">
      <c t="n" r="A3" s="6">
        <v>2016</v>
      </c>
      <c t="n" r="B3" s="8">
        <v>79332</v>
      </c>
    </row>
    <row spans="1:2" r="4">
      <c t="n" r="A4" s="6">
        <v>2017</v>
      </c>
      <c t="n" r="B4" s="6">
        <v>79004</v>
      </c>
    </row>
    <row spans="1:2" r="5">
      <c t="n" r="A5" s="6">
        <v>2018</v>
      </c>
      <c t="n" r="B5" s="6">
        <v>77470</v>
      </c>
    </row>
    <row spans="1:2" r="6">
      <c t="n" r="A6" s="6">
        <v>2019</v>
      </c>
      <c t="n" r="B6" s="6">
        <v>74608</v>
      </c>
    </row>
    <row spans="1:2" r="7">
      <c t="n" r="A7" s="6">
        <v>2020</v>
      </c>
      <c t="n" r="B7" s="6">
        <v>72097</v>
      </c>
    </row>
    <row spans="1:2" r="8">
      <c t="s" r="A8" s="4">
        <v>501</v>
      </c>
      <c t="n" r="B8" s="6">
        <v>813737</v>
      </c>
    </row>
    <row spans="1:2" r="9">
      <c t="s" r="A9" s="4">
        <v>116</v>
      </c>
      <c t="n" r="B9" s="8">
        <v>11962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67</v>
      </c>
      <c t="s" r="B1" s="2">
        <v>1</v>
      </c>
    </row>
    <row spans="1:4" r="2">
      <c t="s" r="B2" s="2">
        <v>2</v>
      </c>
      <c t="s" r="C2" s="2">
        <v>30</v>
      </c>
      <c t="s" r="D2" s="2">
        <v>79</v>
      </c>
    </row>
    <row spans="1:4" r="3">
      <c t="s" r="A3" s="3">
        <v>868</v>
      </c>
    </row>
    <row spans="1:4" r="4">
      <c t="s" r="A4" s="4">
        <v>869</v>
      </c>
      <c t="n" r="B4" s="8">
        <v>59792</v>
      </c>
      <c t="n" r="C4" s="8">
        <v>61688</v>
      </c>
      <c t="n" r="D4" s="8">
        <v>54915</v>
      </c>
    </row>
    <row spans="1:4" r="5">
      <c t="s" r="A5" s="4">
        <v>870</v>
      </c>
      <c t="n" r="B5" s="6">
        <v>48962</v>
      </c>
      <c t="n" r="C5" s="6">
        <v>8394</v>
      </c>
      <c t="n" r="D5" s="6">
        <v>16150</v>
      </c>
    </row>
    <row spans="1:4" r="6">
      <c t="s" r="A6" s="4">
        <v>871</v>
      </c>
      <c t="n" r="B6" s="6">
        <v>108754</v>
      </c>
      <c t="n" r="C6" s="6">
        <v>70082</v>
      </c>
      <c t="n" r="D6" s="6">
        <v>71065</v>
      </c>
    </row>
    <row spans="1:4" r="7">
      <c t="s" r="A7" s="3">
        <v>872</v>
      </c>
    </row>
    <row spans="1:4" r="8">
      <c t="s" r="A8" s="4">
        <v>869</v>
      </c>
      <c t="n" r="B8" s="6">
        <v>13584</v>
      </c>
      <c t="n" r="C8" s="6">
        <v>12965</v>
      </c>
      <c t="n" r="D8" s="6">
        <v>11156</v>
      </c>
    </row>
    <row spans="1:4" r="9">
      <c t="s" r="A9" s="4">
        <v>870</v>
      </c>
      <c t="n" r="B9" s="6">
        <v>9184</v>
      </c>
      <c t="n" r="C9" s="6">
        <v>1013</v>
      </c>
      <c t="n" r="D9" s="6">
        <v>3017</v>
      </c>
    </row>
    <row spans="1:4" r="10">
      <c t="s" r="A10" s="4">
        <v>873</v>
      </c>
      <c t="n" r="B10" s="6">
        <v>22768</v>
      </c>
      <c t="n" r="C10" s="6">
        <v>13978</v>
      </c>
      <c t="n" r="D10" s="6">
        <v>14173</v>
      </c>
    </row>
    <row spans="1:4" r="11">
      <c t="s" r="A11" s="3">
        <v>874</v>
      </c>
    </row>
    <row spans="1:4" r="12">
      <c t="s" r="A12" s="4">
        <v>869</v>
      </c>
      <c t="n" r="B12" s="6">
        <v>5445</v>
      </c>
      <c t="n" r="C12" s="6">
        <v>3372</v>
      </c>
      <c t="n" r="D12" s="6">
        <v>3318</v>
      </c>
    </row>
    <row spans="1:4" r="13">
      <c t="s" r="A13" s="4">
        <v>870</v>
      </c>
      <c t="n" r="B13" s="6">
        <v>-1424</v>
      </c>
      <c t="n" r="C13" s="6">
        <v>-554</v>
      </c>
      <c t="n" r="D13" s="6">
        <v>-1103</v>
      </c>
    </row>
    <row spans="1:4" r="14">
      <c t="s" r="A14" s="4">
        <v>875</v>
      </c>
      <c t="n" r="B14" s="6">
        <v>4021</v>
      </c>
      <c t="n" r="C14" s="6">
        <v>2818</v>
      </c>
      <c t="n" r="D14" s="6">
        <v>2215</v>
      </c>
    </row>
    <row spans="1:4" r="15">
      <c t="s" r="A15" s="4">
        <v>876</v>
      </c>
      <c t="n" r="B15" s="8">
        <v>135543</v>
      </c>
      <c t="n" r="C15" s="8">
        <v>86878</v>
      </c>
      <c t="n" r="D15" s="8">
        <v>874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7</v>
      </c>
      <c t="s" r="B1" s="2">
        <v>2</v>
      </c>
      <c t="s" r="C1" s="2">
        <v>30</v>
      </c>
    </row>
    <row spans="1:3" r="2">
      <c t="s" r="A2" s="3">
        <v>357</v>
      </c>
    </row>
    <row spans="1:3" r="3">
      <c t="s" r="A3" s="4">
        <v>878</v>
      </c>
      <c t="n" r="B3" s="8">
        <v>8754</v>
      </c>
      <c t="n" r="C3" s="8">
        <v>7977</v>
      </c>
    </row>
    <row spans="1:3" r="4">
      <c t="s" r="A4" s="4">
        <v>879</v>
      </c>
      <c t="n" r="B4" s="6">
        <v>5482</v>
      </c>
      <c t="n" r="C4" s="6">
        <v>2632</v>
      </c>
    </row>
    <row spans="1:3" r="5">
      <c t="s" r="A5" s="4">
        <v>880</v>
      </c>
      <c t="n" r="B5" s="6">
        <v>24947</v>
      </c>
      <c t="n" r="C5" s="6">
        <v>21878</v>
      </c>
    </row>
    <row spans="1:3" r="6">
      <c t="s" r="A6" s="4">
        <v>881</v>
      </c>
      <c t="n" r="B6" s="6">
        <v>34731</v>
      </c>
      <c t="n" r="C6" s="6">
        <v>33606</v>
      </c>
    </row>
    <row spans="1:3" r="7">
      <c t="s" r="A7" s="4">
        <v>34</v>
      </c>
      <c t="n" r="B7" s="6">
        <v>1360</v>
      </c>
      <c t="n" r="C7" s="6">
        <v>1271</v>
      </c>
    </row>
    <row spans="1:3" r="8">
      <c t="s" r="A8" s="4">
        <v>882</v>
      </c>
      <c t="n" r="B8" s="6">
        <v>26256</v>
      </c>
      <c t="n" r="C8" s="6">
        <v>27610</v>
      </c>
    </row>
    <row spans="1:3" r="9">
      <c t="s" r="A9" s="4">
        <v>130</v>
      </c>
      <c t="n" r="B9" s="6">
        <v>5415</v>
      </c>
      <c t="n" r="C9" s="6">
        <v>6615</v>
      </c>
    </row>
    <row spans="1:3" r="10">
      <c t="s" r="A10" s="4">
        <v>883</v>
      </c>
      <c t="n" r="B10" s="6">
        <v>-201350</v>
      </c>
      <c t="n" r="C10" s="6">
        <v>-138214</v>
      </c>
    </row>
    <row spans="1:3" r="11">
      <c t="s" r="A11" s="4">
        <v>884</v>
      </c>
      <c t="n" r="B11" s="6">
        <v>-24419</v>
      </c>
      <c t="n" r="C11" s="6">
        <v>-22753</v>
      </c>
    </row>
    <row spans="1:3" r="12">
      <c t="s" r="A12" s="4">
        <v>885</v>
      </c>
      <c t="n" r="B12" s="6">
        <v>0</v>
      </c>
      <c t="n" r="C12" s="6">
        <v>-3</v>
      </c>
    </row>
    <row spans="1:3" r="13">
      <c t="s" r="A13" s="4">
        <v>886</v>
      </c>
      <c t="n" r="B13" s="6">
        <v>-12654</v>
      </c>
      <c t="n" r="C13" s="6">
        <v>-13790</v>
      </c>
    </row>
    <row spans="1:3" r="14">
      <c t="s" r="A14" s="4">
        <v>887</v>
      </c>
      <c t="n" r="B14" s="8">
        <v>-131478</v>
      </c>
      <c t="n" r="C14" s="8">
        <v>-7317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88</v>
      </c>
      <c t="s" r="B1" s="2">
        <v>1</v>
      </c>
    </row>
    <row spans="1:4" r="2">
      <c t="s" r="B2" s="2">
        <v>2</v>
      </c>
      <c t="s" r="C2" s="2">
        <v>30</v>
      </c>
      <c t="s" r="D2" s="2">
        <v>79</v>
      </c>
    </row>
    <row spans="1:4" r="3">
      <c t="s" r="A3" s="3">
        <v>889</v>
      </c>
    </row>
    <row spans="1:4" r="4">
      <c t="s" r="A4" s="4">
        <v>890</v>
      </c>
      <c t="n" r="B4" s="7">
        <v>61.9</v>
      </c>
    </row>
    <row spans="1:4" r="5">
      <c t="s" r="A5" s="4">
        <v>393</v>
      </c>
      <c t="s" r="B5" s="4">
        <v>865</v>
      </c>
    </row>
    <row spans="1:4" r="6">
      <c t="s" r="A6" s="4">
        <v>891</v>
      </c>
      <c t="s" r="B6" s="4">
        <v>449</v>
      </c>
    </row>
    <row spans="1:4" r="7">
      <c t="s" r="A7" s="4">
        <v>892</v>
      </c>
      <c t="n" r="B7" s="7">
        <v>50.4</v>
      </c>
    </row>
    <row spans="1:4" r="8">
      <c t="s" r="A8" s="4">
        <v>893</v>
      </c>
      <c t="n" r="B8" s="7">
        <v>7.6</v>
      </c>
    </row>
    <row spans="1:4" r="9">
      <c t="s" r="A9" s="4">
        <v>894</v>
      </c>
      <c t="s" r="B9" s="4">
        <v>895</v>
      </c>
      <c t="s" r="C9" s="4">
        <v>895</v>
      </c>
      <c t="s" r="D9" s="4">
        <v>896</v>
      </c>
    </row>
    <row spans="1:4" r="10">
      <c t="s" r="A10" s="4">
        <v>897</v>
      </c>
      <c t="s" r="B10" s="4">
        <v>485</v>
      </c>
    </row>
    <row spans="1:4" r="11">
      <c t="s" r="A11" s="4">
        <v>898</v>
      </c>
    </row>
    <row spans="1:4" r="12">
      <c t="s" r="A12" s="3">
        <v>899</v>
      </c>
    </row>
    <row spans="1:4" r="13">
      <c t="s" r="A13" s="4">
        <v>900</v>
      </c>
      <c t="n" r="B13" s="7">
        <v>3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1</v>
      </c>
      <c t="s" r="B1" s="2">
        <v>1</v>
      </c>
    </row>
    <row spans="1:4" r="2">
      <c t="s" r="B2" s="2">
        <v>2</v>
      </c>
      <c t="s" r="C2" s="2">
        <v>30</v>
      </c>
      <c t="s" r="D2" s="2">
        <v>79</v>
      </c>
    </row>
    <row spans="1:4" r="3">
      <c t="s" r="A3" s="3">
        <v>359</v>
      </c>
    </row>
    <row spans="1:4" r="4">
      <c t="s" r="A4" s="4">
        <v>902</v>
      </c>
      <c t="s" r="B4" s="4">
        <v>903</v>
      </c>
      <c t="s" r="C4" s="4">
        <v>903</v>
      </c>
      <c t="s" r="D4" s="4">
        <v>903</v>
      </c>
    </row>
    <row spans="1:4" r="5">
      <c t="s" r="A5" s="4">
        <v>904</v>
      </c>
      <c t="s" r="B5" s="4">
        <v>905</v>
      </c>
      <c t="s" r="C5" s="4">
        <v>906</v>
      </c>
      <c t="s" r="D5" s="4">
        <v>907</v>
      </c>
    </row>
    <row spans="1:4" r="6">
      <c t="s" r="A6" s="4">
        <v>908</v>
      </c>
      <c t="s" r="B6" s="4">
        <v>727</v>
      </c>
      <c t="s" r="C6" s="4">
        <v>909</v>
      </c>
      <c t="s" r="D6" s="4">
        <v>737</v>
      </c>
    </row>
    <row spans="1:4" r="7">
      <c t="s" r="A7" s="4">
        <v>910</v>
      </c>
      <c t="s" r="B7" s="4">
        <v>911</v>
      </c>
      <c t="s" r="C7" s="4">
        <v>911</v>
      </c>
      <c t="s" r="D7" s="4">
        <v>911</v>
      </c>
    </row>
    <row spans="1:4" r="8">
      <c t="s" r="A8" s="4">
        <v>912</v>
      </c>
      <c t="s" r="B8" s="4">
        <v>913</v>
      </c>
      <c t="s" r="C8" s="4">
        <v>909</v>
      </c>
      <c t="s" r="D8" s="4">
        <v>914</v>
      </c>
    </row>
    <row spans="1:4" r="9">
      <c t="s" r="A9" s="4">
        <v>915</v>
      </c>
      <c t="s" r="B9" s="4">
        <v>895</v>
      </c>
      <c t="s" r="C9" s="4">
        <v>895</v>
      </c>
      <c t="s" r="D9" s="4">
        <v>8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916</v>
      </c>
      <c t="s" r="B1" s="2">
        <v>1</v>
      </c>
    </row>
    <row spans="1:4" r="2">
      <c t="s" r="B2" s="2">
        <v>2</v>
      </c>
      <c t="s" r="C2" s="2">
        <v>30</v>
      </c>
      <c t="s" r="D2" s="2">
        <v>79</v>
      </c>
    </row>
    <row spans="1:4" r="3">
      <c t="s" r="A3" s="3">
        <v>917</v>
      </c>
    </row>
    <row spans="1:4" r="4">
      <c t="s" r="A4" s="4">
        <v>918</v>
      </c>
      <c t="s" r="B4" s="4">
        <v>919</v>
      </c>
    </row>
    <row spans="1:4" r="5">
      <c t="s" r="A5" s="4">
        <v>97</v>
      </c>
      <c t="n" r="B5" s="8">
        <v>5049</v>
      </c>
      <c t="n" r="C5" s="8">
        <v>5245</v>
      </c>
      <c t="n" r="D5" s="8">
        <v>54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0</v>
      </c>
      <c t="s" r="B1" s="2">
        <v>1</v>
      </c>
    </row>
    <row spans="1:4" r="2">
      <c t="s" r="B2" s="2">
        <v>2</v>
      </c>
      <c t="s" r="C2" s="2">
        <v>30</v>
      </c>
      <c t="s" r="D2" s="2">
        <v>79</v>
      </c>
    </row>
    <row spans="1:4" r="3">
      <c t="s" r="A3" s="3">
        <v>921</v>
      </c>
    </row>
    <row spans="1:4" r="4">
      <c t="s" r="A4" s="4">
        <v>922</v>
      </c>
      <c t="n" r="B4" s="8">
        <v>11077</v>
      </c>
    </row>
    <row spans="1:4" r="5">
      <c t="s" r="A5" s="4">
        <v>923</v>
      </c>
      <c t="n" r="B5" s="6">
        <v>958</v>
      </c>
      <c t="n" r="C5" s="8">
        <v>1210</v>
      </c>
      <c t="n" r="D5" s="8">
        <v>1233</v>
      </c>
    </row>
    <row spans="1:4" r="6">
      <c t="s" r="A6" s="4">
        <v>129</v>
      </c>
      <c t="n" r="B6" s="6">
        <v>-690</v>
      </c>
      <c t="n" r="C6" s="6">
        <v>30</v>
      </c>
      <c t="n" r="D6" s="6">
        <v>-5094</v>
      </c>
    </row>
    <row spans="1:4" r="7">
      <c t="s" r="A7" s="4">
        <v>128</v>
      </c>
      <c t="n" r="B7" s="6">
        <v>-2468</v>
      </c>
      <c t="n" r="C7" s="6">
        <v>-2281</v>
      </c>
      <c t="n" r="D7" s="6">
        <v>-1886</v>
      </c>
    </row>
    <row spans="1:4" r="8">
      <c t="s" r="A8" s="4">
        <v>924</v>
      </c>
      <c t="n" r="B8" s="6">
        <v>11511</v>
      </c>
      <c t="n" r="C8" s="6">
        <v>11077</v>
      </c>
    </row>
    <row spans="1:4" r="9">
      <c t="s" r="A9" s="4">
        <v>362</v>
      </c>
    </row>
    <row spans="1:4" r="10">
      <c t="s" r="A10" s="3">
        <v>364</v>
      </c>
    </row>
    <row spans="1:4" r="11">
      <c t="s" r="A11" s="4">
        <v>925</v>
      </c>
      <c t="n" r="B11" s="6">
        <v>1447</v>
      </c>
      <c t="n" r="C11" s="6">
        <v>1625</v>
      </c>
      <c t="n" r="D11" s="6">
        <v>2003</v>
      </c>
    </row>
    <row spans="1:4" r="12">
      <c t="s" r="A12" s="4">
        <v>926</v>
      </c>
      <c t="n" r="B12" s="6">
        <v>229</v>
      </c>
      <c t="n" r="C12" s="6">
        <v>312</v>
      </c>
      <c t="n" r="D12" s="6">
        <v>74</v>
      </c>
    </row>
    <row spans="1:4" r="13">
      <c t="s" r="A13" s="3">
        <v>921</v>
      </c>
    </row>
    <row spans="1:4" r="14">
      <c t="s" r="A14" s="4">
        <v>922</v>
      </c>
      <c t="n" r="B14" s="6">
        <v>9405</v>
      </c>
      <c t="n" r="C14" s="6">
        <v>9355</v>
      </c>
      <c t="n" r="D14" s="6">
        <v>11047</v>
      </c>
    </row>
    <row spans="1:4" r="15">
      <c t="s" r="A15" s="4">
        <v>923</v>
      </c>
      <c t="n" r="B15" s="6">
        <v>1676</v>
      </c>
      <c t="n" r="C15" s="6">
        <v>1937</v>
      </c>
      <c t="n" r="D15" s="6">
        <v>2077</v>
      </c>
    </row>
    <row spans="1:4" r="16">
      <c t="s" r="A16" s="4">
        <v>127</v>
      </c>
      <c t="n" r="D16" s="6">
        <v>80</v>
      </c>
    </row>
    <row spans="1:4" r="17">
      <c t="s" r="A17" s="4">
        <v>129</v>
      </c>
      <c t="n" r="B17" s="6">
        <v>-803</v>
      </c>
      <c t="n" r="D17" s="6">
        <v>-1703</v>
      </c>
    </row>
    <row spans="1:4" r="18">
      <c t="s" r="A18" s="4">
        <v>927</v>
      </c>
      <c t="n" r="D18" s="6">
        <v>-357</v>
      </c>
    </row>
    <row spans="1:4" r="19">
      <c t="s" r="A19" s="4">
        <v>128</v>
      </c>
      <c t="n" r="B19" s="6">
        <v>-1250</v>
      </c>
      <c t="n" r="C19" s="6">
        <v>-1418</v>
      </c>
      <c t="n" r="D19" s="6">
        <v>-1833</v>
      </c>
    </row>
    <row spans="1:4" r="20">
      <c t="s" r="A20" s="4">
        <v>928</v>
      </c>
      <c t="n" r="B20" s="6">
        <v>-440</v>
      </c>
      <c t="n" r="C20" s="6">
        <v>-469</v>
      </c>
      <c t="n" r="D20" s="6">
        <v>44</v>
      </c>
    </row>
    <row spans="1:4" r="21">
      <c t="s" r="A21" s="4">
        <v>924</v>
      </c>
      <c t="n" r="B21" s="6">
        <v>8588</v>
      </c>
      <c t="n" r="C21" s="6">
        <v>9405</v>
      </c>
      <c t="n" r="D21" s="6">
        <v>9355</v>
      </c>
    </row>
    <row spans="1:4" r="22">
      <c t="s" r="A22" s="4">
        <v>366</v>
      </c>
    </row>
    <row spans="1:4" r="23">
      <c t="s" r="A23" s="3">
        <v>364</v>
      </c>
    </row>
    <row spans="1:4" r="24">
      <c t="s" r="A24" s="4">
        <v>925</v>
      </c>
      <c t="n" r="B24" s="6">
        <v>958</v>
      </c>
      <c t="n" r="C24" s="6">
        <v>1226</v>
      </c>
      <c t="n" r="D24" s="6">
        <v>1146</v>
      </c>
    </row>
    <row spans="1:4" r="25">
      <c t="s" r="A25" s="4">
        <v>926</v>
      </c>
      <c t="n" r="B25" s="6">
        <v>0</v>
      </c>
      <c t="n" r="C25" s="6">
        <v>-16</v>
      </c>
      <c t="n" r="D25" s="6">
        <v>87</v>
      </c>
    </row>
    <row spans="1:4" r="26">
      <c t="s" r="A26" s="3">
        <v>921</v>
      </c>
    </row>
    <row spans="1:4" r="27">
      <c t="s" r="A27" s="4">
        <v>922</v>
      </c>
      <c t="n" r="B27" s="6">
        <v>11077</v>
      </c>
      <c t="n" r="C27" s="6">
        <v>10678</v>
      </c>
      <c t="n" r="D27" s="6">
        <v>6991</v>
      </c>
    </row>
    <row spans="1:4" r="28">
      <c t="s" r="A28" s="4">
        <v>923</v>
      </c>
      <c t="n" r="B28" s="6">
        <v>958</v>
      </c>
      <c t="n" r="C28" s="6">
        <v>1210</v>
      </c>
      <c t="n" r="D28" s="6">
        <v>1233</v>
      </c>
    </row>
    <row spans="1:4" r="29">
      <c t="s" r="A29" s="4">
        <v>127</v>
      </c>
      <c t="n" r="B29" s="6">
        <v>2062</v>
      </c>
      <c t="n" r="C29" s="6">
        <v>855</v>
      </c>
      <c t="n" r="D29" s="6">
        <v>3601</v>
      </c>
    </row>
    <row spans="1:4" r="30">
      <c t="s" r="A30" s="4">
        <v>129</v>
      </c>
      <c t="n" r="B30" s="6">
        <v>-1007</v>
      </c>
      <c t="n" r="C30" s="6">
        <v>-356</v>
      </c>
    </row>
    <row spans="1:4" r="31">
      <c t="s" r="A31" s="4">
        <v>128</v>
      </c>
      <c t="n" r="B31" s="6">
        <v>-1579</v>
      </c>
      <c t="n" r="C31" s="6">
        <v>-1310</v>
      </c>
      <c t="n" r="D31" s="6">
        <v>-1147</v>
      </c>
    </row>
    <row spans="1:4" r="32">
      <c t="s" r="A32" s="4">
        <v>924</v>
      </c>
      <c t="n" r="B32" s="8">
        <v>11511</v>
      </c>
      <c t="n" r="C32" s="8">
        <v>11077</v>
      </c>
      <c t="n" r="D32" s="8">
        <v>106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929</v>
      </c>
      <c t="s" r="B1" s="2">
        <v>1</v>
      </c>
    </row>
    <row spans="1:4" r="2">
      <c t="s" r="B2" s="2">
        <v>2</v>
      </c>
      <c t="s" r="C2" s="2">
        <v>30</v>
      </c>
      <c t="s" r="D2" s="2">
        <v>79</v>
      </c>
    </row>
    <row spans="1:4" r="3">
      <c t="s" r="A3" s="3">
        <v>930</v>
      </c>
    </row>
    <row spans="1:4" r="4">
      <c t="s" r="A4" s="4">
        <v>931</v>
      </c>
      <c t="s" r="B4" s="4">
        <v>932</v>
      </c>
    </row>
    <row spans="1:4" r="5">
      <c t="s" r="A5" s="4">
        <v>933</v>
      </c>
      <c t="n" r="B5" s="7">
        <v>2.1</v>
      </c>
      <c t="n" r="C5" s="7">
        <v>1.7</v>
      </c>
      <c t="n" r="D5" s="7">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64"/>
    <col customWidth="1" max="11" min="11" width="14"/>
    <col customWidth="1" max="12" min="12" width="14"/>
  </cols>
  <sheetData>
    <row spans="1:12" r="1">
      <c t="s" r="A1" s="1">
        <v>934</v>
      </c>
      <c t="s" r="B1" s="2">
        <v>376</v>
      </c>
      <c t="s" r="J1" s="2">
        <v>1</v>
      </c>
    </row>
    <row spans="1:12" r="2">
      <c t="s" r="B2" s="2">
        <v>2</v>
      </c>
      <c t="s" r="C2" s="2">
        <v>505</v>
      </c>
      <c t="s" r="D2" s="2">
        <v>4</v>
      </c>
      <c t="s" r="E2" s="2">
        <v>506</v>
      </c>
      <c t="s" r="F2" s="2">
        <v>30</v>
      </c>
      <c t="s" r="G2" s="2">
        <v>507</v>
      </c>
      <c t="s" r="H2" s="2">
        <v>508</v>
      </c>
      <c t="s" r="I2" s="2">
        <v>509</v>
      </c>
      <c t="s" r="J2" s="2">
        <v>2</v>
      </c>
      <c t="s" r="K2" s="2">
        <v>30</v>
      </c>
      <c t="s" r="L2" s="2">
        <v>79</v>
      </c>
    </row>
    <row spans="1:12" r="3">
      <c t="s" r="A3" s="3">
        <v>935</v>
      </c>
    </row>
    <row spans="1:12" r="4">
      <c t="s" r="A4" s="4">
        <v>936</v>
      </c>
      <c t="n" r="J4" s="8">
        <v>2133675</v>
      </c>
      <c t="n" r="K4" s="8">
        <v>1918483</v>
      </c>
      <c t="n" r="L4" s="8">
        <v>1803369</v>
      </c>
    </row>
    <row spans="1:12" r="5">
      <c t="s" r="A5" s="4">
        <v>937</v>
      </c>
      <c t="n" r="J5" s="6">
        <v>0</v>
      </c>
      <c t="n" r="K5" s="6">
        <v>0</v>
      </c>
      <c t="n" r="L5" s="6">
        <v>0</v>
      </c>
    </row>
    <row spans="1:12" r="6">
      <c t="s" r="A6" s="4">
        <v>938</v>
      </c>
      <c t="n" r="B6" s="8">
        <v>533720</v>
      </c>
      <c t="n" r="C6" s="8">
        <v>551717</v>
      </c>
      <c t="n" r="D6" s="8">
        <v>548785</v>
      </c>
      <c t="n" r="E6" s="8">
        <v>449453</v>
      </c>
      <c t="n" r="F6" s="8">
        <v>479927</v>
      </c>
      <c t="n" r="G6" s="8">
        <v>499577</v>
      </c>
      <c t="n" r="H6" s="8">
        <v>489472</v>
      </c>
      <c t="n" r="I6" s="8">
        <v>449507</v>
      </c>
      <c t="n" r="J6" s="6">
        <v>2133675</v>
      </c>
      <c t="n" r="K6" s="6">
        <v>1918483</v>
      </c>
      <c t="n" r="L6" s="6">
        <v>1803369</v>
      </c>
    </row>
    <row spans="1:12" r="7">
      <c t="s" r="A7" s="4">
        <v>82</v>
      </c>
      <c t="n" r="J7" s="6">
        <v>1623604</v>
      </c>
      <c t="n" r="K7" s="6">
        <v>1473842</v>
      </c>
      <c t="n" r="L7" s="6">
        <v>1393989</v>
      </c>
    </row>
    <row spans="1:12" r="8">
      <c t="s" r="A8" s="4">
        <v>83</v>
      </c>
      <c t="n" r="B8" s="6">
        <v>117696</v>
      </c>
      <c t="n" r="C8" s="6">
        <v>137666</v>
      </c>
      <c t="n" r="D8" s="6">
        <v>140847</v>
      </c>
      <c t="n" r="E8" s="6">
        <v>113862</v>
      </c>
      <c t="n" r="F8" s="6">
        <v>99018</v>
      </c>
      <c t="n" r="G8" s="6">
        <v>123757</v>
      </c>
      <c t="n" r="H8" s="6">
        <v>120415</v>
      </c>
      <c t="n" r="I8" s="6">
        <v>101451</v>
      </c>
      <c t="n" r="J8" s="6">
        <v>510071</v>
      </c>
      <c t="n" r="K8" s="6">
        <v>444641</v>
      </c>
      <c t="n" r="L8" s="6">
        <v>409380</v>
      </c>
    </row>
    <row spans="1:12" r="9">
      <c t="s" r="A9" s="4">
        <v>84</v>
      </c>
      <c t="n" r="J9" s="6">
        <v>183995</v>
      </c>
      <c t="n" r="K9" s="6">
        <v>171506</v>
      </c>
      <c t="n" r="L9" s="6">
        <v>157911</v>
      </c>
    </row>
    <row spans="1:12" r="10">
      <c t="s" r="A10" s="4">
        <v>939</v>
      </c>
      <c t="n" r="J10" s="6">
        <v>326076</v>
      </c>
      <c t="n" r="K10" s="6">
        <v>273135</v>
      </c>
      <c t="n" r="L10" s="6">
        <v>251469</v>
      </c>
    </row>
    <row spans="1:12" r="11">
      <c t="s" r="A11" s="4">
        <v>85</v>
      </c>
      <c t="n" r="K11" s="6">
        <v>27019</v>
      </c>
    </row>
    <row spans="1:12" r="12">
      <c t="s" r="A12" s="4">
        <v>86</v>
      </c>
      <c t="n" r="C12" s="6">
        <v>-4500</v>
      </c>
      <c t="n" r="J12" s="6">
        <v>-4523</v>
      </c>
      <c t="n" r="K12" s="6">
        <v>0</v>
      </c>
      <c t="n" r="L12" s="6">
        <v>0</v>
      </c>
    </row>
    <row spans="1:12" r="13">
      <c t="s" r="A13" s="4">
        <v>87</v>
      </c>
      <c t="n" r="J13" s="6">
        <v>829</v>
      </c>
      <c t="n" r="K13" s="6">
        <v>-1152</v>
      </c>
      <c t="n" r="L13" s="6">
        <v>2455</v>
      </c>
    </row>
    <row spans="1:12" r="14">
      <c t="s" r="A14" s="4">
        <v>88</v>
      </c>
      <c t="n" r="B14" s="6">
        <v>66381</v>
      </c>
      <c t="n" r="C14" s="8">
        <v>97079</v>
      </c>
      <c t="n" r="D14" s="8">
        <v>97181</v>
      </c>
      <c t="n" r="E14" s="8">
        <v>69129</v>
      </c>
      <c t="n" r="F14" s="6">
        <v>52654</v>
      </c>
      <c t="n" r="G14" s="8">
        <v>53476</v>
      </c>
      <c t="n" r="H14" s="8">
        <v>79906</v>
      </c>
      <c t="n" r="I14" s="8">
        <v>61232</v>
      </c>
      <c t="n" r="J14" s="6">
        <v>329770</v>
      </c>
      <c t="n" r="K14" s="6">
        <v>247268</v>
      </c>
      <c t="n" r="L14" s="6">
        <v>249014</v>
      </c>
    </row>
    <row spans="1:12" r="15">
      <c t="s" r="A15" s="4">
        <v>151</v>
      </c>
      <c t="n" r="J15" s="6">
        <v>81688</v>
      </c>
      <c t="n" r="K15" s="6">
        <v>79427</v>
      </c>
      <c t="n" r="L15" s="6">
        <v>77409</v>
      </c>
    </row>
    <row spans="1:12" r="16">
      <c t="s" r="A16" s="4">
        <v>164</v>
      </c>
      <c t="n" r="J16" s="6">
        <v>95234</v>
      </c>
      <c t="n" r="K16" s="6">
        <v>72948</v>
      </c>
      <c t="n" r="L16" s="6">
        <v>73270</v>
      </c>
    </row>
    <row spans="1:12" r="17">
      <c t="s" r="A17" s="4">
        <v>940</v>
      </c>
      <c t="n" r="B17" s="6">
        <v>2507265</v>
      </c>
      <c t="n" r="F17" s="6">
        <v>2301689</v>
      </c>
      <c t="n" r="J17" s="8">
        <v>2507265</v>
      </c>
      <c t="n" r="K17" s="6">
        <v>2301689</v>
      </c>
      <c t="n" r="L17" s="6">
        <v>2199191</v>
      </c>
    </row>
    <row spans="1:12" r="18">
      <c t="s" r="A18" s="4">
        <v>941</v>
      </c>
      <c t="s" r="J18" s="4">
        <v>942</v>
      </c>
    </row>
    <row spans="1:12" r="19">
      <c t="s" r="A19" s="4">
        <v>428</v>
      </c>
    </row>
    <row spans="1:12" r="20">
      <c t="s" r="A20" s="3">
        <v>935</v>
      </c>
    </row>
    <row spans="1:12" r="21">
      <c t="s" r="A21" s="4">
        <v>938</v>
      </c>
      <c t="n" r="J21" s="8">
        <v>1957842</v>
      </c>
      <c t="n" r="K21" s="6">
        <v>1760946</v>
      </c>
      <c t="n" r="L21" s="6">
        <v>1671170</v>
      </c>
    </row>
    <row spans="1:12" r="22">
      <c t="s" r="A22" s="4">
        <v>430</v>
      </c>
    </row>
    <row spans="1:12" r="23">
      <c t="s" r="A23" s="3">
        <v>935</v>
      </c>
    </row>
    <row spans="1:12" r="24">
      <c t="s" r="A24" s="4">
        <v>938</v>
      </c>
      <c t="n" r="J24" s="6">
        <v>175833</v>
      </c>
      <c t="n" r="K24" s="6">
        <v>157537</v>
      </c>
      <c t="n" r="L24" s="6">
        <v>132199</v>
      </c>
    </row>
    <row spans="1:12" r="25">
      <c t="s" r="A25" s="4">
        <v>943</v>
      </c>
    </row>
    <row spans="1:12" r="26">
      <c t="s" r="A26" s="3">
        <v>935</v>
      </c>
    </row>
    <row spans="1:12" r="27">
      <c t="s" r="A27" s="4">
        <v>936</v>
      </c>
      <c t="n" r="J27" s="6">
        <v>1697870</v>
      </c>
      <c t="n" r="K27" s="6">
        <v>1514878</v>
      </c>
      <c t="n" r="L27" s="6">
        <v>1417908</v>
      </c>
    </row>
    <row spans="1:12" r="28">
      <c t="s" r="A28" s="4">
        <v>937</v>
      </c>
      <c t="n" r="J28" s="6">
        <v>0</v>
      </c>
      <c t="n" r="K28" s="6">
        <v>0</v>
      </c>
      <c t="n" r="L28" s="6">
        <v>0</v>
      </c>
    </row>
    <row spans="1:12" r="29">
      <c t="s" r="A29" s="4">
        <v>938</v>
      </c>
      <c t="n" r="J29" s="6">
        <v>1697870</v>
      </c>
      <c t="n" r="K29" s="6">
        <v>1514878</v>
      </c>
      <c t="n" r="L29" s="6">
        <v>1417908</v>
      </c>
    </row>
    <row spans="1:12" r="30">
      <c t="s" r="A30" s="4">
        <v>82</v>
      </c>
      <c t="n" r="J30" s="6">
        <v>1433535</v>
      </c>
      <c t="n" r="K30" s="6">
        <v>1284077</v>
      </c>
      <c t="n" r="L30" s="6">
        <v>1208781</v>
      </c>
    </row>
    <row spans="1:12" r="31">
      <c t="s" r="A31" s="4">
        <v>83</v>
      </c>
      <c t="n" r="J31" s="6">
        <v>264335</v>
      </c>
      <c t="n" r="K31" s="6">
        <v>230801</v>
      </c>
      <c t="n" r="L31" s="6">
        <v>209127</v>
      </c>
    </row>
    <row spans="1:12" r="32">
      <c t="s" r="A32" s="4">
        <v>84</v>
      </c>
      <c t="n" r="J32" s="6">
        <v>44311</v>
      </c>
      <c t="n" r="K32" s="6">
        <v>39022</v>
      </c>
      <c t="n" r="L32" s="6">
        <v>34133</v>
      </c>
    </row>
    <row spans="1:12" r="33">
      <c t="s" r="A33" s="4">
        <v>939</v>
      </c>
      <c t="n" r="J33" s="6">
        <v>220024</v>
      </c>
      <c t="n" r="K33" s="6">
        <v>191779</v>
      </c>
      <c t="n" r="L33" s="6">
        <v>174994</v>
      </c>
    </row>
    <row spans="1:12" r="34">
      <c t="s" r="A34" s="4">
        <v>85</v>
      </c>
      <c t="n" r="K34" s="6">
        <v>0</v>
      </c>
    </row>
    <row spans="1:12" r="35">
      <c t="s" r="A35" s="4">
        <v>87</v>
      </c>
      <c t="n" r="J35" s="6">
        <v>-555</v>
      </c>
      <c t="n" r="K35" s="6">
        <v>1473</v>
      </c>
      <c t="n" r="L35" s="6">
        <v>2853</v>
      </c>
    </row>
    <row spans="1:12" r="36">
      <c t="s" r="A36" s="4">
        <v>88</v>
      </c>
      <c t="n" r="J36" s="6">
        <v>220579</v>
      </c>
      <c t="n" r="K36" s="6">
        <v>190306</v>
      </c>
      <c t="n" r="L36" s="6">
        <v>172141</v>
      </c>
    </row>
    <row spans="1:12" r="37">
      <c t="s" r="A37" s="4">
        <v>151</v>
      </c>
      <c t="n" r="J37" s="6">
        <v>66129</v>
      </c>
      <c t="n" r="K37" s="6">
        <v>61031</v>
      </c>
      <c t="n" r="L37" s="6">
        <v>57748</v>
      </c>
    </row>
    <row spans="1:12" r="38">
      <c t="s" r="A38" s="4">
        <v>164</v>
      </c>
      <c t="n" r="J38" s="6">
        <v>71155</v>
      </c>
      <c t="n" r="K38" s="6">
        <v>55814</v>
      </c>
      <c t="n" r="L38" s="6">
        <v>54116</v>
      </c>
    </row>
    <row spans="1:12" r="39">
      <c t="s" r="A39" s="4">
        <v>940</v>
      </c>
      <c t="n" r="B39" s="6">
        <v>2186959</v>
      </c>
      <c t="n" r="F39" s="6">
        <v>2021725</v>
      </c>
      <c t="n" r="J39" s="6">
        <v>2186959</v>
      </c>
      <c t="n" r="K39" s="6">
        <v>2021725</v>
      </c>
      <c t="n" r="L39" s="6">
        <v>1844235</v>
      </c>
    </row>
    <row spans="1:12" r="40">
      <c t="s" r="A40" s="4">
        <v>944</v>
      </c>
    </row>
    <row spans="1:12" r="41">
      <c t="s" r="A41" s="3">
        <v>935</v>
      </c>
    </row>
    <row spans="1:12" r="42">
      <c t="s" r="A42" s="4">
        <v>936</v>
      </c>
      <c t="n" r="J42" s="6">
        <v>330828</v>
      </c>
      <c t="n" r="K42" s="6">
        <v>303798</v>
      </c>
      <c t="n" r="L42" s="6">
        <v>290583</v>
      </c>
    </row>
    <row spans="1:12" r="43">
      <c t="s" r="A43" s="4">
        <v>937</v>
      </c>
      <c t="n" r="J43" s="6">
        <v>63072</v>
      </c>
      <c t="n" r="K43" s="6">
        <v>56598</v>
      </c>
      <c t="n" r="L43" s="6">
        <v>54248</v>
      </c>
    </row>
    <row spans="1:12" r="44">
      <c t="s" r="A44" s="4">
        <v>938</v>
      </c>
      <c t="n" r="J44" s="6">
        <v>393900</v>
      </c>
      <c t="n" r="K44" s="6">
        <v>360396</v>
      </c>
      <c t="n" r="L44" s="6">
        <v>344831</v>
      </c>
    </row>
    <row spans="1:12" r="45">
      <c t="s" r="A45" s="4">
        <v>82</v>
      </c>
      <c t="n" r="J45" s="6">
        <v>192198</v>
      </c>
      <c t="n" r="K45" s="6">
        <v>184588</v>
      </c>
      <c t="n" r="L45" s="6">
        <v>180952</v>
      </c>
    </row>
    <row spans="1:12" r="46">
      <c t="s" r="A46" s="4">
        <v>83</v>
      </c>
      <c t="n" r="J46" s="6">
        <v>201702</v>
      </c>
      <c t="n" r="K46" s="6">
        <v>175808</v>
      </c>
      <c t="n" r="L46" s="6">
        <v>163879</v>
      </c>
    </row>
    <row spans="1:12" r="47">
      <c t="s" r="A47" s="4">
        <v>84</v>
      </c>
      <c t="n" r="J47" s="6">
        <v>38075</v>
      </c>
      <c t="n" r="K47" s="6">
        <v>33550</v>
      </c>
      <c t="n" r="L47" s="6">
        <v>31915</v>
      </c>
    </row>
    <row spans="1:12" r="48">
      <c t="s" r="A48" s="4">
        <v>939</v>
      </c>
      <c t="n" r="J48" s="6">
        <v>163627</v>
      </c>
      <c t="n" r="K48" s="6">
        <v>142258</v>
      </c>
      <c t="n" r="L48" s="6">
        <v>131964</v>
      </c>
    </row>
    <row spans="1:12" r="49">
      <c t="s" r="A49" s="4">
        <v>85</v>
      </c>
      <c t="n" r="K49" s="6">
        <v>0</v>
      </c>
    </row>
    <row spans="1:12" r="50">
      <c t="s" r="A50" s="4">
        <v>86</v>
      </c>
      <c t="n" r="J50" s="6">
        <v>0</v>
      </c>
    </row>
    <row spans="1:12" r="51">
      <c t="s" r="A51" s="4">
        <v>87</v>
      </c>
      <c t="n" r="J51" s="6">
        <v>26</v>
      </c>
      <c t="n" r="K51" s="6">
        <v>-88</v>
      </c>
      <c t="n" r="L51" s="6">
        <v>-77</v>
      </c>
    </row>
    <row spans="1:12" r="52">
      <c t="s" r="A52" s="4">
        <v>88</v>
      </c>
      <c t="n" r="J52" s="6">
        <v>163601</v>
      </c>
      <c t="n" r="K52" s="6">
        <v>142346</v>
      </c>
      <c t="n" r="L52" s="6">
        <v>132041</v>
      </c>
    </row>
    <row spans="1:12" r="53">
      <c t="s" r="A53" s="4">
        <v>151</v>
      </c>
      <c t="n" r="J53" s="6">
        <v>10726</v>
      </c>
      <c t="n" r="K53" s="6">
        <v>10444</v>
      </c>
      <c t="n" r="L53" s="6">
        <v>10251</v>
      </c>
    </row>
    <row spans="1:12" r="54">
      <c t="s" r="A54" s="4">
        <v>164</v>
      </c>
      <c t="n" r="J54" s="6">
        <v>17418</v>
      </c>
      <c t="n" r="K54" s="6">
        <v>8306</v>
      </c>
      <c t="n" r="L54" s="6">
        <v>11148</v>
      </c>
    </row>
    <row spans="1:12" r="55">
      <c t="s" r="A55" s="4">
        <v>940</v>
      </c>
      <c t="n" r="B55" s="6">
        <v>306296</v>
      </c>
      <c t="n" r="F55" s="6">
        <v>258550</v>
      </c>
      <c t="n" r="J55" s="6">
        <v>306296</v>
      </c>
      <c t="n" r="K55" s="6">
        <v>258550</v>
      </c>
      <c t="n" r="L55" s="6">
        <v>248282</v>
      </c>
    </row>
    <row spans="1:12" r="56">
      <c t="s" r="A56" s="4">
        <v>945</v>
      </c>
    </row>
    <row spans="1:12" r="57">
      <c t="s" r="A57" s="3">
        <v>935</v>
      </c>
    </row>
    <row spans="1:12" r="58">
      <c t="s" r="A58" s="4">
        <v>936</v>
      </c>
      <c t="n" r="J58" s="6">
        <v>100843</v>
      </c>
      <c t="n" r="K58" s="6">
        <v>96053</v>
      </c>
      <c t="n" r="L58" s="6">
        <v>91686</v>
      </c>
    </row>
    <row spans="1:12" r="59">
      <c t="s" r="A59" s="4">
        <v>937</v>
      </c>
      <c t="n" r="J59" s="6">
        <v>26145</v>
      </c>
      <c t="n" r="K59" s="6">
        <v>19732</v>
      </c>
      <c t="n" r="L59" s="6">
        <v>21054</v>
      </c>
    </row>
    <row spans="1:12" r="60">
      <c t="s" r="A60" s="4">
        <v>938</v>
      </c>
      <c t="n" r="J60" s="6">
        <v>126988</v>
      </c>
      <c t="n" r="K60" s="6">
        <v>115785</v>
      </c>
      <c t="n" r="L60" s="6">
        <v>112740</v>
      </c>
    </row>
    <row spans="1:12" r="61">
      <c t="s" r="A61" s="4">
        <v>82</v>
      </c>
      <c t="n" r="J61" s="6">
        <v>80286</v>
      </c>
      <c t="n" r="K61" s="6">
        <v>77161</v>
      </c>
      <c t="n" r="L61" s="6">
        <v>74139</v>
      </c>
    </row>
    <row spans="1:12" r="62">
      <c t="s" r="A62" s="4">
        <v>83</v>
      </c>
      <c t="n" r="J62" s="6">
        <v>46702</v>
      </c>
      <c t="n" r="K62" s="6">
        <v>38624</v>
      </c>
      <c t="n" r="L62" s="6">
        <v>38601</v>
      </c>
    </row>
    <row spans="1:12" r="63">
      <c t="s" r="A63" s="4">
        <v>84</v>
      </c>
      <c t="n" r="J63" s="6">
        <v>33569</v>
      </c>
      <c t="n" r="K63" s="6">
        <v>33456</v>
      </c>
      <c t="n" r="L63" s="6">
        <v>32941</v>
      </c>
    </row>
    <row spans="1:12" r="64">
      <c t="s" r="A64" s="4">
        <v>939</v>
      </c>
      <c t="n" r="J64" s="6">
        <v>13133</v>
      </c>
      <c t="n" r="K64" s="6">
        <v>5168</v>
      </c>
      <c t="n" r="L64" s="6">
        <v>5660</v>
      </c>
    </row>
    <row spans="1:12" r="65">
      <c t="s" r="A65" s="4">
        <v>85</v>
      </c>
      <c t="n" r="K65" s="6">
        <v>27019</v>
      </c>
    </row>
    <row spans="1:12" r="66">
      <c t="s" r="A66" s="4">
        <v>86</v>
      </c>
      <c t="n" r="J66" s="6">
        <v>-4523</v>
      </c>
    </row>
    <row spans="1:12" r="67">
      <c t="s" r="A67" s="4">
        <v>87</v>
      </c>
      <c t="n" r="J67" s="6">
        <v>82</v>
      </c>
      <c t="n" r="K67" s="6">
        <v>-2201</v>
      </c>
      <c t="n" r="L67" s="6">
        <v>7</v>
      </c>
    </row>
    <row spans="1:12" r="68">
      <c t="s" r="A68" s="4">
        <v>88</v>
      </c>
      <c t="n" r="J68" s="6">
        <v>17574</v>
      </c>
      <c t="n" r="K68" s="6">
        <v>-19650</v>
      </c>
      <c t="n" r="L68" s="6">
        <v>5653</v>
      </c>
    </row>
    <row spans="1:12" r="69">
      <c t="s" r="A69" s="4">
        <v>151</v>
      </c>
      <c t="n" r="J69" s="6">
        <v>4640</v>
      </c>
      <c t="n" r="K69" s="6">
        <v>6940</v>
      </c>
      <c t="n" r="L69" s="6">
        <v>7909</v>
      </c>
    </row>
    <row spans="1:12" r="70">
      <c t="s" r="A70" s="4">
        <v>164</v>
      </c>
      <c t="n" r="J70" s="6">
        <v>1849</v>
      </c>
      <c t="n" r="K70" s="6">
        <v>4912</v>
      </c>
      <c t="n" r="L70" s="6">
        <v>4288</v>
      </c>
    </row>
    <row spans="1:12" r="71">
      <c t="s" r="A71" s="4">
        <v>940</v>
      </c>
      <c t="n" r="B71" s="6">
        <v>73491</v>
      </c>
      <c t="n" r="F71" s="6">
        <v>89596</v>
      </c>
      <c t="n" r="J71" s="6">
        <v>73491</v>
      </c>
      <c t="n" r="K71" s="6">
        <v>89596</v>
      </c>
      <c t="n" r="L71" s="6">
        <v>96245</v>
      </c>
    </row>
    <row spans="1:12" r="72">
      <c t="s" r="A72" s="4">
        <v>946</v>
      </c>
    </row>
    <row spans="1:12" r="73">
      <c t="s" r="A73" s="3">
        <v>935</v>
      </c>
    </row>
    <row spans="1:12" r="74">
      <c t="s" r="A74" s="4">
        <v>936</v>
      </c>
      <c t="n" r="J74" s="6">
        <v>0</v>
      </c>
      <c t="n" r="K74" s="6">
        <v>0</v>
      </c>
      <c t="n" r="L74" s="6">
        <v>0</v>
      </c>
    </row>
    <row spans="1:12" r="75">
      <c t="s" r="A75" s="4">
        <v>937</v>
      </c>
      <c t="n" r="J75" s="6">
        <v>0</v>
      </c>
      <c t="n" r="K75" s="6">
        <v>0</v>
      </c>
      <c t="n" r="L75" s="6">
        <v>0</v>
      </c>
    </row>
    <row spans="1:12" r="76">
      <c t="s" r="A76" s="4">
        <v>938</v>
      </c>
      <c t="n" r="J76" s="6">
        <v>0</v>
      </c>
      <c t="n" r="K76" s="6">
        <v>0</v>
      </c>
      <c t="n" r="L76" s="6">
        <v>0</v>
      </c>
    </row>
    <row spans="1:12" r="77">
      <c t="s" r="A77" s="4">
        <v>82</v>
      </c>
      <c t="n" r="J77" s="6">
        <v>0</v>
      </c>
      <c t="n" r="K77" s="6">
        <v>0</v>
      </c>
      <c t="n" r="L77" s="6">
        <v>0</v>
      </c>
    </row>
    <row spans="1:12" r="78">
      <c t="s" r="A78" s="4">
        <v>83</v>
      </c>
      <c t="n" r="J78" s="6">
        <v>0</v>
      </c>
      <c t="n" r="K78" s="6">
        <v>0</v>
      </c>
      <c t="n" r="L78" s="6">
        <v>0</v>
      </c>
    </row>
    <row spans="1:12" r="79">
      <c t="s" r="A79" s="4">
        <v>84</v>
      </c>
      <c t="n" r="J79" s="6">
        <v>68040</v>
      </c>
      <c t="n" r="K79" s="6">
        <v>65478</v>
      </c>
      <c t="n" r="L79" s="6">
        <v>58922</v>
      </c>
    </row>
    <row spans="1:12" r="80">
      <c t="s" r="A80" s="4">
        <v>939</v>
      </c>
      <c t="n" r="J80" s="6">
        <v>-68040</v>
      </c>
      <c t="n" r="K80" s="6">
        <v>-65478</v>
      </c>
      <c t="n" r="L80" s="6">
        <v>-58922</v>
      </c>
    </row>
    <row spans="1:12" r="81">
      <c t="s" r="A81" s="4">
        <v>85</v>
      </c>
      <c t="n" r="K81" s="6">
        <v>0</v>
      </c>
    </row>
    <row spans="1:12" r="82">
      <c t="s" r="A82" s="4">
        <v>86</v>
      </c>
      <c t="n" r="J82" s="6">
        <v>0</v>
      </c>
    </row>
    <row spans="1:12" r="83">
      <c t="s" r="A83" s="4">
        <v>87</v>
      </c>
      <c t="n" r="J83" s="6">
        <v>1276</v>
      </c>
      <c t="n" r="K83" s="6">
        <v>-336</v>
      </c>
      <c t="n" r="L83" s="6">
        <v>-328</v>
      </c>
    </row>
    <row spans="1:12" r="84">
      <c t="s" r="A84" s="4">
        <v>88</v>
      </c>
      <c t="n" r="J84" s="6">
        <v>-69316</v>
      </c>
      <c t="n" r="K84" s="6">
        <v>-65142</v>
      </c>
      <c t="n" r="L84" s="6">
        <v>-58594</v>
      </c>
    </row>
    <row spans="1:12" r="85">
      <c t="s" r="A85" s="4">
        <v>151</v>
      </c>
      <c t="n" r="J85" s="6">
        <v>2349</v>
      </c>
      <c t="n" r="K85" s="6">
        <v>2943</v>
      </c>
      <c t="n" r="L85" s="6">
        <v>3284</v>
      </c>
    </row>
    <row spans="1:12" r="86">
      <c t="s" r="A86" s="4">
        <v>164</v>
      </c>
      <c t="n" r="J86" s="6">
        <v>8319</v>
      </c>
      <c t="n" r="K86" s="6">
        <v>6649</v>
      </c>
      <c t="n" r="L86" s="6">
        <v>5908</v>
      </c>
    </row>
    <row spans="1:12" r="87">
      <c t="s" r="A87" s="4">
        <v>940</v>
      </c>
      <c t="n" r="B87" s="6">
        <v>477245</v>
      </c>
      <c t="n" r="F87" s="6">
        <v>240083</v>
      </c>
      <c t="n" r="J87" s="6">
        <v>477245</v>
      </c>
      <c t="n" r="K87" s="6">
        <v>240083</v>
      </c>
      <c t="n" r="L87" s="6">
        <v>48246</v>
      </c>
    </row>
    <row spans="1:12" r="88">
      <c t="s" r="A88" s="4">
        <v>947</v>
      </c>
    </row>
    <row spans="1:12" r="89">
      <c t="s" r="A89" s="3">
        <v>935</v>
      </c>
    </row>
    <row spans="1:12" r="90">
      <c t="s" r="A90" s="4">
        <v>936</v>
      </c>
      <c t="n" r="J90" s="6">
        <v>4134</v>
      </c>
      <c t="n" r="K90" s="6">
        <v>3754</v>
      </c>
      <c t="n" r="L90" s="6">
        <v>3192</v>
      </c>
    </row>
    <row spans="1:12" r="91">
      <c t="s" r="A91" s="4">
        <v>937</v>
      </c>
      <c t="n" r="J91" s="6">
        <v>-89217</v>
      </c>
      <c t="n" r="K91" s="6">
        <v>-76330</v>
      </c>
      <c t="n" r="L91" s="6">
        <v>-75302</v>
      </c>
    </row>
    <row spans="1:12" r="92">
      <c t="s" r="A92" s="4">
        <v>938</v>
      </c>
      <c t="n" r="J92" s="6">
        <v>-85083</v>
      </c>
      <c t="n" r="K92" s="6">
        <v>-72576</v>
      </c>
      <c t="n" r="L92" s="6">
        <v>-72110</v>
      </c>
    </row>
    <row spans="1:12" r="93">
      <c t="s" r="A93" s="4">
        <v>82</v>
      </c>
      <c t="n" r="J93" s="6">
        <v>-82415</v>
      </c>
      <c t="n" r="K93" s="6">
        <v>-71984</v>
      </c>
      <c t="n" r="L93" s="6">
        <v>-69883</v>
      </c>
    </row>
    <row spans="1:12" r="94">
      <c t="s" r="A94" s="4">
        <v>83</v>
      </c>
      <c t="n" r="J94" s="6">
        <v>-2668</v>
      </c>
      <c t="n" r="K94" s="6">
        <v>-592</v>
      </c>
      <c t="n" r="L94" s="6">
        <v>-2227</v>
      </c>
    </row>
    <row spans="1:12" r="95">
      <c t="s" r="A95" s="4">
        <v>84</v>
      </c>
      <c t="n" r="J95" s="6">
        <v>0</v>
      </c>
      <c t="n" r="K95" s="6">
        <v>0</v>
      </c>
      <c t="n" r="L95" s="6">
        <v>0</v>
      </c>
    </row>
    <row spans="1:12" r="96">
      <c t="s" r="A96" s="4">
        <v>939</v>
      </c>
      <c t="n" r="J96" s="6">
        <v>-2668</v>
      </c>
      <c t="n" r="K96" s="6">
        <v>-592</v>
      </c>
      <c t="n" r="L96" s="6">
        <v>-2227</v>
      </c>
    </row>
    <row spans="1:12" r="97">
      <c t="s" r="A97" s="4">
        <v>85</v>
      </c>
      <c t="n" r="K97" s="6">
        <v>0</v>
      </c>
    </row>
    <row spans="1:12" r="98">
      <c t="s" r="A98" s="4">
        <v>86</v>
      </c>
      <c t="n" r="J98" s="6">
        <v>0</v>
      </c>
    </row>
    <row spans="1:12" r="99">
      <c t="s" r="A99" s="4">
        <v>87</v>
      </c>
      <c t="n" r="J99" s="6">
        <v>0</v>
      </c>
      <c t="n" r="K99" s="6">
        <v>0</v>
      </c>
      <c t="n" r="L99" s="6">
        <v>0</v>
      </c>
    </row>
    <row spans="1:12" r="100">
      <c t="s" r="A100" s="4">
        <v>88</v>
      </c>
      <c t="n" r="J100" s="6">
        <v>-2668</v>
      </c>
      <c t="n" r="K100" s="6">
        <v>-592</v>
      </c>
      <c t="n" r="L100" s="6">
        <v>-2227</v>
      </c>
    </row>
    <row spans="1:12" r="101">
      <c t="s" r="A101" s="4">
        <v>151</v>
      </c>
      <c t="n" r="J101" s="6">
        <v>-2156</v>
      </c>
      <c t="n" r="K101" s="6">
        <v>-1931</v>
      </c>
      <c t="n" r="L101" s="6">
        <v>-1783</v>
      </c>
    </row>
    <row spans="1:12" r="102">
      <c t="s" r="A102" s="4">
        <v>164</v>
      </c>
      <c t="n" r="J102" s="6">
        <v>-3507</v>
      </c>
      <c t="n" r="K102" s="6">
        <v>-2733</v>
      </c>
      <c t="n" r="L102" s="6">
        <v>-2190</v>
      </c>
    </row>
    <row spans="1:12" r="103">
      <c t="s" r="A103" s="4">
        <v>940</v>
      </c>
      <c t="n" r="B103" s="8">
        <v>-536726</v>
      </c>
      <c t="n" r="F103" s="8">
        <v>-308265</v>
      </c>
      <c t="n" r="J103" s="8">
        <v>-536726</v>
      </c>
      <c t="n" r="K103" s="8">
        <v>-308265</v>
      </c>
      <c t="n" r="L103" s="8">
        <v>-3781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v>
      </c>
      <c t="s" r="B1" s="2">
        <v>1</v>
      </c>
    </row>
    <row spans="1:4" r="2">
      <c t="s" r="B2" s="2">
        <v>2</v>
      </c>
      <c t="s" r="C2" s="2">
        <v>30</v>
      </c>
      <c t="s" r="D2" s="2">
        <v>79</v>
      </c>
    </row>
    <row spans="1:4" r="3">
      <c t="s" r="A3" s="3">
        <v>144</v>
      </c>
    </row>
    <row spans="1:4" r="4">
      <c t="s" r="A4" s="4">
        <v>145</v>
      </c>
      <c t="n" r="B4" s="8">
        <v>958</v>
      </c>
      <c t="n" r="C4" s="8">
        <v>1210</v>
      </c>
      <c t="n" r="D4" s="8">
        <v>1233</v>
      </c>
    </row>
    <row spans="1:4" r="5">
      <c t="s" r="A5" s="4">
        <v>146</v>
      </c>
      <c t="n" r="B5" s="6">
        <v>1447</v>
      </c>
      <c t="n" r="C5" s="6">
        <v>1625</v>
      </c>
      <c t="n" r="D5" s="6">
        <v>2033</v>
      </c>
    </row>
    <row spans="1:4" r="6">
      <c t="s" r="A6" s="4">
        <v>147</v>
      </c>
      <c t="n" r="B6" s="8">
        <v>-440</v>
      </c>
      <c t="n" r="C6" s="8">
        <v>-469</v>
      </c>
      <c t="n" r="D6" s="8">
        <v>-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48</v>
      </c>
      <c t="s" r="B1" s="2">
        <v>376</v>
      </c>
      <c t="s" r="J1" s="2">
        <v>1</v>
      </c>
    </row>
    <row spans="1:12" r="2">
      <c t="s" r="B2" s="2">
        <v>2</v>
      </c>
      <c t="s" r="C2" s="2">
        <v>505</v>
      </c>
      <c t="s" r="D2" s="2">
        <v>4</v>
      </c>
      <c t="s" r="E2" s="2">
        <v>506</v>
      </c>
      <c t="s" r="F2" s="2">
        <v>30</v>
      </c>
      <c t="s" r="G2" s="2">
        <v>507</v>
      </c>
      <c t="s" r="H2" s="2">
        <v>508</v>
      </c>
      <c t="s" r="I2" s="2">
        <v>509</v>
      </c>
      <c t="s" r="J2" s="2">
        <v>2</v>
      </c>
      <c t="s" r="K2" s="2">
        <v>30</v>
      </c>
      <c t="s" r="L2" s="2">
        <v>79</v>
      </c>
    </row>
    <row spans="1:12" r="3">
      <c t="s" r="A3" s="3">
        <v>373</v>
      </c>
    </row>
    <row spans="1:12" r="4">
      <c t="s" r="A4" s="4">
        <v>81</v>
      </c>
      <c t="n" r="B4" s="8">
        <v>533720</v>
      </c>
      <c t="n" r="C4" s="8">
        <v>551717</v>
      </c>
      <c t="n" r="D4" s="8">
        <v>548785</v>
      </c>
      <c t="n" r="E4" s="8">
        <v>449453</v>
      </c>
      <c t="n" r="F4" s="8">
        <v>479927</v>
      </c>
      <c t="n" r="G4" s="8">
        <v>499577</v>
      </c>
      <c t="n" r="H4" s="8">
        <v>489472</v>
      </c>
      <c t="n" r="I4" s="8">
        <v>449507</v>
      </c>
      <c t="n" r="J4" s="8">
        <v>2133675</v>
      </c>
      <c t="n" r="K4" s="8">
        <v>1918483</v>
      </c>
      <c t="n" r="L4" s="8">
        <v>1803369</v>
      </c>
    </row>
    <row spans="1:12" r="5">
      <c t="s" r="A5" s="4">
        <v>83</v>
      </c>
      <c t="n" r="B5" s="6">
        <v>117696</v>
      </c>
      <c t="n" r="C5" s="6">
        <v>137666</v>
      </c>
      <c t="n" r="D5" s="6">
        <v>140847</v>
      </c>
      <c t="n" r="E5" s="6">
        <v>113862</v>
      </c>
      <c t="n" r="F5" s="6">
        <v>99018</v>
      </c>
      <c t="n" r="G5" s="6">
        <v>123757</v>
      </c>
      <c t="n" r="H5" s="6">
        <v>120415</v>
      </c>
      <c t="n" r="I5" s="6">
        <v>101451</v>
      </c>
      <c t="n" r="J5" s="6">
        <v>510071</v>
      </c>
      <c t="n" r="K5" s="6">
        <v>444641</v>
      </c>
      <c t="n" r="L5" s="6">
        <v>409380</v>
      </c>
    </row>
    <row spans="1:12" r="6">
      <c t="s" r="A6" s="4">
        <v>949</v>
      </c>
      <c t="n" r="B6" s="6">
        <v>66381</v>
      </c>
      <c t="n" r="C6" s="6">
        <v>97079</v>
      </c>
      <c t="n" r="D6" s="6">
        <v>97181</v>
      </c>
      <c t="n" r="E6" s="6">
        <v>69129</v>
      </c>
      <c t="n" r="F6" s="6">
        <v>52654</v>
      </c>
      <c t="n" r="G6" s="6">
        <v>53476</v>
      </c>
      <c t="n" r="H6" s="6">
        <v>79906</v>
      </c>
      <c t="n" r="I6" s="6">
        <v>61232</v>
      </c>
      <c t="n" r="J6" s="6">
        <v>329770</v>
      </c>
      <c t="n" r="K6" s="6">
        <v>247268</v>
      </c>
      <c t="n" r="L6" s="6">
        <v>249014</v>
      </c>
    </row>
    <row spans="1:12" r="7">
      <c t="s" r="A7" s="4">
        <v>96</v>
      </c>
      <c t="n" r="B7" s="6">
        <v>64154</v>
      </c>
      <c t="n" r="C7" s="6">
        <v>56468</v>
      </c>
      <c t="n" r="D7" s="6">
        <v>55923</v>
      </c>
      <c t="n" r="E7" s="6">
        <v>39553</v>
      </c>
      <c t="n" r="F7" s="6">
        <v>29909</v>
      </c>
      <c t="n" r="G7" s="6">
        <v>28951</v>
      </c>
      <c t="n" r="H7" s="6">
        <v>46908</v>
      </c>
      <c t="n" r="I7" s="6">
        <v>34915</v>
      </c>
      <c t="n" r="J7" s="6">
        <v>216098</v>
      </c>
      <c t="n" r="K7" s="6">
        <v>140683</v>
      </c>
      <c t="n" r="L7" s="6">
        <v>142922</v>
      </c>
    </row>
    <row spans="1:12" r="8">
      <c t="s" r="A8" s="4">
        <v>98</v>
      </c>
      <c t="n" r="B8" s="8">
        <v>63595</v>
      </c>
      <c t="n" r="C8" s="8">
        <v>54854</v>
      </c>
      <c t="n" r="D8" s="8">
        <v>54299</v>
      </c>
      <c t="n" r="E8" s="8">
        <v>38301</v>
      </c>
      <c t="n" r="F8" s="8">
        <v>28359</v>
      </c>
      <c t="n" r="G8" s="8">
        <v>27452</v>
      </c>
      <c t="n" r="H8" s="8">
        <v>45584</v>
      </c>
      <c t="n" r="I8" s="8">
        <v>34043</v>
      </c>
      <c t="n" r="J8" s="8">
        <v>211049</v>
      </c>
      <c t="n" r="K8" s="8">
        <v>135438</v>
      </c>
      <c t="n" r="L8" s="8">
        <v>137511</v>
      </c>
    </row>
    <row spans="1:12" r="9">
      <c t="s" r="A9" s="4">
        <v>516</v>
      </c>
      <c t="n" r="B9" s="10">
        <v>0.79</v>
      </c>
      <c t="n" r="C9" s="10">
        <v>0.68</v>
      </c>
      <c t="n" r="D9" s="10">
        <v>0.66</v>
      </c>
      <c t="n" r="E9" s="10">
        <v>0.47</v>
      </c>
      <c t="n" r="F9" s="10">
        <v>0.34</v>
      </c>
      <c t="n" r="G9" s="10">
        <v>0.32</v>
      </c>
      <c t="n" r="H9" s="10">
        <v>0.52</v>
      </c>
      <c t="n" r="I9" s="10">
        <v>0.39</v>
      </c>
      <c t="n" r="J9" s="10">
        <v>2.59</v>
      </c>
      <c t="n" r="K9" s="10">
        <v>1.56</v>
      </c>
      <c t="n" r="L9" s="10">
        <v>1.55</v>
      </c>
    </row>
    <row spans="1:12" r="10">
      <c t="s" r="A10" s="4">
        <v>517</v>
      </c>
      <c t="n" r="B10" s="10">
        <v>0.78</v>
      </c>
      <c t="n" r="C10" s="10">
        <v>0.67</v>
      </c>
      <c t="n" r="D10" s="10">
        <v>0.65</v>
      </c>
      <c t="n" r="E10" s="10">
        <v>0.46</v>
      </c>
      <c t="n" r="F10" s="10">
        <v>0.33</v>
      </c>
      <c t="n" r="G10" s="10">
        <v>0.31</v>
      </c>
      <c t="n" r="H10" s="10">
        <v>0.51</v>
      </c>
      <c t="n" r="I10" s="10">
        <v>0.38</v>
      </c>
      <c t="n" r="J10" s="10">
        <v>2.56</v>
      </c>
      <c t="n" r="K10" s="10">
        <v>1.54</v>
      </c>
      <c t="n" r="L10" s="10">
        <v>1.53</v>
      </c>
    </row>
    <row spans="1:12" r="11">
      <c t="s" r="A11" s="4">
        <v>93</v>
      </c>
      <c t="n" r="B11" s="8">
        <v>43300</v>
      </c>
      <c t="n" r="J11" s="8">
        <v>43306</v>
      </c>
      <c t="n" r="K11" s="8">
        <v>0</v>
      </c>
      <c t="n" r="L11" s="8">
        <v>0</v>
      </c>
    </row>
    <row spans="1:12" r="12">
      <c t="s" r="A12" s="4">
        <v>950</v>
      </c>
      <c t="n" r="B12" s="8">
        <v>26400</v>
      </c>
    </row>
    <row spans="1:12" r="13">
      <c t="s" r="A13" s="4">
        <v>951</v>
      </c>
      <c t="n" r="B13" s="10">
        <v>0.32</v>
      </c>
    </row>
    <row spans="1:12" r="14">
      <c t="s" r="A14" s="4">
        <v>952</v>
      </c>
      <c t="n" r="C14" s="8">
        <v>4500</v>
      </c>
      <c t="n" r="J14" s="6">
        <v>4523</v>
      </c>
      <c t="n" r="K14" s="6">
        <v>0</v>
      </c>
      <c t="n" r="L14" s="6">
        <v>0</v>
      </c>
    </row>
    <row spans="1:12" r="15">
      <c t="s" r="A15" s="4">
        <v>953</v>
      </c>
      <c t="n" r="C15" s="8">
        <v>2800</v>
      </c>
    </row>
    <row spans="1:12" r="16">
      <c t="s" r="A16" s="4">
        <v>954</v>
      </c>
      <c t="n" r="C16" s="10">
        <v>0.03</v>
      </c>
    </row>
    <row spans="1:12" r="17">
      <c t="s" r="A17" s="4">
        <v>85</v>
      </c>
      <c t="n" r="G17" s="8">
        <v>27000</v>
      </c>
      <c t="n" r="J17" s="8">
        <v>0</v>
      </c>
      <c t="n" r="K17" s="8">
        <v>27019</v>
      </c>
      <c t="n" r="L17" s="8">
        <v>0</v>
      </c>
    </row>
    <row spans="1:12" r="18">
      <c t="s" r="A18" s="4">
        <v>955</v>
      </c>
      <c t="n" r="G18" s="10">
        <v>0.2</v>
      </c>
    </row>
    <row spans="1:12" r="19">
      <c t="s" r="A19" s="4">
        <v>956</v>
      </c>
      <c t="n" r="G19" s="8">
        <v>1700</v>
      </c>
    </row>
    <row spans="1:12" r="20">
      <c t="s" r="A20" s="4">
        <v>957</v>
      </c>
      <c t="n" r="G20" s="10">
        <v>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21"/>
    <col customWidth="1" max="3" min="3" width="29"/>
    <col customWidth="1" max="4" min="4" width="29"/>
    <col customWidth="1" max="5" min="5" width="29"/>
    <col customWidth="1" max="6" min="6" width="29"/>
  </cols>
  <sheetData>
    <row spans="1:6" r="1">
      <c t="s" r="A1" s="1">
        <v>958</v>
      </c>
      <c t="s" r="B1" s="2">
        <v>959</v>
      </c>
      <c t="s" r="C1" s="2">
        <v>960</v>
      </c>
      <c t="s" r="D1" s="2">
        <v>1</v>
      </c>
    </row>
    <row spans="1:6" r="2">
      <c t="s" r="B2" s="2">
        <v>961</v>
      </c>
      <c t="s" r="C2" s="2">
        <v>962</v>
      </c>
      <c t="s" r="D2" s="2">
        <v>963</v>
      </c>
      <c t="s" r="E2" s="2">
        <v>964</v>
      </c>
      <c t="s" r="F2" s="2">
        <v>965</v>
      </c>
    </row>
    <row spans="1:6" r="3">
      <c t="s" r="A3" s="3">
        <v>966</v>
      </c>
    </row>
    <row spans="1:6" r="4">
      <c t="s" r="A4" s="4">
        <v>967</v>
      </c>
      <c t="n" r="D4" s="8">
        <v>97000</v>
      </c>
      <c t="n" r="E4" s="8">
        <v>135000</v>
      </c>
      <c t="n" r="F4" s="8">
        <v>0</v>
      </c>
    </row>
    <row spans="1:6" r="5">
      <c t="s" r="A5" s="4">
        <v>541</v>
      </c>
    </row>
    <row spans="1:6" r="6">
      <c t="s" r="A6" s="3">
        <v>966</v>
      </c>
    </row>
    <row spans="1:6" r="7">
      <c t="s" r="A7" s="4">
        <v>968</v>
      </c>
      <c t="n" r="D7" s="6">
        <v>55</v>
      </c>
      <c t="n" r="E7" s="6">
        <v>47</v>
      </c>
      <c t="n" r="F7" s="6">
        <v>20</v>
      </c>
    </row>
    <row spans="1:6" r="8">
      <c t="s" r="A8" s="4">
        <v>969</v>
      </c>
    </row>
    <row spans="1:6" r="9">
      <c t="s" r="A9" s="3">
        <v>966</v>
      </c>
    </row>
    <row spans="1:6" r="10">
      <c t="s" r="A10" s="4">
        <v>967</v>
      </c>
      <c t="n" r="B10" s="8">
        <v>50000</v>
      </c>
    </row>
    <row spans="1:6" r="11">
      <c t="s" r="A11" s="4">
        <v>970</v>
      </c>
    </row>
    <row spans="1:6" r="12">
      <c t="s" r="A12" s="3">
        <v>966</v>
      </c>
    </row>
    <row spans="1:6" r="13">
      <c t="s" r="A13" s="4">
        <v>968</v>
      </c>
      <c t="n" r="C13" s="6">
        <v>16</v>
      </c>
    </row>
    <row spans="1:6" r="14">
      <c t="s" r="A14" s="4">
        <v>536</v>
      </c>
      <c t="n" r="C14" s="8">
        <v>109300</v>
      </c>
    </row>
    <row spans="1:6" r="15">
      <c t="s" r="A15" s="4">
        <v>971</v>
      </c>
      <c t="n" r="C15" s="6">
        <v>62800</v>
      </c>
    </row>
    <row spans="1:6" r="16">
      <c t="s" r="A16" s="4">
        <v>972</v>
      </c>
      <c t="n" r="C16" s="8">
        <v>84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73</v>
      </c>
      <c t="s" r="B1" s="2">
        <v>2</v>
      </c>
      <c t="s" r="C1" s="2">
        <v>30</v>
      </c>
      <c t="s" r="D1" s="2">
        <v>79</v>
      </c>
    </row>
    <row spans="1:4" r="2">
      <c t="s" r="A2" s="3">
        <v>974</v>
      </c>
    </row>
    <row spans="1:4" r="3">
      <c t="s" r="A3" s="4">
        <v>44</v>
      </c>
      <c t="n" r="B3" s="8">
        <v>2507265</v>
      </c>
      <c t="n" r="C3" s="8">
        <v>2301689</v>
      </c>
      <c t="n" r="D3" s="8">
        <v>2199191</v>
      </c>
    </row>
    <row spans="1:4" r="4">
      <c t="s" r="A4" s="3">
        <v>74</v>
      </c>
    </row>
    <row spans="1:4" r="5">
      <c t="s" r="A5" s="4">
        <v>975</v>
      </c>
      <c t="n" r="B5" s="6">
        <v>81</v>
      </c>
      <c t="n" r="C5" s="6">
        <v>83</v>
      </c>
    </row>
    <row spans="1:4" r="6">
      <c t="s" r="A6" s="4">
        <v>61</v>
      </c>
      <c t="n" r="B6" s="6">
        <v>19708</v>
      </c>
      <c t="n" r="C6" s="6">
        <v>155802</v>
      </c>
    </row>
    <row spans="1:4" r="7">
      <c t="s" r="A7" s="4">
        <v>62</v>
      </c>
      <c t="n" r="B7" s="6">
        <v>1275207</v>
      </c>
      <c t="n" r="C7" s="6">
        <v>1064158</v>
      </c>
    </row>
    <row spans="1:4" r="8">
      <c t="s" r="A8" s="4">
        <v>63</v>
      </c>
      <c t="n" r="B8" s="6">
        <v>-50034</v>
      </c>
      <c t="n" r="C8" s="6">
        <v>-19397</v>
      </c>
    </row>
    <row spans="1:4" r="9">
      <c t="s" r="A9" s="4">
        <v>64</v>
      </c>
      <c t="n" r="B9" s="6">
        <v>1244962</v>
      </c>
      <c t="n" r="C9" s="6">
        <v>1200646</v>
      </c>
    </row>
    <row spans="1:4" r="10">
      <c t="s" r="A10" s="4">
        <v>976</v>
      </c>
    </row>
    <row spans="1:4" r="11">
      <c t="s" r="A11" s="3">
        <v>974</v>
      </c>
    </row>
    <row spans="1:4" r="12">
      <c t="s" r="A12" s="4">
        <v>977</v>
      </c>
      <c t="n" r="B12" s="6">
        <v>1510723</v>
      </c>
      <c t="n" r="C12" s="6">
        <v>1330311</v>
      </c>
    </row>
    <row spans="1:4" r="13">
      <c t="s" r="A13" s="4">
        <v>978</v>
      </c>
      <c t="n" r="B13" s="6">
        <v>-265761</v>
      </c>
      <c t="n" r="C13" s="6">
        <v>-129665</v>
      </c>
    </row>
    <row spans="1:4" r="14">
      <c t="s" r="A14" s="4">
        <v>44</v>
      </c>
      <c t="n" r="B14" s="6">
        <v>1244962</v>
      </c>
      <c t="n" r="C14" s="6">
        <v>1200646</v>
      </c>
    </row>
    <row spans="1:4" r="15">
      <c t="s" r="A15" s="3">
        <v>74</v>
      </c>
    </row>
    <row spans="1:4" r="16">
      <c t="s" r="A16" s="4">
        <v>975</v>
      </c>
      <c t="n" r="B16" s="6">
        <v>81</v>
      </c>
      <c t="n" r="C16" s="6">
        <v>83</v>
      </c>
    </row>
    <row spans="1:4" r="17">
      <c t="s" r="A17" s="4">
        <v>61</v>
      </c>
      <c t="n" r="B17" s="6">
        <v>19708</v>
      </c>
      <c t="n" r="C17" s="6">
        <v>155802</v>
      </c>
    </row>
    <row spans="1:4" r="18">
      <c t="s" r="A18" s="4">
        <v>62</v>
      </c>
      <c t="n" r="B18" s="6">
        <v>1275207</v>
      </c>
      <c t="n" r="C18" s="6">
        <v>1064158</v>
      </c>
    </row>
    <row spans="1:4" r="19">
      <c t="s" r="A19" s="4">
        <v>63</v>
      </c>
      <c t="n" r="B19" s="6">
        <v>-50034</v>
      </c>
      <c t="n" r="C19" s="6">
        <v>-19397</v>
      </c>
    </row>
    <row spans="1:4" r="20">
      <c t="s" r="A20" s="4">
        <v>64</v>
      </c>
      <c t="n" r="B20" s="8">
        <v>1244962</v>
      </c>
      <c t="n" r="C20" s="8">
        <v>120064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9</v>
      </c>
      <c t="s" r="B1" s="2">
        <v>376</v>
      </c>
      <c t="s" r="J1" s="2">
        <v>1</v>
      </c>
    </row>
    <row spans="1:12" r="2">
      <c t="s" r="B2" s="2">
        <v>2</v>
      </c>
      <c t="s" r="C2" s="2">
        <v>505</v>
      </c>
      <c t="s" r="D2" s="2">
        <v>4</v>
      </c>
      <c t="s" r="E2" s="2">
        <v>506</v>
      </c>
      <c t="s" r="F2" s="2">
        <v>30</v>
      </c>
      <c t="s" r="G2" s="2">
        <v>507</v>
      </c>
      <c t="s" r="H2" s="2">
        <v>508</v>
      </c>
      <c t="s" r="I2" s="2">
        <v>509</v>
      </c>
      <c t="s" r="J2" s="2">
        <v>2</v>
      </c>
      <c t="s" r="K2" s="2">
        <v>30</v>
      </c>
      <c t="s" r="L2" s="2">
        <v>79</v>
      </c>
    </row>
    <row spans="1:12" r="3">
      <c t="s" r="A3" s="3">
        <v>980</v>
      </c>
    </row>
    <row spans="1:12" r="4">
      <c t="s" r="A4" s="4">
        <v>81</v>
      </c>
      <c t="n" r="B4" s="8">
        <v>533720</v>
      </c>
      <c t="n" r="C4" s="8">
        <v>551717</v>
      </c>
      <c t="n" r="D4" s="8">
        <v>548785</v>
      </c>
      <c t="n" r="E4" s="8">
        <v>449453</v>
      </c>
      <c t="n" r="F4" s="8">
        <v>479927</v>
      </c>
      <c t="n" r="G4" s="8">
        <v>499577</v>
      </c>
      <c t="n" r="H4" s="8">
        <v>489472</v>
      </c>
      <c t="n" r="I4" s="8">
        <v>449507</v>
      </c>
      <c t="n" r="J4" s="8">
        <v>2133675</v>
      </c>
      <c t="n" r="K4" s="8">
        <v>1918483</v>
      </c>
      <c t="n" r="L4" s="8">
        <v>1803369</v>
      </c>
    </row>
    <row spans="1:12" r="5">
      <c t="s" r="A5" s="4">
        <v>82</v>
      </c>
      <c t="n" r="J5" s="6">
        <v>1623604</v>
      </c>
      <c t="n" r="K5" s="6">
        <v>1473842</v>
      </c>
      <c t="n" r="L5" s="6">
        <v>1393989</v>
      </c>
    </row>
    <row spans="1:12" r="6">
      <c t="s" r="A6" s="4">
        <v>83</v>
      </c>
      <c t="n" r="B6" s="6">
        <v>117696</v>
      </c>
      <c t="n" r="C6" s="6">
        <v>137666</v>
      </c>
      <c t="n" r="D6" s="6">
        <v>140847</v>
      </c>
      <c t="n" r="E6" s="6">
        <v>113862</v>
      </c>
      <c t="n" r="F6" s="6">
        <v>99018</v>
      </c>
      <c t="n" r="G6" s="6">
        <v>123757</v>
      </c>
      <c t="n" r="H6" s="6">
        <v>120415</v>
      </c>
      <c t="n" r="I6" s="6">
        <v>101451</v>
      </c>
      <c t="n" r="J6" s="6">
        <v>510071</v>
      </c>
      <c t="n" r="K6" s="6">
        <v>444641</v>
      </c>
      <c t="n" r="L6" s="6">
        <v>409380</v>
      </c>
    </row>
    <row spans="1:12" r="7">
      <c t="s" r="A7" s="4">
        <v>84</v>
      </c>
      <c t="n" r="J7" s="6">
        <v>183995</v>
      </c>
      <c t="n" r="K7" s="6">
        <v>171506</v>
      </c>
      <c t="n" r="L7" s="6">
        <v>157911</v>
      </c>
    </row>
    <row spans="1:12" r="8">
      <c t="s" r="A8" s="4">
        <v>87</v>
      </c>
      <c t="n" r="J8" s="6">
        <v>829</v>
      </c>
      <c t="n" r="K8" s="6">
        <v>-1152</v>
      </c>
      <c t="n" r="L8" s="6">
        <v>2455</v>
      </c>
    </row>
    <row spans="1:12" r="9">
      <c t="s" r="A9" s="4">
        <v>88</v>
      </c>
      <c t="n" r="B9" s="6">
        <v>66381</v>
      </c>
      <c t="n" r="C9" s="6">
        <v>97079</v>
      </c>
      <c t="n" r="D9" s="6">
        <v>97181</v>
      </c>
      <c t="n" r="E9" s="6">
        <v>69129</v>
      </c>
      <c t="n" r="F9" s="6">
        <v>52654</v>
      </c>
      <c t="n" r="G9" s="6">
        <v>53476</v>
      </c>
      <c t="n" r="H9" s="6">
        <v>79906</v>
      </c>
      <c t="n" r="I9" s="6">
        <v>61232</v>
      </c>
      <c t="n" r="J9" s="6">
        <v>329770</v>
      </c>
      <c t="n" r="K9" s="6">
        <v>247268</v>
      </c>
      <c t="n" r="L9" s="6">
        <v>249014</v>
      </c>
    </row>
    <row spans="1:12" r="10">
      <c t="s" r="A10" s="4">
        <v>94</v>
      </c>
      <c t="n" r="J10" s="6">
        <v>351641</v>
      </c>
      <c t="n" r="K10" s="6">
        <v>227561</v>
      </c>
      <c t="n" r="L10" s="6">
        <v>230375</v>
      </c>
    </row>
    <row spans="1:12" r="11">
      <c t="s" r="A11" s="4">
        <v>95</v>
      </c>
      <c t="n" r="J11" s="6">
        <v>135543</v>
      </c>
      <c t="n" r="K11" s="6">
        <v>86878</v>
      </c>
      <c t="n" r="L11" s="6">
        <v>87453</v>
      </c>
    </row>
    <row spans="1:12" r="12">
      <c t="s" r="A12" s="4">
        <v>96</v>
      </c>
      <c t="n" r="B12" s="6">
        <v>64154</v>
      </c>
      <c t="n" r="C12" s="6">
        <v>56468</v>
      </c>
      <c t="n" r="D12" s="6">
        <v>55923</v>
      </c>
      <c t="n" r="E12" s="6">
        <v>39553</v>
      </c>
      <c t="n" r="F12" s="6">
        <v>29909</v>
      </c>
      <c t="n" r="G12" s="6">
        <v>28951</v>
      </c>
      <c t="n" r="H12" s="6">
        <v>46908</v>
      </c>
      <c t="n" r="I12" s="6">
        <v>34915</v>
      </c>
      <c t="n" r="J12" s="6">
        <v>216098</v>
      </c>
      <c t="n" r="K12" s="6">
        <v>140683</v>
      </c>
      <c t="n" r="L12" s="6">
        <v>142922</v>
      </c>
    </row>
    <row spans="1:12" r="13">
      <c t="s" r="A13" s="4">
        <v>97</v>
      </c>
      <c t="n" r="J13" s="6">
        <v>5049</v>
      </c>
      <c t="n" r="K13" s="6">
        <v>5245</v>
      </c>
      <c t="n" r="L13" s="6">
        <v>5411</v>
      </c>
    </row>
    <row spans="1:12" r="14">
      <c t="s" r="A14" s="4">
        <v>98</v>
      </c>
      <c t="n" r="B14" s="8">
        <v>63595</v>
      </c>
      <c t="n" r="C14" s="8">
        <v>54854</v>
      </c>
      <c t="n" r="D14" s="8">
        <v>54299</v>
      </c>
      <c t="n" r="E14" s="8">
        <v>38301</v>
      </c>
      <c t="n" r="F14" s="8">
        <v>28359</v>
      </c>
      <c t="n" r="G14" s="8">
        <v>27452</v>
      </c>
      <c t="n" r="H14" s="8">
        <v>45584</v>
      </c>
      <c t="n" r="I14" s="8">
        <v>34043</v>
      </c>
      <c t="n" r="J14" s="6">
        <v>211049</v>
      </c>
      <c t="n" r="K14" s="6">
        <v>135438</v>
      </c>
      <c t="n" r="L14" s="6">
        <v>137511</v>
      </c>
    </row>
    <row spans="1:12" r="15">
      <c t="s" r="A15" s="4">
        <v>976</v>
      </c>
    </row>
    <row spans="1:12" r="16">
      <c t="s" r="A16" s="3">
        <v>980</v>
      </c>
    </row>
    <row spans="1:12" r="17">
      <c t="s" r="A17" s="4">
        <v>81</v>
      </c>
      <c t="n" r="J17" s="6">
        <v>0</v>
      </c>
      <c t="n" r="K17" s="6">
        <v>0</v>
      </c>
      <c t="n" r="L17" s="6">
        <v>0</v>
      </c>
    </row>
    <row spans="1:12" r="18">
      <c t="s" r="A18" s="4">
        <v>82</v>
      </c>
      <c t="n" r="J18" s="6">
        <v>0</v>
      </c>
      <c t="n" r="K18" s="6">
        <v>0</v>
      </c>
      <c t="n" r="L18" s="6">
        <v>0</v>
      </c>
    </row>
    <row spans="1:12" r="19">
      <c t="s" r="A19" s="4">
        <v>83</v>
      </c>
      <c t="n" r="J19" s="6">
        <v>0</v>
      </c>
      <c t="n" r="K19" s="6">
        <v>0</v>
      </c>
      <c t="n" r="L19" s="6">
        <v>0</v>
      </c>
    </row>
    <row spans="1:12" r="20">
      <c t="s" r="A20" s="4">
        <v>84</v>
      </c>
      <c t="n" r="J20" s="6">
        <v>0</v>
      </c>
      <c t="n" r="K20" s="6">
        <v>0</v>
      </c>
      <c t="n" r="L20" s="6">
        <v>0</v>
      </c>
    </row>
    <row spans="1:12" r="21">
      <c t="s" r="A21" s="4">
        <v>87</v>
      </c>
      <c t="n" r="J21" s="6">
        <v>0</v>
      </c>
      <c t="n" r="K21" s="6">
        <v>0</v>
      </c>
      <c t="n" r="L21" s="6">
        <v>0</v>
      </c>
    </row>
    <row spans="1:12" r="22">
      <c t="s" r="A22" s="4">
        <v>88</v>
      </c>
      <c t="n" r="J22" s="6">
        <v>0</v>
      </c>
      <c t="n" r="K22" s="6">
        <v>0</v>
      </c>
      <c t="n" r="L22" s="6">
        <v>0</v>
      </c>
    </row>
    <row spans="1:12" r="23">
      <c t="s" r="A23" s="4">
        <v>981</v>
      </c>
      <c t="n" r="J23" s="6">
        <v>0</v>
      </c>
      <c t="n" r="K23" s="6">
        <v>0</v>
      </c>
      <c t="n" r="L23" s="6">
        <v>0</v>
      </c>
    </row>
    <row spans="1:12" r="24">
      <c t="s" r="A24" s="4">
        <v>982</v>
      </c>
      <c t="n" r="J24" s="6">
        <v>211049</v>
      </c>
      <c t="n" r="K24" s="6">
        <v>135438</v>
      </c>
      <c t="n" r="L24" s="6">
        <v>137511</v>
      </c>
    </row>
    <row spans="1:12" r="25">
      <c t="s" r="A25" s="4">
        <v>94</v>
      </c>
      <c t="n" r="J25" s="6">
        <v>211049</v>
      </c>
      <c t="n" r="K25" s="6">
        <v>135438</v>
      </c>
      <c t="n" r="L25" s="6">
        <v>137511</v>
      </c>
    </row>
    <row spans="1:12" r="26">
      <c t="s" r="A26" s="4">
        <v>95</v>
      </c>
      <c t="n" r="J26" s="6">
        <v>0</v>
      </c>
      <c t="n" r="K26" s="6">
        <v>0</v>
      </c>
      <c t="n" r="L26" s="6">
        <v>0</v>
      </c>
    </row>
    <row spans="1:12" r="27">
      <c t="s" r="A27" s="4">
        <v>96</v>
      </c>
      <c t="n" r="J27" s="6">
        <v>211049</v>
      </c>
      <c t="n" r="K27" s="6">
        <v>135438</v>
      </c>
      <c t="n" r="L27" s="6">
        <v>137511</v>
      </c>
    </row>
    <row spans="1:12" r="28">
      <c t="s" r="A28" s="4">
        <v>97</v>
      </c>
      <c t="n" r="J28" s="6">
        <v>0</v>
      </c>
      <c t="n" r="K28" s="6">
        <v>0</v>
      </c>
      <c t="n" r="L28" s="6">
        <v>0</v>
      </c>
    </row>
    <row spans="1:12" r="29">
      <c t="s" r="A29" s="4">
        <v>98</v>
      </c>
      <c t="n" r="J29" s="8">
        <v>211049</v>
      </c>
      <c t="n" r="K29" s="8">
        <v>135438</v>
      </c>
      <c t="n" r="L29" s="8">
        <v>13751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3</v>
      </c>
      <c t="s" r="B1" s="2">
        <v>376</v>
      </c>
      <c t="s" r="J1" s="2">
        <v>1</v>
      </c>
    </row>
    <row spans="1:12" r="2">
      <c t="s" r="B2" s="2">
        <v>2</v>
      </c>
      <c t="s" r="C2" s="2">
        <v>505</v>
      </c>
      <c t="s" r="D2" s="2">
        <v>4</v>
      </c>
      <c t="s" r="E2" s="2">
        <v>506</v>
      </c>
      <c t="s" r="F2" s="2">
        <v>30</v>
      </c>
      <c t="s" r="G2" s="2">
        <v>507</v>
      </c>
      <c t="s" r="H2" s="2">
        <v>508</v>
      </c>
      <c t="s" r="I2" s="2">
        <v>509</v>
      </c>
      <c t="s" r="J2" s="2">
        <v>2</v>
      </c>
      <c t="s" r="K2" s="2">
        <v>30</v>
      </c>
      <c t="s" r="L2" s="2">
        <v>79</v>
      </c>
    </row>
    <row spans="1:12" r="3">
      <c t="s" r="A3" s="3">
        <v>149</v>
      </c>
    </row>
    <row spans="1:12" r="4">
      <c t="s" r="A4" s="4">
        <v>96</v>
      </c>
      <c t="n" r="B4" s="8">
        <v>64154</v>
      </c>
      <c t="n" r="C4" s="8">
        <v>56468</v>
      </c>
      <c t="n" r="D4" s="8">
        <v>55923</v>
      </c>
      <c t="n" r="E4" s="8">
        <v>39553</v>
      </c>
      <c t="n" r="F4" s="8">
        <v>29909</v>
      </c>
      <c t="n" r="G4" s="8">
        <v>28951</v>
      </c>
      <c t="n" r="H4" s="8">
        <v>46908</v>
      </c>
      <c t="n" r="I4" s="8">
        <v>34915</v>
      </c>
      <c t="n" r="J4" s="8">
        <v>216098</v>
      </c>
      <c t="n" r="K4" s="8">
        <v>140683</v>
      </c>
      <c t="n" r="L4" s="8">
        <v>142922</v>
      </c>
    </row>
    <row spans="1:12" r="5">
      <c t="s" r="A5" s="3">
        <v>150</v>
      </c>
    </row>
    <row spans="1:12" r="6">
      <c t="s" r="A6" s="4">
        <v>160</v>
      </c>
      <c t="n" r="J6" s="6">
        <v>317545</v>
      </c>
      <c t="n" r="K6" s="6">
        <v>270210</v>
      </c>
      <c t="n" r="L6" s="6">
        <v>256372</v>
      </c>
    </row>
    <row spans="1:12" r="7">
      <c t="s" r="A7" s="3">
        <v>984</v>
      </c>
    </row>
    <row spans="1:12" r="8">
      <c t="s" r="A8" s="4">
        <v>985</v>
      </c>
      <c t="n" r="J8" s="6">
        <v>-2042</v>
      </c>
      <c t="n" r="K8" s="6">
        <v>-2691</v>
      </c>
      <c t="n" r="L8" s="6">
        <v>-2541</v>
      </c>
    </row>
    <row spans="1:12" r="9">
      <c t="s" r="A9" s="4">
        <v>167</v>
      </c>
      <c t="n" r="J9" s="6">
        <v>-203652</v>
      </c>
      <c t="n" r="K9" s="6">
        <v>-219242</v>
      </c>
      <c t="n" r="L9" s="6">
        <v>-126731</v>
      </c>
    </row>
    <row spans="1:12" r="10">
      <c t="s" r="A10" s="3">
        <v>168</v>
      </c>
    </row>
    <row spans="1:12" r="11">
      <c t="s" r="A11" s="4">
        <v>174</v>
      </c>
      <c t="n" r="J11" s="6">
        <v>2683</v>
      </c>
      <c t="n" r="K11" s="6">
        <v>2859</v>
      </c>
      <c t="n" r="L11" s="6">
        <v>17233</v>
      </c>
    </row>
    <row spans="1:12" r="12">
      <c t="s" r="A12" s="4">
        <v>175</v>
      </c>
      <c t="n" r="J12" s="6">
        <v>-95273</v>
      </c>
      <c t="n" r="K12" s="6">
        <v>-93765</v>
      </c>
      <c t="n" r="L12" s="6">
        <v>-72013</v>
      </c>
    </row>
    <row spans="1:12" r="13">
      <c t="s" r="A13" s="4">
        <v>177</v>
      </c>
      <c t="n" r="J13" s="6">
        <v>17505</v>
      </c>
      <c t="n" r="K13" s="6">
        <v>-43646</v>
      </c>
      <c t="n" r="L13" s="6">
        <v>56594</v>
      </c>
    </row>
    <row spans="1:12" r="14">
      <c t="s" r="A14" s="4">
        <v>178</v>
      </c>
      <c t="n" r="E14" s="6">
        <v>81383</v>
      </c>
      <c t="n" r="I14" s="6">
        <v>125029</v>
      </c>
      <c t="n" r="J14" s="6">
        <v>81383</v>
      </c>
      <c t="n" r="K14" s="6">
        <v>125029</v>
      </c>
      <c t="n" r="L14" s="6">
        <v>68435</v>
      </c>
    </row>
    <row spans="1:12" r="15">
      <c t="s" r="A15" s="4">
        <v>179</v>
      </c>
      <c t="n" r="B15" s="6">
        <v>98888</v>
      </c>
      <c t="n" r="F15" s="6">
        <v>81383</v>
      </c>
      <c t="n" r="J15" s="6">
        <v>98888</v>
      </c>
      <c t="n" r="K15" s="6">
        <v>81383</v>
      </c>
      <c t="n" r="L15" s="6">
        <v>125029</v>
      </c>
    </row>
    <row spans="1:12" r="16">
      <c t="s" r="A16" s="4">
        <v>976</v>
      </c>
    </row>
    <row spans="1:12" r="17">
      <c t="s" r="A17" s="3">
        <v>149</v>
      </c>
    </row>
    <row spans="1:12" r="18">
      <c t="s" r="A18" s="4">
        <v>96</v>
      </c>
      <c t="n" r="J18" s="6">
        <v>211049</v>
      </c>
      <c t="n" r="K18" s="6">
        <v>135438</v>
      </c>
      <c t="n" r="L18" s="6">
        <v>137511</v>
      </c>
    </row>
    <row spans="1:12" r="19">
      <c t="s" r="A19" s="3">
        <v>150</v>
      </c>
    </row>
    <row spans="1:12" r="20">
      <c t="s" r="A20" s="4">
        <v>986</v>
      </c>
      <c t="n" r="J20" s="6">
        <v>-211049</v>
      </c>
      <c t="n" r="K20" s="6">
        <v>-135438</v>
      </c>
      <c t="n" r="L20" s="6">
        <v>-137511</v>
      </c>
    </row>
    <row spans="1:12" r="21">
      <c t="s" r="A21" s="4">
        <v>160</v>
      </c>
      <c t="n" r="J21" s="6">
        <v>0</v>
      </c>
      <c t="n" r="K21" s="6">
        <v>0</v>
      </c>
      <c t="n" r="L21" s="6">
        <v>0</v>
      </c>
    </row>
    <row spans="1:12" r="22">
      <c t="s" r="A22" s="3">
        <v>984</v>
      </c>
    </row>
    <row spans="1:12" r="23">
      <c t="s" r="A23" s="4">
        <v>985</v>
      </c>
      <c t="n" r="J23" s="6">
        <v>-2683</v>
      </c>
      <c t="n" r="K23" s="6">
        <v>-2859</v>
      </c>
      <c t="n" r="L23" s="6">
        <v>-17233</v>
      </c>
    </row>
    <row spans="1:12" r="24">
      <c t="s" r="A24" s="4">
        <v>167</v>
      </c>
      <c t="n" r="J24" s="6">
        <v>-2683</v>
      </c>
      <c t="n" r="K24" s="6">
        <v>-2859</v>
      </c>
      <c t="n" r="L24" s="6">
        <v>-17233</v>
      </c>
    </row>
    <row spans="1:12" r="25">
      <c t="s" r="A25" s="3">
        <v>168</v>
      </c>
    </row>
    <row spans="1:12" r="26">
      <c t="s" r="A26" s="4">
        <v>174</v>
      </c>
      <c t="n" r="J26" s="6">
        <v>2683</v>
      </c>
      <c t="n" r="K26" s="6">
        <v>2859</v>
      </c>
      <c t="n" r="L26" s="6">
        <v>17233</v>
      </c>
    </row>
    <row spans="1:12" r="27">
      <c t="s" r="A27" s="4">
        <v>175</v>
      </c>
      <c t="n" r="J27" s="6">
        <v>2683</v>
      </c>
      <c t="n" r="K27" s="6">
        <v>2859</v>
      </c>
      <c t="n" r="L27" s="6">
        <v>17233</v>
      </c>
    </row>
    <row spans="1:12" r="28">
      <c t="s" r="A28" s="4">
        <v>177</v>
      </c>
      <c t="n" r="J28" s="6">
        <v>0</v>
      </c>
      <c t="n" r="K28" s="6">
        <v>0</v>
      </c>
      <c t="n" r="L28" s="6">
        <v>0</v>
      </c>
    </row>
    <row spans="1:12" r="29">
      <c t="s" r="A29" s="4">
        <v>178</v>
      </c>
      <c t="n" r="E29" s="8">
        <v>0</v>
      </c>
      <c t="n" r="I29" s="8">
        <v>0</v>
      </c>
      <c t="n" r="J29" s="6">
        <v>0</v>
      </c>
      <c t="n" r="K29" s="6">
        <v>0</v>
      </c>
      <c t="n" r="L29" s="6">
        <v>0</v>
      </c>
    </row>
    <row spans="1:12" r="30">
      <c t="s" r="A30" s="4">
        <v>179</v>
      </c>
      <c t="n" r="B30" s="8">
        <v>0</v>
      </c>
      <c t="n" r="F30" s="8">
        <v>0</v>
      </c>
      <c t="n" r="J30" s="8">
        <v>0</v>
      </c>
      <c t="n" r="K30" s="8">
        <v>0</v>
      </c>
      <c t="n" r="L30" s="8">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7</v>
      </c>
      <c t="s" r="B1" s="2">
        <v>1</v>
      </c>
    </row>
    <row spans="1:4" r="2">
      <c t="s" r="B2" s="2">
        <v>2</v>
      </c>
      <c t="s" r="C2" s="2">
        <v>646</v>
      </c>
      <c t="s" r="D2" s="2">
        <v>647</v>
      </c>
    </row>
    <row spans="1:4" r="3">
      <c t="s" r="A3" s="3">
        <v>243</v>
      </c>
    </row>
    <row spans="1:4" r="4">
      <c t="s" r="A4" s="4">
        <v>656</v>
      </c>
      <c t="n" r="B4" s="8">
        <v>800000000</v>
      </c>
      <c t="n" r="C4" s="8">
        <v>125000000</v>
      </c>
      <c t="n" r="D4" s="8">
        <v>100000000</v>
      </c>
    </row>
    <row spans="1:4" r="5">
      <c t="s" r="A5" s="4">
        <v>669</v>
      </c>
      <c t="s" r="B5" s="4">
        <v>670</v>
      </c>
    </row>
    <row spans="1:4" r="6">
      <c t="s" r="A6" s="4">
        <v>671</v>
      </c>
      <c t="s" r="B6" s="4">
        <v>5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988</v>
      </c>
      <c t="s" r="B1" s="2">
        <v>1</v>
      </c>
    </row>
    <row spans="1:4" r="2">
      <c t="s" r="B2" s="2">
        <v>2</v>
      </c>
      <c t="s" r="C2" s="2">
        <v>30</v>
      </c>
      <c t="s" r="D2" s="2">
        <v>79</v>
      </c>
    </row>
    <row spans="1:4" r="3">
      <c t="s" r="A3" s="3">
        <v>69</v>
      </c>
    </row>
    <row spans="1:4" r="4">
      <c t="s" r="A4" s="4">
        <v>989</v>
      </c>
      <c t="n" r="B4" s="8">
        <v>19846</v>
      </c>
      <c t="n" r="C4" s="8">
        <v>17702</v>
      </c>
      <c t="n" r="D4" s="8">
        <v>16546</v>
      </c>
    </row>
    <row spans="1:4" r="5">
      <c t="s" r="A5" s="4">
        <v>990</v>
      </c>
      <c t="n" r="B5" s="6">
        <v>8401</v>
      </c>
      <c t="n" r="C5" s="6">
        <v>6248</v>
      </c>
      <c t="n" r="D5" s="6">
        <v>7360</v>
      </c>
    </row>
    <row spans="1:4" r="6">
      <c t="s" r="A6" s="4">
        <v>991</v>
      </c>
      <c t="n" r="B6" s="6">
        <v>0</v>
      </c>
      <c t="n" r="C6" s="6">
        <v>0</v>
      </c>
      <c t="n" r="D6" s="6">
        <v>0</v>
      </c>
    </row>
    <row spans="1:4" r="7">
      <c t="s" r="A7" s="4">
        <v>992</v>
      </c>
      <c t="n" r="B7" s="6">
        <v>-6098</v>
      </c>
      <c t="n" r="C7" s="6">
        <v>-6129</v>
      </c>
      <c t="n" r="D7" s="6">
        <v>-6325</v>
      </c>
    </row>
    <row spans="1:4" r="8">
      <c t="s" r="A8" s="4">
        <v>43</v>
      </c>
      <c t="n" r="B8" s="6">
        <v>-374</v>
      </c>
      <c t="n" r="C8" s="6">
        <v>2025</v>
      </c>
      <c t="n" r="D8" s="6">
        <v>121</v>
      </c>
    </row>
    <row spans="1:4" r="9">
      <c t="s" r="A9" s="4">
        <v>993</v>
      </c>
      <c t="n" r="B9" s="8">
        <v>21775</v>
      </c>
      <c t="n" r="C9" s="8">
        <v>19846</v>
      </c>
      <c t="n" r="D9" s="8">
        <v>177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v>
      </c>
      <c t="s" r="B1" s="2">
        <v>1</v>
      </c>
    </row>
    <row spans="1:4" r="2">
      <c t="s" r="B2" s="2">
        <v>2</v>
      </c>
      <c t="s" r="C2" s="2">
        <v>30</v>
      </c>
      <c t="s" r="D2" s="2">
        <v>79</v>
      </c>
    </row>
    <row spans="1:4" r="3">
      <c t="s" r="A3" s="3">
        <v>149</v>
      </c>
    </row>
    <row spans="1:4" r="4">
      <c t="s" r="A4" s="4">
        <v>96</v>
      </c>
      <c t="n" r="B4" s="8">
        <v>216098</v>
      </c>
      <c t="n" r="C4" s="8">
        <v>140683</v>
      </c>
      <c t="n" r="D4" s="8">
        <v>142922</v>
      </c>
    </row>
    <row spans="1:4" r="5">
      <c t="s" r="A5" s="3">
        <v>150</v>
      </c>
    </row>
    <row spans="1:4" r="6">
      <c t="s" r="A6" s="4">
        <v>85</v>
      </c>
      <c t="n" r="B6" s="6">
        <v>0</v>
      </c>
      <c t="n" r="C6" s="6">
        <v>27019</v>
      </c>
      <c t="n" r="D6" s="6">
        <v>0</v>
      </c>
    </row>
    <row spans="1:4" r="7">
      <c t="s" r="A7" s="4">
        <v>93</v>
      </c>
      <c t="n" r="B7" s="6">
        <v>-43306</v>
      </c>
      <c t="n" r="C7" s="6">
        <v>0</v>
      </c>
      <c t="n" r="D7" s="6">
        <v>0</v>
      </c>
    </row>
    <row spans="1:4" r="8">
      <c t="s" r="A8" s="4">
        <v>151</v>
      </c>
      <c t="n" r="B8" s="6">
        <v>81688</v>
      </c>
      <c t="n" r="C8" s="6">
        <v>79427</v>
      </c>
      <c t="n" r="D8" s="6">
        <v>77409</v>
      </c>
    </row>
    <row spans="1:4" r="9">
      <c t="s" r="A9" s="4">
        <v>152</v>
      </c>
      <c t="n" r="B9" s="6">
        <v>1741</v>
      </c>
      <c t="n" r="C9" s="6">
        <v>1391</v>
      </c>
      <c t="n" r="D9" s="6">
        <v>1245</v>
      </c>
    </row>
    <row spans="1:4" r="10">
      <c t="s" r="A10" s="4">
        <v>153</v>
      </c>
      <c t="n" r="B10" s="6">
        <v>8401</v>
      </c>
      <c t="n" r="C10" s="6">
        <v>6248</v>
      </c>
      <c t="n" r="D10" s="6">
        <v>7360</v>
      </c>
    </row>
    <row spans="1:4" r="11">
      <c t="s" r="A11" s="4">
        <v>91</v>
      </c>
      <c t="n" r="B11" s="6">
        <v>0</v>
      </c>
      <c t="n" r="C11" s="6">
        <v>1709</v>
      </c>
      <c t="n" r="D11" s="6">
        <v>0</v>
      </c>
    </row>
    <row spans="1:4" r="12">
      <c t="s" r="A12" s="4">
        <v>87</v>
      </c>
      <c t="n" r="B12" s="6">
        <v>829</v>
      </c>
      <c t="n" r="C12" s="6">
        <v>-1152</v>
      </c>
      <c t="n" r="D12" s="6">
        <v>2455</v>
      </c>
    </row>
    <row spans="1:4" r="13">
      <c t="s" r="A13" s="4">
        <v>130</v>
      </c>
      <c t="n" r="B13" s="6">
        <v>16264</v>
      </c>
      <c t="n" r="C13" s="6">
        <v>17200</v>
      </c>
      <c t="n" r="D13" s="6">
        <v>14104</v>
      </c>
    </row>
    <row spans="1:4" r="14">
      <c t="s" r="A14" s="4">
        <v>52</v>
      </c>
      <c t="n" r="B14" s="6">
        <v>56722</v>
      </c>
      <c t="n" r="C14" s="6">
        <v>8853</v>
      </c>
      <c t="n" r="D14" s="6">
        <v>18064</v>
      </c>
    </row>
    <row spans="1:4" r="15">
      <c t="s" r="A15" s="4">
        <v>154</v>
      </c>
      <c t="n" r="B15" s="6">
        <v>-11089</v>
      </c>
      <c t="n" r="C15" s="6">
        <v>-6241</v>
      </c>
      <c t="n" r="D15" s="6">
        <v>-3446</v>
      </c>
    </row>
    <row spans="1:4" r="16">
      <c t="s" r="A16" s="4">
        <v>43</v>
      </c>
      <c t="n" r="B16" s="6">
        <v>2159</v>
      </c>
      <c t="n" r="C16" s="6">
        <v>531</v>
      </c>
      <c t="n" r="D16" s="6">
        <v>-377</v>
      </c>
    </row>
    <row spans="1:4" r="17">
      <c t="s" r="A17" s="3">
        <v>155</v>
      </c>
    </row>
    <row spans="1:4" r="18">
      <c t="s" r="A18" s="4">
        <v>156</v>
      </c>
      <c t="n" r="B18" s="6">
        <v>-28720</v>
      </c>
      <c t="n" r="C18" s="6">
        <v>-3900</v>
      </c>
      <c t="n" r="D18" s="6">
        <v>-11048</v>
      </c>
    </row>
    <row spans="1:4" r="19">
      <c t="s" r="A19" s="4">
        <v>157</v>
      </c>
      <c t="n" r="B19" s="6">
        <v>-9716</v>
      </c>
      <c t="n" r="C19" s="6">
        <v>-22897</v>
      </c>
      <c t="n" r="D19" s="6">
        <v>-7134</v>
      </c>
    </row>
    <row spans="1:4" r="20">
      <c t="s" r="A20" s="4">
        <v>158</v>
      </c>
      <c t="n" r="B20" s="6">
        <v>10812</v>
      </c>
      <c t="n" r="C20" s="6">
        <v>11597</v>
      </c>
      <c t="n" r="D20" s="6">
        <v>557</v>
      </c>
    </row>
    <row spans="1:4" r="21">
      <c t="s" r="A21" s="4">
        <v>48</v>
      </c>
      <c t="n" r="B21" s="6">
        <v>11323</v>
      </c>
      <c t="n" r="C21" s="6">
        <v>6782</v>
      </c>
      <c t="n" r="D21" s="6">
        <v>6502</v>
      </c>
    </row>
    <row spans="1:4" r="22">
      <c t="s" r="A22" s="4">
        <v>159</v>
      </c>
      <c t="n" r="B22" s="6">
        <v>4339</v>
      </c>
      <c t="n" r="C22" s="6">
        <v>2960</v>
      </c>
      <c t="n" r="D22" s="6">
        <v>7759</v>
      </c>
    </row>
    <row spans="1:4" r="23">
      <c t="s" r="A23" s="4">
        <v>160</v>
      </c>
      <c t="n" r="B23" s="6">
        <v>317545</v>
      </c>
      <c t="n" r="C23" s="6">
        <v>270210</v>
      </c>
      <c t="n" r="D23" s="6">
        <v>256372</v>
      </c>
    </row>
    <row spans="1:4" r="24">
      <c t="s" r="A24" s="3">
        <v>161</v>
      </c>
    </row>
    <row spans="1:4" r="25">
      <c t="s" r="A25" s="4">
        <v>162</v>
      </c>
      <c t="n" r="B25" s="6">
        <v>-151586</v>
      </c>
      <c t="n" r="C25" s="6">
        <v>-147507</v>
      </c>
      <c t="n" r="D25" s="6">
        <v>-58016</v>
      </c>
    </row>
    <row spans="1:4" r="26">
      <c t="s" r="A26" s="4">
        <v>163</v>
      </c>
      <c t="n" r="B26" s="6">
        <v>-9552</v>
      </c>
      <c t="n" r="C26" s="6">
        <v>0</v>
      </c>
      <c t="n" r="D26" s="6">
        <v>0</v>
      </c>
    </row>
    <row spans="1:4" r="27">
      <c t="s" r="A27" s="4">
        <v>164</v>
      </c>
      <c t="n" r="B27" s="6">
        <v>-95234</v>
      </c>
      <c t="n" r="C27" s="6">
        <v>-72948</v>
      </c>
      <c t="n" r="D27" s="6">
        <v>-73270</v>
      </c>
    </row>
    <row spans="1:4" r="28">
      <c t="s" r="A28" s="4">
        <v>165</v>
      </c>
      <c t="n" r="B28" s="6">
        <v>6762</v>
      </c>
      <c t="n" r="C28" s="6">
        <v>3904</v>
      </c>
      <c t="n" r="D28" s="6">
        <v>7096</v>
      </c>
    </row>
    <row spans="1:4" r="29">
      <c t="s" r="A29" s="4">
        <v>166</v>
      </c>
      <c t="n" r="B29" s="6">
        <v>48000</v>
      </c>
      <c t="n" r="C29" s="6">
        <v>0</v>
      </c>
      <c t="n" r="D29" s="6">
        <v>0</v>
      </c>
    </row>
    <row spans="1:4" r="30">
      <c t="s" r="A30" s="4">
        <v>43</v>
      </c>
      <c t="n" r="B30" s="6">
        <v>-2042</v>
      </c>
      <c t="n" r="C30" s="6">
        <v>-2691</v>
      </c>
      <c t="n" r="D30" s="6">
        <v>-2541</v>
      </c>
    </row>
    <row spans="1:4" r="31">
      <c t="s" r="A31" s="4">
        <v>167</v>
      </c>
      <c t="n" r="B31" s="6">
        <v>-203652</v>
      </c>
      <c t="n" r="C31" s="6">
        <v>-219242</v>
      </c>
      <c t="n" r="D31" s="6">
        <v>-126731</v>
      </c>
    </row>
    <row spans="1:4" r="32">
      <c t="s" r="A32" s="3">
        <v>168</v>
      </c>
    </row>
    <row spans="1:4" r="33">
      <c t="s" r="A33" s="4">
        <v>169</v>
      </c>
      <c t="n" r="B33" s="6">
        <v>-35017</v>
      </c>
      <c t="n" r="C33" s="6">
        <v>-568011</v>
      </c>
      <c t="n" r="D33" s="6">
        <v>-41129</v>
      </c>
    </row>
    <row spans="1:4" r="34">
      <c t="s" r="A34" s="4">
        <v>170</v>
      </c>
      <c t="n" r="B34" s="6">
        <v>0</v>
      </c>
      <c t="n" r="C34" s="6">
        <v>600000</v>
      </c>
      <c t="n" r="D34" s="6">
        <v>0</v>
      </c>
    </row>
    <row spans="1:4" r="35">
      <c t="s" r="A35" s="4">
        <v>171</v>
      </c>
      <c t="n" r="B35" s="6">
        <v>97000</v>
      </c>
      <c t="n" r="C35" s="6">
        <v>135000</v>
      </c>
      <c t="n" r="D35" s="6">
        <v>0</v>
      </c>
    </row>
    <row spans="1:4" r="36">
      <c t="s" r="A36" s="4">
        <v>172</v>
      </c>
      <c t="n" r="B36" s="6">
        <v>0</v>
      </c>
      <c t="n" r="C36" s="6">
        <v>-7987</v>
      </c>
      <c t="n" r="D36" s="6">
        <v>0</v>
      </c>
    </row>
    <row spans="1:4" r="37">
      <c t="s" r="A37" s="4">
        <v>173</v>
      </c>
      <c t="n" r="B37" s="6">
        <v>-4962</v>
      </c>
      <c t="n" r="C37" s="6">
        <v>-5009</v>
      </c>
      <c t="n" r="D37" s="6">
        <v>-4866</v>
      </c>
    </row>
    <row spans="1:4" r="38">
      <c t="s" r="A38" s="4">
        <v>129</v>
      </c>
      <c t="n" r="B38" s="6">
        <v>-2500</v>
      </c>
      <c t="n" r="C38" s="6">
        <v>-326</v>
      </c>
      <c t="n" r="D38" s="6">
        <v>-6581</v>
      </c>
    </row>
    <row spans="1:4" r="39">
      <c t="s" r="A39" s="4">
        <v>174</v>
      </c>
      <c t="n" r="B39" s="6">
        <v>2683</v>
      </c>
      <c t="n" r="C39" s="6">
        <v>2859</v>
      </c>
      <c t="n" r="D39" s="6">
        <v>17233</v>
      </c>
    </row>
    <row spans="1:4" r="40">
      <c t="s" r="A40" s="4">
        <v>154</v>
      </c>
      <c t="n" r="B40" s="6">
        <v>11089</v>
      </c>
      <c t="n" r="C40" s="6">
        <v>6241</v>
      </c>
      <c t="n" r="D40" s="6">
        <v>3446</v>
      </c>
    </row>
    <row spans="1:4" r="41">
      <c t="s" r="A41" s="4">
        <v>133</v>
      </c>
      <c t="n" r="B41" s="6">
        <v>-165607</v>
      </c>
      <c t="n" r="C41" s="6">
        <v>-255108</v>
      </c>
      <c t="n" r="D41" s="6">
        <v>-39367</v>
      </c>
    </row>
    <row spans="1:4" r="42">
      <c t="s" r="A42" s="4">
        <v>43</v>
      </c>
      <c t="n" r="B42" s="6">
        <v>2041</v>
      </c>
      <c t="n" r="C42" s="6">
        <v>-1424</v>
      </c>
      <c t="n" r="D42" s="6">
        <v>-749</v>
      </c>
    </row>
    <row spans="1:4" r="43">
      <c t="s" r="A43" s="4">
        <v>175</v>
      </c>
      <c t="n" r="B43" s="6">
        <v>-95273</v>
      </c>
      <c t="n" r="C43" s="6">
        <v>-93765</v>
      </c>
      <c t="n" r="D43" s="6">
        <v>-72013</v>
      </c>
    </row>
    <row spans="1:4" r="44">
      <c t="s" r="A44" s="4">
        <v>176</v>
      </c>
      <c t="n" r="B44" s="6">
        <v>-1115</v>
      </c>
      <c t="n" r="C44" s="6">
        <v>-849</v>
      </c>
      <c t="n" r="D44" s="6">
        <v>-1034</v>
      </c>
    </row>
    <row spans="1:4" r="45">
      <c t="s" r="A45" s="4">
        <v>177</v>
      </c>
      <c t="n" r="B45" s="6">
        <v>17505</v>
      </c>
      <c t="n" r="C45" s="6">
        <v>-43646</v>
      </c>
      <c t="n" r="D45" s="6">
        <v>56594</v>
      </c>
    </row>
    <row spans="1:4" r="46">
      <c t="s" r="A46" s="4">
        <v>178</v>
      </c>
      <c t="n" r="B46" s="6">
        <v>81383</v>
      </c>
      <c t="n" r="C46" s="6">
        <v>125029</v>
      </c>
      <c t="n" r="D46" s="6">
        <v>68435</v>
      </c>
    </row>
    <row spans="1:4" r="47">
      <c t="s" r="A47" s="4">
        <v>179</v>
      </c>
      <c t="n" r="B47" s="6">
        <v>98888</v>
      </c>
      <c t="n" r="C47" s="6">
        <v>81383</v>
      </c>
      <c t="n" r="D47" s="6">
        <v>125029</v>
      </c>
    </row>
    <row spans="1:4" r="48">
      <c t="s" r="A48" s="3">
        <v>180</v>
      </c>
    </row>
    <row spans="1:4" r="49">
      <c t="s" r="A49" s="4">
        <v>181</v>
      </c>
      <c t="n" r="B49" s="6">
        <v>18517</v>
      </c>
      <c t="n" r="C49" s="6">
        <v>15049</v>
      </c>
      <c t="n" r="D49" s="6">
        <v>16422</v>
      </c>
    </row>
    <row spans="1:4" r="50">
      <c t="s" r="A50" s="4">
        <v>182</v>
      </c>
      <c t="n" r="B50" s="6">
        <v>74315</v>
      </c>
      <c t="n" r="C50" s="6">
        <v>75098</v>
      </c>
      <c t="n" r="D50" s="6">
        <v>61825</v>
      </c>
    </row>
    <row spans="1:4" r="51">
      <c t="s" r="A51" s="3">
        <v>183</v>
      </c>
    </row>
    <row spans="1:4" r="52">
      <c t="s" r="A52" s="4">
        <v>184</v>
      </c>
      <c t="n" r="B52" s="6">
        <v>0</v>
      </c>
      <c t="n" r="C52" s="8">
        <v>0</v>
      </c>
      <c t="n" r="D52" s="8">
        <v>21668</v>
      </c>
    </row>
    <row spans="1:4" r="53">
      <c t="s" r="A53" s="4">
        <v>185</v>
      </c>
    </row>
    <row spans="1:4" r="54">
      <c t="s" r="A54" s="3">
        <v>150</v>
      </c>
    </row>
    <row spans="1:4" r="55">
      <c t="s" r="A55" s="4">
        <v>93</v>
      </c>
      <c t="n" r="B55" s="6">
        <v>-43300</v>
      </c>
    </row>
    <row spans="1:4" r="56">
      <c t="s" r="A56" s="3">
        <v>186</v>
      </c>
    </row>
    <row spans="1:4" r="57">
      <c t="s" r="A57" s="4">
        <v>187</v>
      </c>
      <c t="n" r="B57" s="6">
        <v>-4480</v>
      </c>
    </row>
    <row spans="1:4" r="58">
      <c t="s" r="A58" s="4">
        <v>188</v>
      </c>
      <c t="n" r="B58" s="6">
        <v>-1300</v>
      </c>
    </row>
    <row spans="1:4" r="59">
      <c t="s" r="A59" s="4">
        <v>189</v>
      </c>
      <c t="n" r="B59" s="6">
        <v>-487</v>
      </c>
    </row>
    <row spans="1:4" r="60">
      <c t="s" r="A60" s="4">
        <v>190</v>
      </c>
      <c t="n" r="B60" s="6">
        <v>-2567</v>
      </c>
    </row>
    <row spans="1:4" r="61">
      <c t="s" r="A61" s="4">
        <v>191</v>
      </c>
      <c t="n" r="B61" s="6">
        <v>4140</v>
      </c>
    </row>
    <row spans="1:4" r="62">
      <c t="s" r="A62" s="4">
        <v>192</v>
      </c>
      <c t="n" r="B62" s="8">
        <v>-46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The Company</vt:lpstr>
      <vt:lpstr>Summary of Significant Accounti</vt:lpstr>
      <vt:lpstr>Related Party Transactions</vt:lpstr>
      <vt:lpstr>Acquisitions</vt:lpstr>
      <vt:lpstr>Goodwill</vt:lpstr>
      <vt:lpstr>Other Accrued Liabilities</vt:lpstr>
      <vt:lpstr>Long-Term Obligations</vt:lpstr>
      <vt:lpstr>Fair Value</vt:lpstr>
      <vt:lpstr>Dividends and Share Repurchase </vt:lpstr>
      <vt:lpstr>Share-Based Compensation</vt:lpstr>
      <vt:lpstr>Commitments and Contingencies</vt:lpstr>
      <vt:lpstr>Income Taxes</vt:lpstr>
      <vt:lpstr>Noncontrolling Interests</vt:lpstr>
      <vt:lpstr>401(k) Plan</vt:lpstr>
      <vt:lpstr>Lines of Business</vt:lpstr>
      <vt:lpstr>Selected Quarterly Financial Da</vt:lpstr>
      <vt:lpstr>Subsequent Events</vt:lpstr>
      <vt:lpstr>Condensed Financial Information</vt:lpstr>
      <vt:lpstr>Valuation and Qualifying Accoun</vt:lpstr>
      <vt:lpstr>Summary of Significant Accoun29</vt:lpstr>
      <vt:lpstr>Summary of Significant Accoun30</vt:lpstr>
      <vt:lpstr>Acquisitions (Tables)</vt:lpstr>
      <vt:lpstr>Goodwill (Tables)</vt:lpstr>
      <vt:lpstr>Other Accrued Liabilities (Tabl</vt:lpstr>
      <vt:lpstr>Long-Term Obligations (Tables)</vt:lpstr>
      <vt:lpstr>Fair Value (Tables)</vt:lpstr>
      <vt:lpstr>Share-Based Compensation (Table</vt:lpstr>
      <vt:lpstr>Commitments and Contingencies (</vt:lpstr>
      <vt:lpstr>Income Taxes (Tables)</vt:lpstr>
      <vt:lpstr>Noncontrolling Interests (Table</vt:lpstr>
      <vt:lpstr>Lines of Business (Tables)</vt:lpstr>
      <vt:lpstr>Selected Quarterly Financial 41</vt:lpstr>
      <vt:lpstr>The Company (Detail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Related Party Transactions (Det</vt:lpstr>
      <vt:lpstr>Acquisitions - Summary of Acqui</vt:lpstr>
      <vt:lpstr>Acquisitions - Summary of Purch</vt:lpstr>
      <vt:lpstr>Acquisitions - Narrative (Detai</vt:lpstr>
      <vt:lpstr>Acquisitions - Pro Forma Financ</vt:lpstr>
      <vt:lpstr>Goodwill (Details)</vt:lpstr>
      <vt:lpstr>Other Accrued Liabilities (Deta</vt:lpstr>
      <vt:lpstr>Long-Term Obligations - Long-te</vt:lpstr>
      <vt:lpstr>Long-Term Obligations - Schedul</vt:lpstr>
      <vt:lpstr>Long-Term Obligations - Narrati</vt:lpstr>
      <vt:lpstr>Long-Term Obligations - Summary</vt:lpstr>
      <vt:lpstr>Long-Term Obligations - Sched62</vt:lpstr>
      <vt:lpstr>Fair Value (Details)</vt:lpstr>
      <vt:lpstr>Dividends and Share Repurchas64</vt:lpstr>
      <vt:lpstr>Share-Based Compensation - Narr</vt:lpstr>
      <vt:lpstr>Share-Based Compensation - Stoc</vt:lpstr>
      <vt:lpstr>Share-Based Compensation - Opti</vt:lpstr>
      <vt:lpstr>Share-Based Compensation - Non-</vt:lpstr>
      <vt:lpstr>Share-Based Compensation Share-</vt:lpstr>
      <vt:lpstr>Commitments and Contingencies -</vt:lpstr>
      <vt:lpstr>Commitments and Contingencies71</vt:lpstr>
      <vt:lpstr>Income Taxes - Provision for In</vt:lpstr>
      <vt:lpstr>Income Taxes - Net Deferred Inc</vt:lpstr>
      <vt:lpstr>Income Taxes - Narrative (Detai</vt:lpstr>
      <vt:lpstr>Income Taxes - Income Tax Recon</vt:lpstr>
      <vt:lpstr>Noncontrolling Interests - Narr</vt:lpstr>
      <vt:lpstr>Noncontrolling Interests - Summ</vt:lpstr>
      <vt:lpstr>401(k) Plan (Details)</vt:lpstr>
      <vt:lpstr>Lines of Business (Details)</vt:lpstr>
      <vt:lpstr>Selected Quarterly Financial 80</vt:lpstr>
      <vt:lpstr>Subsequent Events - Narrative (</vt:lpstr>
      <vt:lpstr>Condensed Financial Informati82</vt:lpstr>
      <vt:lpstr>Condensed Financial Informati83</vt:lpstr>
      <vt:lpstr>Condensed Financial Informati84</vt:lpstr>
      <vt:lpstr>Condensed Financial Informati85</vt:lpstr>
      <vt:lpstr>Valuation and Qualifying Acco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39:24Z</dcterms:created>
  <dcterms:modified xmlns:dcterms="http://purl.org/dc/terms/" xmlns:xsi="http://www.w3.org/2001/XMLSchema-instance" xsi:type="dcterms:W3CDTF">2016-02-26T15:39:24Z</dcterms:modified>
  <dc:title xmlns:dc="http://purl.org/dc/elements/1.1/">Untitled</dc:title>
  <dc:description xmlns:dc="http://purl.org/dc/elements/1.1/"/>
  <dc:subject xmlns:dc="http://purl.org/dc/elements/1.1/"/>
  <cp:keywords/>
  <cp:category/>
</cp:coreProperties>
</file>